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Assets Held for Sale and Divest"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Fair Value Measurements and Fin" sheetId="19" state="visible" r:id="rId19"/>
    <sheet xmlns:r="http://schemas.openxmlformats.org/officeDocument/2006/relationships" name="Accounts Receivable Factoring" sheetId="20" state="visible" r:id="rId20"/>
    <sheet xmlns:r="http://schemas.openxmlformats.org/officeDocument/2006/relationships" name="Pension and Postretirement Bene"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Net Income (Loss) Per Share Att" sheetId="24" state="visible" r:id="rId24"/>
    <sheet xmlns:r="http://schemas.openxmlformats.org/officeDocument/2006/relationships" name="Accumulated Other Comprehensive" sheetId="25" state="visible" r:id="rId25"/>
    <sheet xmlns:r="http://schemas.openxmlformats.org/officeDocument/2006/relationships" name="Common Stock"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Overview (Policies)" sheetId="31" state="visible" r:id="rId31"/>
    <sheet xmlns:r="http://schemas.openxmlformats.org/officeDocument/2006/relationships" name="New Accounting Pronouncements (" sheetId="32" state="visible" r:id="rId32"/>
    <sheet xmlns:r="http://schemas.openxmlformats.org/officeDocument/2006/relationships" name="Overview - Correction of errors" sheetId="33" state="visible" r:id="rId33"/>
    <sheet xmlns:r="http://schemas.openxmlformats.org/officeDocument/2006/relationships" name="Assets Held for Sale and Dive_2"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Debt (Tables)" sheetId="41" state="visible" r:id="rId41"/>
    <sheet xmlns:r="http://schemas.openxmlformats.org/officeDocument/2006/relationships" name="Fair Value Measurements and F_2" sheetId="42" state="visible" r:id="rId42"/>
    <sheet xmlns:r="http://schemas.openxmlformats.org/officeDocument/2006/relationships" name="Accounts Receivable Factoring (" sheetId="43" state="visible" r:id="rId43"/>
    <sheet xmlns:r="http://schemas.openxmlformats.org/officeDocument/2006/relationships" name="Pension and Postretirement Be_2" sheetId="44" state="visible" r:id="rId44"/>
    <sheet xmlns:r="http://schemas.openxmlformats.org/officeDocument/2006/relationships" name="Other Expense, Net (Tables)" sheetId="45" state="visible" r:id="rId45"/>
    <sheet xmlns:r="http://schemas.openxmlformats.org/officeDocument/2006/relationships" name="Income Taxes (Tables)" sheetId="46" state="visible" r:id="rId46"/>
    <sheet xmlns:r="http://schemas.openxmlformats.org/officeDocument/2006/relationships" name="Net Income (Loss) Per Share A_2" sheetId="47" state="visible" r:id="rId47"/>
    <sheet xmlns:r="http://schemas.openxmlformats.org/officeDocument/2006/relationships" name="Accumulated Other Comprehensi_2"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Overview - Correction of Erro_2" sheetId="52" state="visible" r:id="rId52"/>
    <sheet xmlns:r="http://schemas.openxmlformats.org/officeDocument/2006/relationships" name="Overview - Correction of Erro_3" sheetId="53" state="visible" r:id="rId53"/>
    <sheet xmlns:r="http://schemas.openxmlformats.org/officeDocument/2006/relationships" name="Overview - Correction of Erro_4" sheetId="54" state="visible" r:id="rId54"/>
    <sheet xmlns:r="http://schemas.openxmlformats.org/officeDocument/2006/relationships" name="Assets Held for Sale and Dive_3" sheetId="55" state="visible" r:id="rId55"/>
    <sheet xmlns:r="http://schemas.openxmlformats.org/officeDocument/2006/relationships" name="Revenue Revenue by end customer" sheetId="56" state="visible" r:id="rId56"/>
    <sheet xmlns:r="http://schemas.openxmlformats.org/officeDocument/2006/relationships" name="Revenue Revenue by type (Detail" sheetId="57" state="visible" r:id="rId57"/>
    <sheet xmlns:r="http://schemas.openxmlformats.org/officeDocument/2006/relationships" name="Revenue Net contract assets (li" sheetId="58" state="visible" r:id="rId58"/>
    <sheet xmlns:r="http://schemas.openxmlformats.org/officeDocument/2006/relationships" name="Revenue Revenue other (Details)" sheetId="59" state="visible" r:id="rId59"/>
    <sheet xmlns:r="http://schemas.openxmlformats.org/officeDocument/2006/relationships" name="Restructuring - Summary of Rest" sheetId="60" state="visible" r:id="rId60"/>
    <sheet xmlns:r="http://schemas.openxmlformats.org/officeDocument/2006/relationships" name="Restructuring - Summary of Acti" sheetId="61" state="visible" r:id="rId61"/>
    <sheet xmlns:r="http://schemas.openxmlformats.org/officeDocument/2006/relationships" name="Inventories - Summary of Invent" sheetId="62" state="visible" r:id="rId62"/>
    <sheet xmlns:r="http://schemas.openxmlformats.org/officeDocument/2006/relationships" name="Leases Components of lease expe" sheetId="63" state="visible" r:id="rId63"/>
    <sheet xmlns:r="http://schemas.openxmlformats.org/officeDocument/2006/relationships" name="Leases Additional Lease Disclos" sheetId="64" state="visible" r:id="rId64"/>
    <sheet xmlns:r="http://schemas.openxmlformats.org/officeDocument/2006/relationships" name="Leases Future minimum lease pay" sheetId="65" state="visible" r:id="rId65"/>
    <sheet xmlns:r="http://schemas.openxmlformats.org/officeDocument/2006/relationships" name="Leases Lease Amounts Recognized" sheetId="66" state="visible" r:id="rId66"/>
    <sheet xmlns:r="http://schemas.openxmlformats.org/officeDocument/2006/relationships" name="Leases Leas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A" sheetId="69" state="visible" r:id="rId69"/>
    <sheet xmlns:r="http://schemas.openxmlformats.org/officeDocument/2006/relationships" name="Goodwill and Intangibles - Carr" sheetId="70" state="visible" r:id="rId70"/>
    <sheet xmlns:r="http://schemas.openxmlformats.org/officeDocument/2006/relationships" name="Goodwill and Intangibles - Inta" sheetId="71" state="visible" r:id="rId71"/>
    <sheet xmlns:r="http://schemas.openxmlformats.org/officeDocument/2006/relationships" name="Debt - Outstanding Debt (Detail" sheetId="72" state="visible" r:id="rId72"/>
    <sheet xmlns:r="http://schemas.openxmlformats.org/officeDocument/2006/relationships" name="Debt - Additional Information ("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Fair Value Measurements and F_5" sheetId="76" state="visible" r:id="rId76"/>
    <sheet xmlns:r="http://schemas.openxmlformats.org/officeDocument/2006/relationships" name="Fair Value Measurements and F_6" sheetId="77" state="visible" r:id="rId77"/>
    <sheet xmlns:r="http://schemas.openxmlformats.org/officeDocument/2006/relationships" name="Fair Value Measurements and F_7" sheetId="78" state="visible" r:id="rId78"/>
    <sheet xmlns:r="http://schemas.openxmlformats.org/officeDocument/2006/relationships" name="Accounts Receivable Factoring A" sheetId="79" state="visible" r:id="rId79"/>
    <sheet xmlns:r="http://schemas.openxmlformats.org/officeDocument/2006/relationships" name="Accounts Receivable Factoring R" sheetId="80" state="visible" r:id="rId80"/>
    <sheet xmlns:r="http://schemas.openxmlformats.org/officeDocument/2006/relationships" name="Accounts Receivable Factoring_2" sheetId="81" state="visible" r:id="rId81"/>
    <sheet xmlns:r="http://schemas.openxmlformats.org/officeDocument/2006/relationships" name="Pension and Postretirement Be_3" sheetId="82" state="visible" r:id="rId82"/>
    <sheet xmlns:r="http://schemas.openxmlformats.org/officeDocument/2006/relationships" name="Other Expense, Net - Details of" sheetId="83" state="visible" r:id="rId83"/>
    <sheet xmlns:r="http://schemas.openxmlformats.org/officeDocument/2006/relationships" name="Income Taxes Effective Income T" sheetId="84" state="visible" r:id="rId84"/>
    <sheet xmlns:r="http://schemas.openxmlformats.org/officeDocument/2006/relationships" name="Income Taxes Additional Informa" sheetId="85" state="visible" r:id="rId85"/>
    <sheet xmlns:r="http://schemas.openxmlformats.org/officeDocument/2006/relationships" name="Net Income (Loss) Per Share A_3"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Common Stock (Details)" sheetId="89" state="visible" r:id="rId89"/>
    <sheet xmlns:r="http://schemas.openxmlformats.org/officeDocument/2006/relationships" name="Share-Based Compensation (Detai" sheetId="90" state="visible" r:id="rId90"/>
    <sheet xmlns:r="http://schemas.openxmlformats.org/officeDocument/2006/relationships" name="Share-Based Compensation - Addi" sheetId="91" state="visible" r:id="rId91"/>
    <sheet xmlns:r="http://schemas.openxmlformats.org/officeDocument/2006/relationships" name="Related Party Transactions (Det"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Segment Reporting Information o" sheetId="95" state="visible" r:id="rId95"/>
    <sheet xmlns:r="http://schemas.openxmlformats.org/officeDocument/2006/relationships" name="Segment Reporting Adjusted EBIT"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27</t>
        </is>
      </c>
    </row>
    <row r="9">
      <c r="A9" s="4" t="inlineStr">
        <is>
          <t>Entity Registrant Name</t>
        </is>
      </c>
      <c r="B9" s="4" t="inlineStr">
        <is>
          <t>COOPER-STANDARD HOLDINGS INC.</t>
        </is>
      </c>
    </row>
    <row r="10">
      <c r="A10" s="4" t="inlineStr">
        <is>
          <t>Entity Incorporation, State or Country Code</t>
        </is>
      </c>
      <c r="B10" s="4" t="inlineStr">
        <is>
          <t>DE</t>
        </is>
      </c>
    </row>
    <row r="11">
      <c r="A11" s="4" t="inlineStr">
        <is>
          <t>Entity Tax Identification Number</t>
        </is>
      </c>
      <c r="B11" s="4" t="inlineStr">
        <is>
          <t>20-1945088</t>
        </is>
      </c>
    </row>
    <row r="12">
      <c r="A12" s="4" t="inlineStr">
        <is>
          <t>Entity Address, Address Line One</t>
        </is>
      </c>
      <c r="B12" s="4" t="inlineStr">
        <is>
          <t>40300 Traditions Drive</t>
        </is>
      </c>
    </row>
    <row r="13">
      <c r="A13" s="4" t="inlineStr">
        <is>
          <t>Entity Address, City or Town</t>
        </is>
      </c>
      <c r="B13" s="4" t="inlineStr">
        <is>
          <t>Northville</t>
        </is>
      </c>
    </row>
    <row r="14">
      <c r="A14" s="4" t="inlineStr">
        <is>
          <t>Entity Address, State or Province</t>
        </is>
      </c>
      <c r="B14" s="4" t="inlineStr">
        <is>
          <t>MI</t>
        </is>
      </c>
    </row>
    <row r="15">
      <c r="A15" s="4" t="inlineStr">
        <is>
          <t>Entity Address, Postal Zip Code</t>
        </is>
      </c>
      <c r="B15" s="4" t="inlineStr">
        <is>
          <t>48168</t>
        </is>
      </c>
    </row>
    <row r="16">
      <c r="A16" s="4" t="inlineStr">
        <is>
          <t>City Area Code</t>
        </is>
      </c>
      <c r="B16" s="4" t="inlineStr">
        <is>
          <t>248</t>
        </is>
      </c>
    </row>
    <row r="17">
      <c r="A17" s="4" t="inlineStr">
        <is>
          <t>Local Phone Number</t>
        </is>
      </c>
      <c r="B17" s="4" t="inlineStr">
        <is>
          <t>596-5900</t>
        </is>
      </c>
    </row>
    <row r="18">
      <c r="A18" s="4" t="inlineStr">
        <is>
          <t>Title of 12(b) Security</t>
        </is>
      </c>
      <c r="B18" s="4" t="inlineStr">
        <is>
          <t>Common Stock, par value $0.001 per share</t>
        </is>
      </c>
    </row>
    <row r="19">
      <c r="A19" s="4" t="inlineStr">
        <is>
          <t>Trading Symbol</t>
        </is>
      </c>
      <c r="B19" s="4" t="inlineStr">
        <is>
          <t>C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96453</v>
      </c>
    </row>
    <row r="28">
      <c r="A28" s="4" t="inlineStr">
        <is>
          <t>Entity Central Index Key</t>
        </is>
      </c>
      <c r="B28" s="4" t="inlineStr">
        <is>
          <t>000132046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or Change in Accounting Principle [Line Items]</t>
        </is>
      </c>
    </row>
    <row r="4">
      <c r="A4" s="4" t="inlineStr">
        <is>
          <t>New Accounting Pronouncements and Changes in Accounting Principles [Text Block]</t>
        </is>
      </c>
      <c r="B4" s="4" t="inlineStr">
        <is>
          <t>New Accounting Pronouncements Recently Issued Accounting Pronouncements The Company considered the recently issued accounting pronouncement summarized as follows, which could have a material impact on its consolidated financial statements or disclosures: Standard Description Impact Effective Date ASU 2019-12, Income Taxes (Topic 740): Simplifying the Accounting for Income Taxes Modifies ASC Topic 740 by removing certain exceptions and amending existing guidance in order to simplify the accounting for income taxes. The Company is currently evaluating the impact of this guidance on its accounting policies and its consolidated financial statements.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and Divestiture</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Disclosure [Text Block]</t>
        </is>
      </c>
      <c r="B4" s="4" t="inlineStr">
        <is>
          <t>Assets Held for Sale and Divestiture Assets Held for Sale In the fourth quarter of 2019, management approved a plan to sell its European rubber fluid transfer and specialty sealing businesses, as well as its Indian operations. The entities and the associated assets and liabilities met the criteria for presentation as held for sale as of March 31, 2020, and as such, the assets and liabilities associated with the transaction are separately classified as held for sale in the condensed consolidated balance sheet and depreciation of long-lived assets ceased. The planned divestiture did not meet the criteria for presentation as a discontinued operation. The major classes of assets and liabilities held for sale were as follows: June 30, 2020 Cash and cash equivalents $ 11,162 Accounts receivable, net 17,154 Tooling receivable, net 4,770 Inventories 17,022 Prepaid expenses 2,728 Other current assets 14,054 Property, plant and equipment, net 39,913 Operating lease right-of-use assets, net 2,946 Intangible assets, net 4,992 Other assets 1,218 Impairment of carrying value (85,622) Total assets held for sale $ 30,337 Accounts payable $ 13,937 Payroll liabilities 7,646 Accrued liabilities 7,977 Current operating lease liabilities 918 Pension benefits 3,618 Postretirement benefits other than pensions 2,778 Long-term operating lease liabilities 2,286 Other liabilities 1,933 Total liabilities related to assets held for sale $ 41,093 Upon meeting the criteria for held for sale classification and during the three months ended March 31, 2020 , the Company recorded a non-cash impairment charge of $74,079 to reduce the carrying value of the held for sale entities to fair value less costs to sell. During the three months ended June 30, 2020, the Company recorded an additional non-cash charge of $12,391 to reflect the changes in the carrying value of the net assets to fair value less costs to sell. Fair value, which is categorized within Level 3 of the fair value hierarchy, was determined using a market approach, estimated based on expected proceeds. The fair value less cost to sell must be assessed each reporting period that the asset group remains classified as held for sale. The difference between the impairment of the carrying value on the assets held for sale compared to the impairment recorded in the statements of operations is due to foreign currency translation offset by costs to sell incurred in the second quarter. The impairment charge, which is subject to adjustments as the transaction is finalized, includes the non-cash cumulative foreign currency translation losses recorded in equity related to the held for sale entities. Subsequent Event Subsequent to the end of the Company's second quarter, on July 1, 2020, the Company completed the divestiture of its European rubber fluid transfer and specialty sealing businesses, as well as its Indian operations, to Mutares SE &amp; Co. KGaA (“Mutares”). The transaction includes payment denominated in Euro of €9,000, which consists of €6,500 in cash that was recorded as held for sale as of June 30, 2020, and €2,500 in deferred payment obligations, payable in December 2021. Divestiture During the first quarter of 2019 and in prior periods, the Company also operated an AVS product line. On April 1, 2019, the Company completed its sale of the AVS product line to Continental AG. The total sale price of the transaction was $265,500, subject to certain adjustments. Cash proceeds received in the second quarter of 2019 were $243,362 after adjusting for certain liabilities assumed by the purchaser. The Company recognized a gain on the divestiture of $189,910 during the three months ended June 30, 2019. Adjustments to the gain recorded in the second half of 2019 related primarily to working capital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June 30, 2020 was as follows: North America Europe Asia Pacific South America Corporate, Eliminations and Other Consolidated Passenger and Light Duty $ 120,939 $ 70,753 $ 104,307 $ 3,881 $ — $ 299,880 Commercial 1,971 3,223 1,413 — 823 7,430 Other 3,427 4,829 6 — 24,895 33,157 Revenue $ 126,337 $ 78,805 $ 105,726 $ 3,881 $ 25,718 $ 340,467 Revenue by customer group for the six months ended June 30, 2020 was as follows: North America Europe Asia Pacific South America Corporate, Eliminations and Other Consolidated Passenger and Light Duty $ 446,921 $ 241,534 $ 183,049 $ 24,320 $ — $ 895,824 Commercial 5,149 8,780 1,959 10 1,957 17,855 Other 9,068 13,733 62 22 58,793 81,678 Revenue $ 461,138 $ 264,047 $ 185,070 $ 24,352 $ 60,750 $ 995,357 Revenue by customer group for the three months ended June 30, 2019 was as follows: North America Europe Asia Pacific South America Corporate, Eliminations and Other Consolidated Passenger and Light Duty $ 368,952 $ 189,154 $ 118,401 $ 25,028 $ 5 $ 701,540 Commercial 5,439 7,872 17 60 488 13,876 Other 4,730 8,003 77 36 36,436 49,282 Revenue $ 379,121 $ 205,029 $ 118,495 $ 25,124 $ 36,929 $ 764,698 Revenue by customer group for the six months ended June 30, 2019 was as follows: North America Europe Asia Pacific South America Corporate, Eliminations and Other Consolidated Passenger and Light Duty $ 805,818 $ 414,605 $ 243,756 $ 48,220 $ 5 $ 1,512,404 Commercial 11,231 16,297 17 83 1,035 28,663 Other 9,790 16,527 174 58 75,077 101,626 Revenue $ 826,839 $ 447,429 $ 243,947 $ 48,361 $ 76,117 $ 1,642,693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and fluid transfer systems for use in passenger vehicles and light trucks manufactured by global OEMs and, until March 31, 2019, anti-vibrations systems. On April 1, 2019, the Company completed the divestiture of its AVS product line.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Divested on April 1, 2019) Control and isolate vibration and noise in the vehicle to improve ride and handling Revenue by product line for the three months ended June 30, 2020 was as follows: North America Europe Asia Pacific South America Corporate, Eliminations and Other Consolidated Sealing systems $ 48,952 $ 53,330 $ 69,517 $ 2,791 $ — $ 174,590 Fuel and brake delivery systems 42,272 11,298 25,366 826 — 79,762 Fluid transfer systems 35,113 9,557 10,843 264 — 55,777 Other — 4,620 — — 25,718 30,338 Consolidated $ 126,337 $ 78,805 $ 105,726 $ 3,881 $ 25,718 $ 340,467 Revenue by product line for the six months ended June 30, 2020 was as follows: North America Europe Asia Pacific South America Corporate, Eliminations and Other Consolidated Sealing systems $ 173,508 $ 180,576 $ 118,541 $ 16,340 $ — $ 488,965 Fuel and brake delivery systems 147,206 39,860 45,184 6,573 — 238,823 Fluid transfer systems 140,424 31,502 21,345 1,439 — 194,710 Other — 12,109 — — 60,750 72,859 Consolidated $ 461,138 $ 264,047 $ 185,070 $ 24,352 $ 60,750 $ 995,357 Revenue by product line for the three months ended June 30, 2019 was as follows: North America Europe Asia Pacific South America Corporate, Eliminations and Other Consolidated Sealing systems $ 140,759 $ 143,988 $ 78,253 $ 19,017 $ — $ 382,017 Fuel and brake delivery systems 123,979 31,023 26,309 6,044 — 187,355 Fluid transfer systems 114,381 21,514 13,922 63 — 149,880 Anti-vibration systems — 158 11 — — 169 Other 2 8,346 — — 36,929 45,277 Consolidated $ 379,121 $ 205,029 $ 118,495 $ 25,124 $ 36,929 $ 764,698 Revenue by product line for the six months ended June 30, 2019 was as follows: North America Europe Asia Pacific South America Corporate, Eliminations and Other Consolidated Sealing systems $ 286,405 $ 299,379 $ 161,782 $ 36,846 $ — $ 784,412 Fuel and brake delivery systems 255,682 66,321 51,477 11,379 — 384,859 Fluid transfer systems 227,829 44,312 29,224 136 — 301,501 Anti-vibration systems 56,457 20,807 1,464 — — 78,728 Other 466 16,610 — — 76,117 93,193 Consolidated $ 826,839 $ 447,429 $ 243,947 $ 48,361 $ 76,117 $ 1,642,693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six months ended June 30, 2020. The Company’s contract liabilities consist of advance payments received and due from customers. Net contract assets (liabilities) consisted of the following: June 30, 2020 December 31, 2019 Change Contract assets $ 2,609 $ 1,100 $ 1,509 Contract liabilities (34) (61) 27 Net contract assets $ 2,575 $ 1,039 $ 1,536 Other The Company, at times, enters into agreements that provide for lump sum payments to customers. These payment agreements are recorded as a reduction of revenue during the period the commitment is made. Amounts related to commitments of future payments to customers on the condensed consolidated balance sheets as of June 30, 2020 and December 31, 2019 were current liabilities of $7,533 and $12,916, respectively, and long-term liabilities of $6,474 and $9,50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three and six months ended June 30, 2020 and 2019 was as follows: Three Months Ended June 30, Six Months Ended June 30, 2020 2019 2020 2019 North America $ 3,044 $ 786 $ 6,747 $ 5,994 Europe 3,106 3,952 5,299 10,055 Asia Pacific 2,579 1,061 2,712 3,574 South America 849 10 2,051 26 Total Automotive 9,578 5,809 16,809 19,649 Corporate and other 196 118 241 3,993 Total $ 9,774 $ 5,927 $ 17,050 $ 23,642 Restructuring activity for the six months ended June 30, 2020 was as follows: Employee Separation Costs Other Exit Costs Total Balance as of December 31, 2019 $ 22,990 $ 4,005 $ 26,995 Expense 10,781 6,269 17,050 Cash payments (10,213) (5,477) (15,690) Non-cash fixed asset impairments included in expense — (1,168) (1,168) Foreign exchange translation and other (280) 80 (200) Balance as of June 30, 2020 $ 23,278 $ 3,709 $ 26,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 of the following: June 30, 2020 December 31, 2019 Finished goods $ 41,187 $ 57,070 Work in process 34,931 33,753 Raw materials and supplies 68,791 52,616 $ 144,909 $ 143,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 xml:space="preserve">Leases The Company primarily has operating and finance leases for certain manufacturing facilities, corporate offices and certain equipment. Operating leases are included in operating lease right-of-use assets, current operating lease liabilities and long-term operating lease liabilities on the Company’s condensed consolidated balance sheet as of June 30, 2020. Finance leases are included in property, plant and equipment, net, debt payable within one year, and long-term debt on the Company’s condensed consolidated balance sheets. The components of lease expense were as follows: Three Months Ended June 30, Six Months Ended June 30, 2020 2019 2020 2019 Operating lease expense $ 7,814 $ 7,985 $ 16,419 $ 16,665 Short-term lease expense 1,065 1,132 2,075 1,811 Variable lease expense 155 319 405 534 Finance lease expense: Amortization of right-of-use assets 671 572 1,352 1,015 Interest on lease liabilities 400 452 785 907 Total lease expense $ 10,105 $ 10,460 $ 21,036 $ 20,932 Other information related to leases was as follows: Six Months Ended June 30, 2020 2019 Supplemental Cash Flows Information Cash paid for amounts included in the measurement of lease liabilities: Operating cash flows for operating leases $ 15,794 $ 17,071 Operating cash flows for finance leases 810 759 Financing cash flows for finance leases 1,095 442 Non-cash right-of-use assets obtained in exchange for lease obligations: Operating leases 38,652 2,807 Finance leases 61 9,476 Weighted Average Remaining Lease Term (in years) Operating leases 8.1 5.6 Finance leases 10.9 11.9 Weighted Average Discount Rate Operating leases 5.3 % 4.7 % Finance leases 6.0 % 9.7 % Future minimum lease payments under non-cancellable leases as of June 30, 2020 were as follows: Year Operating Leases Finance Remainder of 2020 $ 14,345 $ 1,729 2021 24,272 3,562 2022 19,161 3,320 2023 15,566 3,066 2024 12,531 3,209 Thereafter 57,402 24,108 Total future minimum lease payments 143,277 38,994 Less imputed interest (30,165) (10,647) Total $ 113,112 $ 28,347 Amounts recognized on the condensed consolidated balance sheets as of June 30, 2020 and December 31, 2019 were as follows: June 30, 2020 December 31, 2019 Operating Leases Assets held for sale $ 2,946 $ — Operating lease right-of-use assets, net 110,091 83,376 Current operating lease liabilities 20,913 24,094 Liabilities held for sale 3,204 — Long-term operating lease liabilities 88,995 60,234 Finance Leases Debt payable within one year 2,256 2,343 Long-term debt 26,091 27,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Property, Plant and Equipment Property, plant and equipment consists of the following: June 30, 2020 December 31, 2019 Land and improvements $ 57,452 $ 66,670 Buildings and improvements 291,373 310,797 Machinery and equipment 1,228,381 1,204,457 Construction in progress 87,228 161,951 1,664,434 1,743,875 Accumulated depreciation (779,858) (755,598) Property, plant and equipment, net $ 884,576 $ 988,277 During the six months ended June 30, 2020, the Company recorded impairment charges of $1,140, which included a charge of $977 during the three months ended March 31, 2020 due to the deterioration of financial results in a certain Asia Pacific location. The fair value was determined using estimated orderly liquidation value, which was deemed the highest and best use of the assets. The Company also recorded an impairment charge of $163 due to idle assets in various locations during the three months ended June 30, 2020. The fair value was determined using salvage value. Based on the Company’s interim impairment assessment, the Company has determined there were no additional indicators of impairment identified during the six months ended June 30, 2020.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 During the six months ended June 30, 2019, the Company recorded an impairment charge related to machinery and equipment in certain Asia Pacific locations of $2,188. The fair value was determined using estimated orderly liquidation value, which was deemed the highest and best use of th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by reporting unit for the six months ended June 30, 2020 were as follows: North America Industrial Specialty Group Total Balance as of December 31, 2019 $ 142,187 $ — $ 142,187 Reorganization (14,036) 14,036 — Foreign exchange translation (187) — (187) Balance as of June 30, 2020 $ 127,964 $ 14,036 $ 142,000 The Company’s organizational structure changed on January 1, 2020. See Note 22. “Segment Reporting” for further detail on this reorganization of the Company’s business. Prior to this reorganization, the Company’s North America operating segment was the only reporting unit in which goodwill was recorded. As a result of the reorganization, a portion of the goodwill that was previously attributable to the North America reporting unit was reallocated to the Industrial Specialty Group reporting unit based on the relative fair value approach. The Industrial Specialty Group reporting unit is a component of the Advanced Technology Group operating segment, which is reflected in “Corporate, eliminations and other”. The reorganization of the business represented a triggering event to test goodwill for impairment as of January 1, 2020. No impairment was identified as a result of completing the goodwill impairment test. Goodwill is tested for impairment by reporting unit annually or more frequently if events or circumstances indicate that an impairment may exist. Other than the reorganization event noted above, there were no other indicators of potential impairment during the six months ended June 30, 2020. The Company continues to monitor the significant global economic uncertainty as a result of COVID-19 to assess the outlook for demand for products and the impact on the Company’s business and overall financial performance. A lack of recovery or further deterioration in market conditions and production volumes, among other factors, as a result of the COVID-19 pandemic could result in an impairment charge in future periods. Intangible Assets Intangible assets and accumulated amortization balances as of June 30, 2020 and December 31, 2019 were as follows: Gross Accumulated Net Customer relationships $ 154,431 $ (118,957) $ 35,474 Other 43,634 (8,236) 35,398 Balance as of June 30, 2020 $ 198,065 $ (127,193) $ 70,872 Customer relationships $ 156,557 $ (113,871) $ 42,686 Other 49,556 (7,873) 41,683 Balance as of December 31, 2019 $ 206,113 $ (121,744) $ 84,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 summary of outstanding debt as of June 30, 2020 and December 31, 2019 is as follows: June 30, 2020 December 31, 2019 Senior Notes $ 395,471 $ 395,114 Senior Secured Notes 238,911 — Term Loan 324,848 326,061 ABL Facility — — Finance leases 28,347 29,773 Other borrowings 51,678 56,680 Total debt 1,039,255 807,628 Less current portion (56,358) (61,449) Total long-term debt $ 982,897 $ 746,179 5.625% Senior Notes due 2026 In November 2016, the Company issued $400,000 aggregate principal amount of its 5.625% Senior Notes due 2026 (the “Senior Notes”). The Senior Notes mature on November 15, 2026. Interest on the Senior Notes is payable semi-annually in arrears in cash on May 15 and November 15 of each year. Debt issuance costs related to the Senior Notes are amortized into interest expense over the term of the Senior Notes. As of June 30, 2020 and December 31, 2019, the Company had $4,529 and $4,886 of unamortized debt issuance costs, respectively, related to the Senior Notes, which are presented as direct deductions from the principal balance in the condensed consolidated balance sheets. 13.0% Senior Secured Notes due 2024 On May 29, 2020, Cooper Standard Automotive Inc. (the “Issuer”), a wholly-owned subsidiary of the Company, issued $250,000 aggregate principal amount of its 13.0% Senior Secured Notes due 2024 (the “Senior Secured Notes”), pursuant to the Indenture, dated as of May 29, 2020 (the “Indenture”), by and among the Issuer, the other guarantors party thereto and U.S. Bank National Association, as trustee, in a transaction exempt from registration under Rule 144A and Regulation S of the Securities Act of 1933. Proceeds from the Senior Secured Notes were used to provide additional liquidity for the Company. The Senior Secured Notes are guaranteed on a senior secured basis by CS Intermediate HoldCo 1 LLC and each of the Issuer’s present and future subsidiaries that are obligors or guarantee the Term Loan Facility and each of the Issuer’s wholly owned domestic subsidiaries that are obligors under, or guarantee, certain other indebtedness, subject to certain exceptions. The notes are also guaranteed on a senior unsecured basis by Cooper-Standard Latin America B.V. The Issuer may redeem all or part of the Senior Secured Notes prior to maturity at the prices set forth in the Indenture. The Senior Secured Notes mature on June 1, 2024. Interest on the Senior Secured Notes is payable semi-annually in arrears in cash on June 1 and December 1 of each year, commencing on December 1, 2020. The Indenture contains certain covenants that limit the Issuer’s and its subsidiaries’ ability to, among other things, incur or guarantee additional indebtedness or issue certain preferred stock; make restricted payments; sell assets; create or incur liens; and merge or consolidate with other entities. These covenants are subject to a number of important limitations and exceptions. The Indenture also provides for customary events of default for non-investment grade debt securities, which, if any occur, would permit or require the principal, interest and any other monetary obligations on all the then-outstanding Senior Secured Notes to be due and payable immediately. The Company paid approximately $6,220 of debt issuance costs in connection with the transaction. Additionally, the Senior Secured Notes were issued at a discount of $5,000. As of June 30, 2020, the Company had $6,145 of unamortized debt issuance costs and $4,944 of unamortized original issue discount related to the Senior Secured Notes, which are presented as direct deductions from the principal balance in the condensed consolidated balance sheets. Both the debt issuance costs and the original issue discount are amortized into interest expense over the term of the Senior Secured Notes. Term Loan Facility In November 2016, the Company entered into Amendment No. 1 to its senior term loan facility (“Term Loan Facility”), which provides for loans in an aggregate principal amount of $340,000.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The Term Loan Facility matures on November 2, 2023, unless earlier terminated. As of June 30, 2020 and December 31, 2019, the Company had $1,977 and $2,273 of unamortized debt issuance costs, respectively, and $1,274 and $1,466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Third Amended and Restated Loan Agreement of its ABL Facility, which provided an aggregate revolving loan availability of up to $210,000, subject to borrowing base availability. In March 2020, the Company entered into the First Amendment of the Third Amended and Restated Loan Agreement (“the Amendment”). As a result of the Amendment, the senior asset-based revolving credit facility (“ABL Facility”) maturity was extended to March 2025 and the aggregate revolving loan availability was reduced to $180,000. The aggregate revolving loan availability includes a $100,000 letter of credit sub-facility and a $25,000 swing line sub-facility. The ABL Facility also provides for an uncommitted $100,000 incremental loan facility, for a potential total ABL Facility of $280,000, if requested by the borrowers under the ABL Facility and the lenders agree to fund such increase. No consent of any lender is required to effect any such increase, except for those participating in the increase. As of June 30, 2020, there were no loans outstanding under the ABL Facility. The Company’s borrowing base was $52,026. Net of the greater of 10% of the borrowing base or $15,000 that cannot be borrowed without triggering the fixed charge coverage ratio maintenance covenant and $5,264 of outstanding letters of credit, the Company effectively had $31,762 available for borrowing under its ABL facility . Any borrowings under the ABL Facility will mature, and the commitments of the lenders under the ABL Facility will terminate, on the earlier of March 24, 2025 or the date 91 days prior to the maturity date of the Term Loan Facility (or another fixed asset facility replacing the Term Loan Facility). As a result of the Amendment, the Company wrote off $177 in unamortized debt issuance costs, which are presented in interest expense, net of interest income in the condensed consolidated statements of operations. As of June 30, 2020 and December 31, 2019, the Company had $1,284 and $657, respectively, of unamortized debt issuance costs related to the ABL Facility, which are presented in other assets in the condensed consolidated balance sheets. Debt Covenants The Company was in compliance with all covenants of the Senior Notes, Senior Secured Notes, Term Loan Facility and ABL Facility as of June 30, 2020. Other Other borrowings as of June 30, 2020 and December 31, 2019 reflect borrowings under local bank lines classified in debt payable within one year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0</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June 30, 2020 and December 31, 2019 were as follows: June 30, 2020 December 31, 2019 Input Forward foreign exchange contracts - other current assets $ 51 $ 467 Level 2 Forward foreign exchange contracts - accrued liabilities (4,588) (42)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Assets Held for Sale and Divestiture” and Note 8. “Property, Plant and Equipment.” Items Not Carried at Fair Value Fair values of the Company’s Senior Notes, Senior Secured Notes and Term Loan Facility were as follows: June 30, 2020 December 31, 2019 Aggregate fair value $ 789,632 $ 693,600 Aggregate carrying value (1) 978,100 729,8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densed consolidated balance sheet and reclassified into earnings when the underlying hedged transaction is realized. The realized gains and losses are recorded on the same line as the hedged transaction in the condensed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and the Mexican Peso. As of June 30, 2020 and December 31, 2019, the notional amount of these contracts was $57,898 and $92,150, respectively, and consisted of hedges of transactions up to December 2020. Interest rate swaps - The Company has historically used interest rate swap contracts to manage cash flow variability associated with its variable rate Term Loan Facility. The interest rate swap contract, which fixes the interest payments of variable rate debt instruments, is used to manage exposure to fluctuations in interest rates. As of June 30, 2020, there were no interest rate swap contracts outstanding. Pretax amounts related to the Company’s cash flow hedges that were recognized in other comprehensive income (loss) (“OCI”) were as follows: Gain (Loss) Recognized in OCI Three Months Ended June 30, Six Months Ended June 30, 2020 2019 2020 2019 Forward foreign exchange contracts $ 3,372 $ 1,867 $ (9,499) $ 3,810 Pretax amounts related to the Company’s cash flow hedges that were reclassified from AOCI and recognized in cost of products sold were as follows: Gain (Loss) Reclassified from AOCI to Income Three Months Ended June 30, Six Months Ended June 30, 2020 2019 2020 2019 Forward foreign exchange contracts $ (4,666) $ 827 $ (4,551) $ 1,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NET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340467</v>
      </c>
      <c r="C4" s="6" t="n">
        <v>764698</v>
      </c>
      <c r="D4" s="6" t="n">
        <v>995357</v>
      </c>
      <c r="E4" s="6" t="n">
        <v>1642693</v>
      </c>
    </row>
    <row r="5">
      <c r="A5" s="4" t="inlineStr">
        <is>
          <t>Cost of products sold</t>
        </is>
      </c>
      <c r="B5" s="5" t="n">
        <v>400838</v>
      </c>
      <c r="C5" s="5" t="n">
        <v>666828</v>
      </c>
      <c r="D5" s="5" t="n">
        <v>1012585</v>
      </c>
      <c r="E5" s="5" t="n">
        <v>1429318</v>
      </c>
    </row>
    <row r="6">
      <c r="A6" s="4" t="inlineStr">
        <is>
          <t>Gross profit (loss)</t>
        </is>
      </c>
      <c r="B6" s="5" t="n">
        <v>-60371</v>
      </c>
      <c r="C6" s="5" t="n">
        <v>97870</v>
      </c>
      <c r="D6" s="5" t="n">
        <v>-17228</v>
      </c>
      <c r="E6" s="5" t="n">
        <v>213375</v>
      </c>
    </row>
    <row r="7">
      <c r="A7" s="4" t="inlineStr">
        <is>
          <t>Selling, administration &amp; engineering expenses</t>
        </is>
      </c>
      <c r="B7" s="5" t="n">
        <v>68271</v>
      </c>
      <c r="C7" s="5" t="n">
        <v>74170</v>
      </c>
      <c r="D7" s="5" t="n">
        <v>138942</v>
      </c>
      <c r="E7" s="5" t="n">
        <v>161144</v>
      </c>
    </row>
    <row r="8">
      <c r="A8" s="4" t="inlineStr">
        <is>
          <t>Gain on sale of business</t>
        </is>
      </c>
      <c r="B8" s="5" t="n">
        <v>0</v>
      </c>
      <c r="C8" s="5" t="n">
        <v>-189910</v>
      </c>
      <c r="D8" s="5" t="n">
        <v>0</v>
      </c>
      <c r="E8" s="5" t="n">
        <v>-189910</v>
      </c>
    </row>
    <row r="9">
      <c r="A9" s="4" t="inlineStr">
        <is>
          <t>Amortization of intangibles</t>
        </is>
      </c>
      <c r="B9" s="5" t="n">
        <v>3513</v>
      </c>
      <c r="C9" s="5" t="n">
        <v>5148</v>
      </c>
      <c r="D9" s="5" t="n">
        <v>7963</v>
      </c>
      <c r="E9" s="5" t="n">
        <v>8923</v>
      </c>
    </row>
    <row r="10">
      <c r="A10" s="4" t="inlineStr">
        <is>
          <t>Restructuring charges</t>
        </is>
      </c>
      <c r="B10" s="5" t="n">
        <v>9774</v>
      </c>
      <c r="C10" s="5" t="n">
        <v>5927</v>
      </c>
      <c r="D10" s="5" t="n">
        <v>17050</v>
      </c>
      <c r="E10" s="5" t="n">
        <v>23642</v>
      </c>
    </row>
    <row r="11">
      <c r="A11" s="4" t="inlineStr">
        <is>
          <t>Impairment of assets held for sale</t>
        </is>
      </c>
      <c r="B11" s="5" t="n">
        <v>12391</v>
      </c>
      <c r="C11" s="5" t="n">
        <v>0</v>
      </c>
      <c r="D11" s="5" t="n">
        <v>86470</v>
      </c>
      <c r="E11" s="5" t="n">
        <v>0</v>
      </c>
    </row>
    <row r="12">
      <c r="A12" s="4" t="inlineStr">
        <is>
          <t>Other impairment charges</t>
        </is>
      </c>
      <c r="B12" s="5" t="n">
        <v>163</v>
      </c>
      <c r="C12" s="5" t="n">
        <v>2188</v>
      </c>
      <c r="D12" s="5" t="n">
        <v>1140</v>
      </c>
      <c r="E12" s="5" t="n">
        <v>2188</v>
      </c>
    </row>
    <row r="13">
      <c r="A13" s="4" t="inlineStr">
        <is>
          <t>Operating (loss) profit</t>
        </is>
      </c>
      <c r="B13" s="5" t="n">
        <v>-154483</v>
      </c>
      <c r="C13" s="5" t="n">
        <v>200347</v>
      </c>
      <c r="D13" s="5" t="n">
        <v>-268793</v>
      </c>
      <c r="E13" s="5" t="n">
        <v>207388</v>
      </c>
    </row>
    <row r="14">
      <c r="A14" s="4" t="inlineStr">
        <is>
          <t>Interest expense, net of interest income</t>
        </is>
      </c>
      <c r="B14" s="5" t="n">
        <v>-12771</v>
      </c>
      <c r="C14" s="5" t="n">
        <v>-11575</v>
      </c>
      <c r="D14" s="5" t="n">
        <v>-23008</v>
      </c>
      <c r="E14" s="5" t="n">
        <v>-23507</v>
      </c>
    </row>
    <row r="15">
      <c r="A15" s="4" t="inlineStr">
        <is>
          <t>Equity in (losses) earnings of affiliates</t>
        </is>
      </c>
      <c r="B15" s="5" t="n">
        <v>-3011</v>
      </c>
      <c r="C15" s="5" t="n">
        <v>1891</v>
      </c>
      <c r="D15" s="5" t="n">
        <v>-1580</v>
      </c>
      <c r="E15" s="5" t="n">
        <v>4249</v>
      </c>
    </row>
    <row r="16">
      <c r="A16" s="4" t="inlineStr">
        <is>
          <t>Other expense, net</t>
        </is>
      </c>
      <c r="B16" s="5" t="n">
        <v>-4701</v>
      </c>
      <c r="C16" s="5" t="n">
        <v>-1781</v>
      </c>
      <c r="D16" s="5" t="n">
        <v>-8141</v>
      </c>
      <c r="E16" s="5" t="n">
        <v>-2577</v>
      </c>
    </row>
    <row r="17">
      <c r="A17" s="4" t="inlineStr">
        <is>
          <t>(Loss) income before income taxes</t>
        </is>
      </c>
      <c r="B17" s="5" t="n">
        <v>-174966</v>
      </c>
      <c r="C17" s="5" t="n">
        <v>188882</v>
      </c>
      <c r="D17" s="5" t="n">
        <v>-301522</v>
      </c>
      <c r="E17" s="5" t="n">
        <v>185553</v>
      </c>
    </row>
    <row r="18">
      <c r="A18" s="4" t="inlineStr">
        <is>
          <t>Income tax (benefit) expense</t>
        </is>
      </c>
      <c r="B18" s="5" t="n">
        <v>-38982</v>
      </c>
      <c r="C18" s="5" t="n">
        <v>44222</v>
      </c>
      <c r="D18" s="5" t="n">
        <v>-53099</v>
      </c>
      <c r="E18" s="5" t="n">
        <v>46256</v>
      </c>
    </row>
    <row r="19">
      <c r="A19" s="4" t="inlineStr">
        <is>
          <t>Net (loss) income</t>
        </is>
      </c>
      <c r="B19" s="5" t="n">
        <v>-135984</v>
      </c>
      <c r="C19" s="5" t="n">
        <v>144660</v>
      </c>
      <c r="D19" s="5" t="n">
        <v>-248423</v>
      </c>
      <c r="E19" s="5" t="n">
        <v>139297</v>
      </c>
    </row>
    <row r="20">
      <c r="A20" s="4" t="inlineStr">
        <is>
          <t>Net loss attributable to noncontrolling interests</t>
        </is>
      </c>
      <c r="B20" s="5" t="n">
        <v>1765</v>
      </c>
      <c r="C20" s="5" t="n">
        <v>545</v>
      </c>
      <c r="D20" s="5" t="n">
        <v>3616</v>
      </c>
      <c r="E20" s="5" t="n">
        <v>493</v>
      </c>
    </row>
    <row r="21">
      <c r="A21" s="4" t="inlineStr">
        <is>
          <t>Net (loss) income attributable to Cooper-Standard Holdings Inc.</t>
        </is>
      </c>
      <c r="B21" s="6" t="n">
        <v>-134219</v>
      </c>
      <c r="C21" s="6" t="n">
        <v>145205</v>
      </c>
      <c r="D21" s="6" t="n">
        <v>-244807</v>
      </c>
      <c r="E21" s="6" t="n">
        <v>139790</v>
      </c>
    </row>
    <row r="22">
      <c r="A22" s="3" t="inlineStr">
        <is>
          <t>Earnings per share</t>
        </is>
      </c>
    </row>
    <row r="23">
      <c r="A23" s="4" t="inlineStr">
        <is>
          <t>Basic</t>
        </is>
      </c>
      <c r="B23" s="7" t="n">
        <v>-7.93</v>
      </c>
      <c r="C23" s="7" t="n">
        <v>8.390000000000001</v>
      </c>
      <c r="D23" s="7" t="n">
        <v>-14.49</v>
      </c>
      <c r="E23" s="7" t="n">
        <v>8.02</v>
      </c>
    </row>
    <row r="24">
      <c r="A24" s="4" t="inlineStr">
        <is>
          <t>Diluted</t>
        </is>
      </c>
      <c r="B24" s="7" t="n">
        <v>-7.93</v>
      </c>
      <c r="C24" s="7" t="n">
        <v>8.359999999999999</v>
      </c>
      <c r="D24" s="7" t="n">
        <v>-14.49</v>
      </c>
      <c r="E24" s="7" t="n">
        <v>7.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6 Months Ended</t>
        </is>
      </c>
    </row>
    <row r="2">
      <c r="B2" s="2" t="inlineStr">
        <is>
          <t>Jun. 30, 2020</t>
        </is>
      </c>
    </row>
    <row r="3">
      <c r="A3" s="3" t="inlineStr">
        <is>
          <t>Receivables [Abstract]</t>
        </is>
      </c>
    </row>
    <row r="4">
      <c r="A4" s="4" t="inlineStr">
        <is>
          <t>Accounts Receivable Factoring</t>
        </is>
      </c>
      <c r="B4" s="4" t="inlineStr">
        <is>
          <t xml:space="preserve">Accounts Receivable Factoring As a part of its working capital management, the Company sells certain receivables through a single third-party financial institution in a pan-European program (the “Factor”). The amount sold varies each month based on the amount of underlying receivables and cash flow needs of the Company. These are permitted transactions under the Company’s credit agreements governing the ABL Facility and Term Loan Facility and the indentures governing the Senior Notes and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densed consolidated statements of operations.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June 30, 2020 December 31, 2019 Off-balance sheet arrangements $ 43,658 $ 103,818 Accounts receivable factored and related costs throughout the period were as follows: Off-Balance Sheet Arrangements Three Months Ended June 30, Six Months Ended June 30, 2020 2019 2020 2019 Accounts receivable factored $ 50,685 $ 94,284 $ 227,193 $ 267,987 Costs 162 148 471 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Benefits other than Pensions</t>
        </is>
      </c>
      <c r="B1" s="2" t="inlineStr">
        <is>
          <t>6 Months Ended</t>
        </is>
      </c>
    </row>
    <row r="2">
      <c r="B2" s="2" t="inlineStr">
        <is>
          <t>Jun. 30, 2020</t>
        </is>
      </c>
    </row>
    <row r="3">
      <c r="A3" s="3" t="inlineStr">
        <is>
          <t>Retirement Benefits [Abstract]</t>
        </is>
      </c>
    </row>
    <row r="4">
      <c r="A4" s="4" t="inlineStr">
        <is>
          <t>Pension and Postretirement Benefits other than Pensions</t>
        </is>
      </c>
      <c r="B4" s="4" t="inlineStr">
        <is>
          <t xml:space="preserve">Pension and Postretirement Benefits Other Than Pensions The components of net periodic benefit (income) cost for the Company’s defined benefit plans and other postretirement benefit plans were as follows: Pension Benefits Three Months Ended June 30, 2020 2019 U.S. Non-U.S. U.S. Non-U.S. Service cost $ 213 $ 965 $ 189 $ 943 Interest cost 2,033 759 2,952 1,063 Expected return on plan assets (3,421) (559) (4,155) (591) Amortization of prior service cost and actuarial loss 485 790 781 593 Net periodic benefit (income) cost $ (690) $ 1,955 $ (233) $ 2,008 Pension Benefits Six Months Ended June 30, 2020 2019 U.S. Non-U.S. U.S. Non-U.S. Service cost $ 426 $ 1,954 $ 378 $ 2,054 Interest cost 4,066 1,541 5,904 2,123 Expected return on plan assets (6,842) (1,136) (8,310) (1,186) Amortization of prior service cost and actuarial loss 970 1,584 1,562 1,209 Net periodic benefit (income) cost $ (1,380) $ 3,943 $ (466) $ 4,200 Other Postretirement Benefits Three Months Ended June 30, 2020 2019 U.S. Non-U.S. U.S. Non-U.S. Service cost $ 26 $ 93 $ 25 $ 91 Interest cost 170 168 202 179 Amortization of prior service credit and actuarial gain (483) 104 (566) 93 Net periodic benefit (income) cost $ (287) $ 365 $ (339) $ 363 Other Postretirement Benefits Six Months Ended June 30, 2020 2019 U.S. Non-U.S. U.S. Non-U.S. Service cost $ 52 $ 189 $ 66 $ 208 Interest cost 340 341 461 382 Amortization of prior service credit and actuarial gain (966) 211 (1,308) 131 Net periodic benefit (income) cost $ (574) $ 741 $ (781) $ 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0</t>
        </is>
      </c>
    </row>
    <row r="3">
      <c r="A3" s="3" t="inlineStr">
        <is>
          <t>Other Income and Expenses [Abstract]</t>
        </is>
      </c>
    </row>
    <row r="4">
      <c r="A4" s="4" t="inlineStr">
        <is>
          <t>Other (Expense) Income, Net</t>
        </is>
      </c>
      <c r="B4" s="4" t="inlineStr">
        <is>
          <t xml:space="preserve">Other Expense, Net The components of other expense, net were as follows: Three Months Ended June 30, Six Months Ended June 30, 2020 2019 2020 2019 Foreign currency losses $ (3,791) $ (1,172) $ (7,023) $ (1,456) Components of net periodic benefit cost other than service cost (46) (551) (109) (968) Factoring costs (162) (148) (471) (473) Miscellaneous (expense) income (702) 90 (538) 320 Other expense, net $ (4,701) $ (1,781) $ (8,141) $ (2,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benefit) expense, income (loss) before income taxes and the corresponding effective tax rate for the three and six months ended June 30, 2020 and 2019 were as follows: Three Months Ended June 30, Six Months Ended June 30, 2020 2019 2020 2019 Income tax (benefit) expense $ (38,982) $ 44,222 $ (53,099) $ 46,256 (Loss) income before income taxes (174,966) 188,882 (301,522) 185,553 Effective tax rate 22 % 23 % 18 % 25 % The effective tax rate for the three and six months ended June 30, 2020 compared to the three and six months ended June 30, 2019 varied from prior periods primarily due to the geographic mix of pre-tax losses driven by the impairment charge on held for sale entities and the inability to record a tax benefit for pre-tax losses in certain foreign jurisdictions. Additionally, a discrete expense of $12,871 for the initial recognition of valuation allowances against net deferred tax assets in certain foreign jurisdictions was recorded in the six months ended June 30, 2020. In accordance with recent legislation, one of the business tax provisions of the Coronavirus Aid, Relief, and Economic Security Act (“CARES Act”) allows net operating losses (“NOL”) generated by the Company in tax years to be carried back up to five years at the tax rates in effect during those periods, rather than carried forward at current federal tax rates of 21%. The Company has included a $14,344 benefit in the estimated annual effective tax rate for this CARES Act provision which was used to calculate the income tax benefit recorded in the three and six months ended June 30, 2020. The income tax rate for the three and six months ended June 30, 2020 and 2019 varies from the U.S. statutory rate primarily due to the inability to record a tax benefit for pre-tax losses in certain foreign jurisdictions to the extent not offset by other categories of income, tax credits, the impact of income taxes on foreign earnings taxed at rates varying from the U.S. statutory rate, and other permanent items. Further, the Company’s current and future provision for income taxes is impacted by the initial recognition of and changes in valuation allowances in certain countries. The Company intends to maintain these valuation allowances until it is more likely than not that the deferred tax assets will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Attributable to Cooper-Standard Holdings Inc.</t>
        </is>
      </c>
      <c r="B1" s="2" t="inlineStr">
        <is>
          <t>6 Months Ended</t>
        </is>
      </c>
    </row>
    <row r="2">
      <c r="B2" s="2" t="inlineStr">
        <is>
          <t>Jun. 30, 2020</t>
        </is>
      </c>
    </row>
    <row r="3">
      <c r="A3" s="3" t="inlineStr">
        <is>
          <t>Earnings Per Share [Abstract]</t>
        </is>
      </c>
    </row>
    <row r="4">
      <c r="A4" s="4" t="inlineStr">
        <is>
          <t>Net Income (Loss) Per Share Attributable to Cooper-Standard Holdings Inc.</t>
        </is>
      </c>
      <c r="B4" s="4" t="inlineStr">
        <is>
          <t xml:space="preserve">Net (Loss) Income Per Share Attributable to Cooper-Standard Holdings Inc. Basic net (loss) income per share attributable to Cooper-Standard Holdings Inc. was computed by dividing net (loss) income attributable to Cooper-Standard Holdings Inc. by the weighted average number of shares of common stock outstanding during the period. Diluted net (loss) income per share attributable to Cooper-Standard Holdings Inc. was computed using the treasury stock method by dividing diluted net (loss) income available to Cooper-Standard Holdings Inc. by the weighted average number of shares of common stock outstanding, including the dilutive effect of common stock equivalents, using the average share price during the period. Information used to compute basic and diluted net (loss) income per share attributable to Cooper-Standard Holdings Inc. was as follows: Three Months Ended June 30, Six Months Ended June 30, 2020 2019 2020 2019 Net (loss) income available to Cooper-Standard Holdings Inc. common stockholders $ (134,219) $ 145,205 $ (244,807) $ 139,790 Basic weighted average shares of common stock outstanding 16,914,971 17,312,359 16,899,344 17,423,162 Dilutive effect of common stock equivalents — 64,099 — 67,806 Diluted weighted average shares of common stock outstanding 16,914,971 17,376,458 16,899,344 17,490,968 Basic net (loss) income per share attributable to Cooper-Standard Holdings Inc. $ (7.93) $ 8.39 $ (14.49) $ 8.02 Diluted net (loss) income per share attributable to Cooper-Standard Holdings Inc. $ (7.93) $ 8.36 $ (14.49) $ 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Loss Changes in accumulated other comprehensive loss by component, net of related tax, were as follows: Three Months Ended June 30, Six Months Ended June 30, 2020 2019 2020 2019 Foreign currency translation adjustment Balance at beginning of period $ (182,315) $ (139,505) $ (153,933) $ (141,104) Other comprehensive income (loss) before reclassifications 6,699 (1) (9,025) (1) (21,683) (1) (7,426) (1) Amounts reclassified from accumulated other comprehensive loss — 3,824 — 3,824 Balance at end of period $ (175,616) $ (144,706) $ (175,616) $ (144,706) Benefit plan liabilities Balance at beginning of period $ (97,478) $ (102,988) $ (100,160) $ (104,375) Other comprehensive income (loss) before reclassifications (1,405) (2) (3,225) (2) 619 (2) (2,348) (2) Amounts reclassified from accumulated other comprehensive loss 689 (3) 278 (4) 1,347 (5) 788 (6) Balance at end of period $ (98,194) $ (105,935) $ (98,194) $ (105,935) Fair value change of derivatives Balance at beginning of period $ (9,724) $ 795 $ 352 $ (458) Other comprehensive income (loss) before reclassifications 2,828 (7) 1,438 (7) (7,156) (7) 2,928 (7) Amounts reclassified from accumulated other comprehensive loss 3,410 (8) (610) (8) 3,318 (8) (847) (8) Balance at end of period $ (3,486) $ 1,623 $ (3,486) $ 1,623 Accumulated other comprehensive loss, ending balance $ (277,296) $ (249,018) $ (277,296) $ (249,018) (1) Includes other comprehensive income (loss) related to intra-entity foreign currency balances that are of a long-term investment nature of $3,485 and $(848) for the three months ended June 30, 2020 and 2019, respectively, and $(19,218) and $1,966 for the six months ended June 30, 2020 and 2019, respectively. (2) Net of tax (benefit) expense of $(47) and $(918) for the three months ended June 30, 2020 and 2019, respectively, and $290 and $(907) for the six months ended June 30, 2020 and 2019, respectively. Includes other comprehensive loss of $3,224 for each of the three and six months ended June 30, 2019 related to benefit plan liability remeasurement due to the divestiture of the Company’s AVS product line. See Note 3. “Assets Held for Sale and Divestiture.” (3) Includes the effect of the amortization of actuarial losses of $915 and amortization of prior service cost of $21, net of tax of $247. See Note 13. “Pension and Postretirement Benefits Other Than Pensions.” (4) Includes the effect of the amortization of actuarial losses of $970, offset by the amortization of prior service credits of $34, net settlement gain of $65 and curtailment gain of $204, net of tax of $389. The settlement and curtailment relate to the divestiture of the Company’s AVS product line. See Note 3. “Assets Held for Sale and Divestiture.” (5) Includes the effect of the amortization of actuarial losses of $1,787 and amortization of prior service cost of $42, net of tax of $482. See Note 13. “Pension and Postretirement Benefits Other Than Pensions.” (6) Includes the effect of the amortization of actuarial losses of $1,743, offset by the amortization of prior service credits of $113, net settlement gain of $65 and curtailment gain of $204, net of tax of $573. The settlement and curtailment relate to the divestiture of the Company’s AVS product line. See Note 3. “Assets Held for Sale and Divestiture.” (7) Net of tax expense (benefit) of $544 and $429 for the three months ended June 30, 2020 and 2019, respectively, and $(2,343) and $882 for the six months ended June 30, 2020 and 2019, respectively. See Note 11. “Fair Value Measurements and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June 30, 2020, the Company had approximately $98,720 of repurchase authorization remaining under the 2018 Program. The Company did not make any repurchases during the six months ended June 30, 2020. 2019 Repurchases In May 2019, the Company entered into an accelerated share repurchase (“ASR”) agreement with a third-party financial institution to repurchase the Company’s common stock pursuant to the 2018 Program. Under the ASR agreement, the Company made an up-front payment of $30,000 and received an initial delivery of 626,305 shares of its common stock in the second quarter of 2019. The repurchase was completed in the third quarter of 2019 when the Company received final delivery of an additional 72,875 shares. A total of 699,180 shares were repurchased at a weighted average purchase price of $42.9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The Company’s long-term incentive plans allow for the grant of various types of share-based awards to key employees and directors of the Company and its affiliates. The Company generally awards grants on an annual basis. In February 2020, the Company granted Restricted Stock Units (“RSUs”), Performance Units (“PUs”) and stock options. The RSUs cliff vest after three years, the PUs vest ratably over three years after the initial two-year performance period, and the stock options vest ratably over three years. The number of PUs that will vest depends on the Company’s achievement of target performance goals related to the Company’s return on invested capital (“ROIC”) and total shareholder return, which may range from 0% to 200% of the target award amount. Share-based compensation expense was as follows: Three Months Ended June 30, Six Months Ended June 30, 2020 2019 2020 2019 PUs $ 145 $ 241 $ 219 $ 890 RSUs 1,767 2,287 3,410 4,009 Stock options 649 768 1,306 1,583 Total $ 2,561 $ 3,296 $ 4,935 $ 6,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summary of the material related party transactions with affiliates accounted for under the equity method was as follows: Three Months Ended June 30, Six Months Ended June 30, 2020 2019 2020 2019 Sales (1) $ 2,355 $ 8,099 $ 8,430 $ 15,533 Purchases (2) 22 399 178 724 Dividends received (3) — — 5,245 4,917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June 30, 2020,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June 30, 2020 and December 31, 2019, the undiscounted reserve for environmental investigation and remediation was approximately $7,607 and $6,104, respectively. While the Company’s costs to defend and settle known claims arising under environmental laws have not been material in the past and are not currently estimated to be material, such costs may be material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income</t>
        </is>
      </c>
      <c r="B3" s="6" t="n">
        <v>-135984</v>
      </c>
      <c r="C3" s="6" t="n">
        <v>144660</v>
      </c>
      <c r="D3" s="6" t="n">
        <v>-248423</v>
      </c>
      <c r="E3" s="6" t="n">
        <v>139297</v>
      </c>
    </row>
    <row r="4">
      <c r="A4" s="4" t="inlineStr">
        <is>
          <t>Currency translation adjustment</t>
        </is>
      </c>
      <c r="B4" s="5" t="n">
        <v>6789</v>
      </c>
      <c r="C4" s="5" t="n">
        <v>-5828</v>
      </c>
      <c r="D4" s="5" t="n">
        <v>-22100</v>
      </c>
      <c r="E4" s="5" t="n">
        <v>-3858</v>
      </c>
    </row>
    <row r="5">
      <c r="A5" s="4" t="inlineStr">
        <is>
          <t>Benefit plan liabilities adjustment, net of tax</t>
        </is>
      </c>
      <c r="B5" s="5" t="n">
        <v>-716</v>
      </c>
      <c r="C5" s="5" t="n">
        <v>-2947</v>
      </c>
      <c r="D5" s="5" t="n">
        <v>1966</v>
      </c>
      <c r="E5" s="5" t="n">
        <v>-1560</v>
      </c>
    </row>
    <row r="6">
      <c r="A6" s="4" t="inlineStr">
        <is>
          <t>Fair value change of derivatives, net of tax</t>
        </is>
      </c>
      <c r="B6" s="5" t="n">
        <v>6238</v>
      </c>
      <c r="C6" s="5" t="n">
        <v>828</v>
      </c>
      <c r="D6" s="5" t="n">
        <v>-3838</v>
      </c>
      <c r="E6" s="5" t="n">
        <v>2081</v>
      </c>
    </row>
    <row r="7">
      <c r="A7" s="4" t="inlineStr">
        <is>
          <t>Other comprehensive income (loss), net of tax</t>
        </is>
      </c>
      <c r="B7" s="5" t="n">
        <v>12311</v>
      </c>
      <c r="C7" s="5" t="n">
        <v>-7947</v>
      </c>
      <c r="D7" s="5" t="n">
        <v>-23972</v>
      </c>
      <c r="E7" s="5" t="n">
        <v>-3337</v>
      </c>
    </row>
    <row r="8">
      <c r="A8" s="4" t="inlineStr">
        <is>
          <t>Comprehensive (loss) income</t>
        </is>
      </c>
      <c r="B8" s="5" t="n">
        <v>-123673</v>
      </c>
      <c r="C8" s="5" t="n">
        <v>136713</v>
      </c>
      <c r="D8" s="5" t="n">
        <v>-272395</v>
      </c>
      <c r="E8" s="5" t="n">
        <v>135960</v>
      </c>
    </row>
    <row r="9">
      <c r="A9" s="4" t="inlineStr">
        <is>
          <t>Comprehensive loss attributable to noncontrolling interests</t>
        </is>
      </c>
      <c r="B9" s="5" t="n">
        <v>1675</v>
      </c>
      <c r="C9" s="5" t="n">
        <v>1172</v>
      </c>
      <c r="D9" s="5" t="n">
        <v>4033</v>
      </c>
      <c r="E9" s="5" t="n">
        <v>749</v>
      </c>
    </row>
    <row r="10">
      <c r="A10" s="4" t="inlineStr">
        <is>
          <t>Comprehensive (loss) income attributable to Cooper-Standard Holdings Inc.</t>
        </is>
      </c>
      <c r="B10" s="6" t="n">
        <v>-121998</v>
      </c>
      <c r="C10" s="6" t="n">
        <v>137885</v>
      </c>
      <c r="D10" s="6" t="n">
        <v>-268362</v>
      </c>
      <c r="E10" s="6" t="n">
        <v>1367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 Disclosure</t>
        </is>
      </c>
      <c r="B4" s="4" t="inlineStr">
        <is>
          <t xml:space="preserve">Segment Reporting The Company’s organizational structure changed on January 1, 2020, creating a global automotive business (“Automotive”) and Advanced Technology Group (“ATG”). The Company’s business is now organized in the following reportable segments: North America, Europe, Asia Pacific and South America. ATG and all other business activities are reported in Corporate, eliminations and other. The Corporate, eliminations and other External Sales and Intersegment Sales amounts previously reported for the three and six months ended June 30, 2019 have been reclassified from North America and Europe from the table below. The adjusted EBITDA amounts previously reported for the three and six months ended June 30, 2019 and Segment Asset amounts previously reported as of December 31, 2019 have been reclassified from North America, Europe, Asia Pacific and South America from the tables below. The Company’s principal products within each of these segments are sealing, fuel and brake delivery, and fluid transfer systems. During the first quarter of 2019 and in prior periods, the Company also operated an anti-vibration systems product line. On April 1, 2019, the Company completed the divestiture of the AVS product line.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June 30, 2020 2019 External Sales Intersegment Sales Adjusted EBITDA External Sales Intersegment Sales Adjusted EBITDA North America $ 126,337 $ 2,128 $ (42,874) $ 379,121 $ 4,359 $ 53,883 Europe 78,805 1,224 (41,403) 205,029 3,122 5,996 Asia Pacific 105,726 213 (2,172) 118,495 877 (1,826) South America 3,881 — (4,351) 25,124 48 (1,106) Total Automotive 314,749 3,565 (90,800) 727,769 8,406 56,947 Corporate, eliminations and other 25,718 (3,565) (2,952) 36,929 (8,406) 1,024 Consolidated $ 340,467 $ — $ (93,752) $ 764,698 $ — $ 57,971 Six Months Ended June 30, 2020 2019 External Sales Intersegment Sales Adjusted EBITDA External Sales Intersegment Sales Adjusted EBITDA North America $ 461,138 $ 6,596 $ (5,855) $ 826,839 $ 9,066 $ 113,034 Europe 264,047 4,315 (46,026) 447,429 6,207 15,271 Asia Pacific 185,070 670 (19,229) 243,947 1,618 (2,233) South America 24,352 68 (8,928) 48,361 53 (2,139) Total Automotive 934,607 11,649 (80,038) 1,566,576 16,944 123,933 Corporate, eliminations and other 60,750 (11,649) (5,435) 76,117 (16,944) (1,828) Consolidated $ 995,357 $ — $ (85,473) $ 1,642,693 $ — $ 122,105 Three Months Ended June 30, Six Months Ended June 30, 2020 2019 2020 2019 Adjusted EBITDA $ (93,752) $ 57,971 $ (85,473) $ 122,105 Gain on sale of business — 189,910 — 189,910 Impairment of assets held for sale (12,391) — (86,470) — Restructuring charges (9,774) (5,927) (17,050) (23,642) Project costs (1,809) (405) (4,234) (1,668) Other impairment charges (163) (2,188) (847) (2,188) Lease termination costs (81) (491) (601) (491) EBITDA $ (117,970) $ 238,870 $ (194,675) $ 284,026 Income tax benefit (expense) 38,982 (44,222) 53,099 (46,256) Interest expense, net of interest income (12,771) (11,575) (23,008) (23,507) Depreciation and amortization (42,460) (37,868) (80,223) (74,473) Net (loss) income attributable to Cooper-Standard Holdings Inc. $ (134,219) $ 145,205 $ (244,807) $ 139,790 June 30, 2020 December 31, 2019 Segment assets: North America $ 908,339 $ 1,040,650 Europe 431,781 553,977 Asia Pacific 521,830 614,952 South America 53,341 65,438 Total Automotive 1,915,291 2,275,017 Corporate, eliminations and other 573,306 360,565 Consolidated $ 2,488,597 $ 2,635,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AVS”) product line. On April 1, 2019, the Company completed the divestiture of its AVS product line.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the “2019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0 are not necessarily indicative of results for the full year. In preparing these financial statements, the Company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New Accounting Pronouncements or Change in Accounting Principle [Line Items]</t>
        </is>
      </c>
    </row>
    <row r="4">
      <c r="A4" s="4" t="inlineStr">
        <is>
          <t>New Accounting Pronouncements, Policy [Policy Text Block]</t>
        </is>
      </c>
      <c r="B4" s="4" t="inlineStr">
        <is>
          <t>Recently Issued Accounting Pronouncements The Company considered the recently issued accounting pronouncement summarized as follows, which could have a material impact on its consolidated financial statements or disclosures: Standard Description Impact Effective Date ASU 2019-12, Income Taxes (Topic 740): Simplifying the Accounting for Income Taxes Modifies ASC Topic 740 by removing certain exceptions and amending existing guidance in order to simplify the accounting for income taxes. The Company is currently evaluating the impact of this guidance on its accounting policies and its consolidated financial statements. January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verview - Correction of errors (Tables)</t>
        </is>
      </c>
      <c r="B1" s="2" t="inlineStr">
        <is>
          <t>6 Months Ended</t>
        </is>
      </c>
    </row>
    <row r="2">
      <c r="B2" s="2" t="inlineStr">
        <is>
          <t>Jun. 30, 2020</t>
        </is>
      </c>
    </row>
    <row r="3">
      <c r="A3" s="3" t="inlineStr">
        <is>
          <t>Accounting Policies [Abstract]</t>
        </is>
      </c>
    </row>
    <row r="4">
      <c r="A4" s="4" t="inlineStr">
        <is>
          <t>Schedule of Error Corrections and Prior Period Adjustments</t>
        </is>
      </c>
      <c r="B4" s="4" t="inlineStr">
        <is>
          <t xml:space="preserve">The following table presents the impact of these corrections on the Company’s condensed consolidated statements of operations: Three Months Ended June 30, 2019 Six Months Ended June 30, 2019 As previously reported Adjustment As corrected As previously reported Adjustment As corrected Sales $ 764,806 $ (108) $ 764,698 $ 1,644,844 $ (2,151) $ 1,642,693 Income tax expense 44,239 (17) 44,222 46,570 (314) 46,256 Net loss attributable to noncontrolling interests 545 — 545 702 (209) 493 Net income attributable to Cooper-Standard Holdings Inc. 145,296 (91) 145,205 141,836 (2,046) 139,790 Earnings per share: Basic $ 8.39 $ — $ 8.39 $ 8.14 $ (0.12) $ 8.02 Diluted $ 8.36 $ — $ 8.36 $ 8.11 $ (0.12) $ 7.99 The following table presents the impact of these corrections on the Company’s condensed consolidated statements of comprehensive income (loss): Three Months Ended June 30, 2019 Six Months Ended June 30, 2019 As previously reported Adjustment As corrected As previously reported Adjustment As corrected Currency translation adjustment $ (6,113) $ 285 $ (5,828) $ (3,894) $ 36 $ (3,858) Comprehensive loss attributable to noncontrolling interests 1,199 (27) 1,172 952 (203) 749 Comprehensive income attributable to Cooper-Standard Holdings Inc. 137,718 167 137,885 138,713 (2,004) 136,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vestiture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Table Text Block]</t>
        </is>
      </c>
      <c r="B4" s="4" t="inlineStr">
        <is>
          <t xml:space="preserve">The major classes of assets and liabilities held for sale were as follows: June 30, 2020 Cash and cash equivalents $ 11,162 Accounts receivable, net 17,154 Tooling receivable, net 4,770 Inventories 17,022 Prepaid expenses 2,728 Other current assets 14,054 Property, plant and equipment, net 39,913 Operating lease right-of-use assets, net 2,946 Intangible assets, net 4,992 Other assets 1,218 Impairment of carrying value (85,622) Total assets held for sale $ 30,337 Accounts payable $ 13,937 Payroll liabilities 7,646 Accrued liabilities 7,977 Current operating lease liabilities 918 Pension benefits 3,618 Postretirement benefits other than pensions 2,778 Long-term operating lease liabilities 2,286 Other liabilities 1,933 Total liabilities related to assets held for sale $ 41,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0</t>
        </is>
      </c>
    </row>
    <row r="3">
      <c r="A3" s="4" t="inlineStr">
        <is>
          <t>Disaggregation of Revenue [Table Text Block]</t>
        </is>
      </c>
      <c r="B3" s="4" t="inlineStr">
        <is>
          <t xml:space="preserve">Revenue by customer group for the three months ended June 30, 2020 was as follows: North America Europe Asia Pacific South America Corporate, Eliminations and Other Consolidated Passenger and Light Duty $ 120,939 $ 70,753 $ 104,307 $ 3,881 $ — $ 299,880 Commercial 1,971 3,223 1,413 — 823 7,430 Other 3,427 4,829 6 — 24,895 33,157 Revenue $ 126,337 $ 78,805 $ 105,726 $ 3,881 $ 25,718 $ 340,467 Revenue by customer group for the six months ended June 30, 2020 was as follows: North America Europe Asia Pacific South America Corporate, Eliminations and Other Consolidated Passenger and Light Duty $ 446,921 $ 241,534 $ 183,049 $ 24,320 $ — $ 895,824 Commercial 5,149 8,780 1,959 10 1,957 17,855 Other 9,068 13,733 62 22 58,793 81,678 Revenue $ 461,138 $ 264,047 $ 185,070 $ 24,352 $ 60,750 $ 995,357 Revenue by customer group for the three months ended June 30, 2019 was as follows: North America Europe Asia Pacific South America Corporate, Eliminations and Other Consolidated Passenger and Light Duty $ 368,952 $ 189,154 $ 118,401 $ 25,028 $ 5 $ 701,540 Commercial 5,439 7,872 17 60 488 13,876 Other 4,730 8,003 77 36 36,436 49,282 Revenue $ 379,121 $ 205,029 $ 118,495 $ 25,124 $ 36,929 $ 764,698 Revenue by customer group for the six months ended June 30, 2019 was as follows: North America Europe Asia Pacific South America Corporate, Eliminations and Other Consolidated Passenger and Light Duty $ 805,818 $ 414,605 $ 243,756 $ 48,220 $ 5 $ 1,512,404 Commercial 11,231 16,297 17 83 1,035 28,663 Other 9,790 16,527 174 58 75,077 101,626 Revenue $ 826,839 $ 447,429 $ 243,947 $ 48,361 $ 76,117 $ 1,642,693 Revenue by product line for the three months ended June 30, 2020 was as follows: North America Europe Asia Pacific South America Corporate, Eliminations and Other Consolidated Sealing systems $ 48,952 $ 53,330 $ 69,517 $ 2,791 $ — $ 174,590 Fuel and brake delivery systems 42,272 11,298 25,366 826 — 79,762 Fluid transfer systems 35,113 9,557 10,843 264 — 55,777 Other — 4,620 — — 25,718 30,338 Consolidated $ 126,337 $ 78,805 $ 105,726 $ 3,881 $ 25,718 $ 340,467 Revenue by product line for the six months ended June 30, 2020 was as follows: North America Europe Asia Pacific South America Corporate, Eliminations and Other Consolidated Sealing systems $ 173,508 $ 180,576 $ 118,541 $ 16,340 $ — $ 488,965 Fuel and brake delivery systems 147,206 39,860 45,184 6,573 — 238,823 Fluid transfer systems 140,424 31,502 21,345 1,439 — 194,710 Other — 12,109 — — 60,750 72,859 Consolidated $ 461,138 $ 264,047 $ 185,070 $ 24,352 $ 60,750 $ 995,357 Revenue by product line for the three months ended June 30, 2019 was as follows: North America Europe Asia Pacific South America Corporate, Eliminations and Other Consolidated Sealing systems $ 140,759 $ 143,988 $ 78,253 $ 19,017 $ — $ 382,017 Fuel and brake delivery systems 123,979 31,023 26,309 6,044 — 187,355 Fluid transfer systems 114,381 21,514 13,922 63 — 149,880 Anti-vibration systems — 158 11 — — 169 Other 2 8,346 — — 36,929 45,277 Consolidated $ 379,121 $ 205,029 $ 118,495 $ 25,124 $ 36,929 $ 764,698 Revenue by product line for the six months ended June 30, 2019 was as follows: North America Europe Asia Pacific South America Corporate, Eliminations and Other Consolidated Sealing systems $ 286,405 $ 299,379 $ 161,782 $ 36,846 $ — $ 784,412 Fuel and brake delivery systems 255,682 66,321 51,477 11,379 — 384,859 Fluid transfer systems 227,829 44,312 29,224 136 — 301,501 Anti-vibration systems 56,457 20,807 1,464 — — 78,728 Other 466 16,610 — — 76,117 93,193 Consolidated $ 826,839 $ 447,429 $ 243,947 $ 48,361 $ 76,117 $ 1,642,693 </t>
        </is>
      </c>
    </row>
    <row r="4">
      <c r="A4" s="4" t="inlineStr">
        <is>
          <t>Contract with Customer, Asset and Liability [Table Text Block]</t>
        </is>
      </c>
      <c r="B4" s="4" t="inlineStr">
        <is>
          <t xml:space="preserve">The Company’s contract liabilities consist of advance payments received and due from customers. Net contract assets (liabilities) consisted of the following: June 30, 2020 December 31, 2019 Change Contract assets $ 2,609 $ 1,100 $ 1,509 Contract liabilities (34) (61) 27 Net contract assets $ 2,575 $ 1,039 $ 1,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Activity of Restructuring</t>
        </is>
      </c>
      <c r="B4" s="4" t="inlineStr">
        <is>
          <t xml:space="preserve">Restructuring expense by segment for the three and six months ended June 30, 2020 and 2019 was as follows: Three Months Ended June 30, Six Months Ended June 30, 2020 2019 2020 2019 North America $ 3,044 $ 786 $ 6,747 $ 5,994 Europe 3,106 3,952 5,299 10,055 Asia Pacific 2,579 1,061 2,712 3,574 South America 849 10 2,051 26 Total Automotive 9,578 5,809 16,809 19,649 Corporate and other 196 118 241 3,993 Total $ 9,774 $ 5,927 $ 17,050 $ 23,642 </t>
        </is>
      </c>
    </row>
    <row r="5">
      <c r="A5" s="4" t="inlineStr">
        <is>
          <t>Schedule of Restructuring Reserve by Type of Cost</t>
        </is>
      </c>
      <c r="B5" s="4" t="inlineStr">
        <is>
          <t xml:space="preserve">Restructuring activity for the six months ended June 30, 2020 was as follows: Employee Separation Costs Other Exit Costs Total Balance as of December 31, 2019 $ 22,990 $ 4,005 $ 26,995 Expense 10,781 6,269 17,050 Cash payments (10,213) (5,477) (15,690) Non-cash fixed asset impairments included in expense — (1,168) (1,168) Foreign exchange translation and other (280) 80 (200) Balance as of June 30, 2020 $ 23,278 $ 3,709 $ 26,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 xml:space="preserve">Inventories consist of the following: June 30, 2020 December 31, 2019 Finished goods $ 41,187 $ 57,070 Work in process 34,931 33,753 Raw materials and supplies 68,791 52,616 $ 144,909 $ 143,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4" t="inlineStr">
        <is>
          <t>Lease, Cost [Table Text Block]</t>
        </is>
      </c>
      <c r="B3" s="4" t="inlineStr">
        <is>
          <t xml:space="preserve">The components of lease expense were as follows: Three Months Ended June 30, Six Months Ended June 30, 2020 2019 2020 2019 Operating lease expense $ 7,814 $ 7,985 $ 16,419 $ 16,665 Short-term lease expense 1,065 1,132 2,075 1,811 Variable lease expense 155 319 405 534 Finance lease expense: Amortization of right-of-use assets 671 572 1,352 1,015 Interest on lease liabilities 400 452 785 907 Total lease expense $ 10,105 $ 10,460 $ 21,036 $ 20,932 </t>
        </is>
      </c>
    </row>
    <row r="4">
      <c r="A4" s="4" t="inlineStr">
        <is>
          <t>Schedule of Cash Flow, Supplemental Disclosures [Table Text Block]</t>
        </is>
      </c>
      <c r="B4" s="4" t="inlineStr">
        <is>
          <t>Other information related to leases was as follows: Six Months Ended June 30, 2020 2019 Supplemental Cash Flows Information Cash paid for amounts included in the measurement of lease liabilities: Operating cash flows for operating leases $ 15,794 $ 17,071 Operating cash flows for finance leases 810 759 Financing cash flows for finance leases 1,095 442 Non-cash right-of-use assets obtained in exchange for lease obligations: Operating leases 38,652 2,807 Finance leases 61 9,476 Weighted Average Remaining Lease Term (in years) Operating leases 8.1 5.6 Finance leases 10.9 11.9 Weighted Average Discount Rate Operating leases 5.3 % 4.7 % Finance leases 6.0 % 9.7 %</t>
        </is>
      </c>
    </row>
    <row r="5">
      <c r="A5" s="4" t="inlineStr">
        <is>
          <t>Schedule of Future Minimum Rental Payments for Operating Leases [Table Text Block]</t>
        </is>
      </c>
      <c r="B5" s="4" t="inlineStr">
        <is>
          <t xml:space="preserve">Future minimum lease payments under non-cancellable leases as of June 30, 2020 were as follows: Year Operating Leases Finance Remainder of 2020 $ 14,345 $ 1,729 2021 24,272 3,562 2022 19,161 3,320 2023 15,566 3,066 2024 12,531 3,209 Thereafter 57,402 24,108 Total future minimum lease payments 143,277 38,994 Less imputed interest (30,165) (10,647) Total $ 113,112 $ 28,347 Amounts recognized on the condensed consolidated balance sheets as of June 30, 2020 and December 31, 2019 were as follows: June 30, 2020 December 31, 2019 Operating Leases Assets held for sale $ 2,946 $ — Operating lease right-of-use assets, net 110,091 83,376 Current operating lease liabilities 20,913 24,094 Liabilities held for sale 3,204 — Long-term operating lease liabilities 88,995 60,234 Finance Leases Debt payable within one year 2,256 2,343 Long-term debt 26,091 27,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 [Table Text Block]</t>
        </is>
      </c>
      <c r="B4" s="4" t="inlineStr">
        <is>
          <t xml:space="preserve">Property, plant and equipment consists of the following: June 30, 2020 December 31, 2019 Land and improvements $ 57,452 $ 66,670 Buildings and improvements 291,373 310,797 Machinery and equipment 1,228,381 1,204,457 Construction in progress 87,228 161,951 1,664,434 1,743,875 Accumulated depreciation (779,858) (755,598) Property, plant and equipment, net $ 884,576 $ 988,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88035</v>
      </c>
      <c r="C3" s="6" t="n">
        <v>359536</v>
      </c>
    </row>
    <row r="4">
      <c r="A4" s="4" t="inlineStr">
        <is>
          <t>Accounts receivable, net</t>
        </is>
      </c>
      <c r="B4" s="5" t="n">
        <v>270925</v>
      </c>
      <c r="C4" s="5" t="n">
        <v>423155</v>
      </c>
    </row>
    <row r="5">
      <c r="A5" s="4" t="inlineStr">
        <is>
          <t>Tooling receivable, net</t>
        </is>
      </c>
      <c r="B5" s="5" t="n">
        <v>117849</v>
      </c>
      <c r="C5" s="5" t="n">
        <v>148175</v>
      </c>
    </row>
    <row r="6">
      <c r="A6" s="4" t="inlineStr">
        <is>
          <t>Inventories</t>
        </is>
      </c>
      <c r="B6" s="5" t="n">
        <v>144909</v>
      </c>
      <c r="C6" s="5" t="n">
        <v>143439</v>
      </c>
    </row>
    <row r="7">
      <c r="A7" s="4" t="inlineStr">
        <is>
          <t>Prepaid expenses</t>
        </is>
      </c>
      <c r="B7" s="5" t="n">
        <v>36449</v>
      </c>
      <c r="C7" s="5" t="n">
        <v>34452</v>
      </c>
    </row>
    <row r="8">
      <c r="A8" s="4" t="inlineStr">
        <is>
          <t>Income tax receivable and refundable credits</t>
        </is>
      </c>
      <c r="B8" s="5" t="n">
        <v>61371</v>
      </c>
      <c r="C8" s="5" t="n">
        <v>32763</v>
      </c>
    </row>
    <row r="9">
      <c r="A9" s="4" t="inlineStr">
        <is>
          <t>Other current assets</t>
        </is>
      </c>
      <c r="B9" s="5" t="n">
        <v>64802</v>
      </c>
      <c r="C9" s="5" t="n">
        <v>60750</v>
      </c>
    </row>
    <row r="10">
      <c r="A10" s="4" t="inlineStr">
        <is>
          <t>Assets held for sale</t>
        </is>
      </c>
      <c r="B10" s="5" t="n">
        <v>30337</v>
      </c>
      <c r="C10" s="5" t="n">
        <v>0</v>
      </c>
    </row>
    <row r="11">
      <c r="A11" s="4" t="inlineStr">
        <is>
          <t>Total current assets</t>
        </is>
      </c>
      <c r="B11" s="5" t="n">
        <v>1114677</v>
      </c>
      <c r="C11" s="5" t="n">
        <v>1202270</v>
      </c>
    </row>
    <row r="12">
      <c r="A12" s="4" t="inlineStr">
        <is>
          <t>Property, plant and equipment, net</t>
        </is>
      </c>
      <c r="B12" s="5" t="n">
        <v>884576</v>
      </c>
      <c r="C12" s="5" t="n">
        <v>988277</v>
      </c>
    </row>
    <row r="13">
      <c r="A13" s="4" t="inlineStr">
        <is>
          <t>Operating lease right-of-use assets, net</t>
        </is>
      </c>
      <c r="B13" s="5" t="n">
        <v>110091</v>
      </c>
      <c r="C13" s="5" t="n">
        <v>83376</v>
      </c>
    </row>
    <row r="14">
      <c r="A14" s="4" t="inlineStr">
        <is>
          <t>Goodwill</t>
        </is>
      </c>
      <c r="B14" s="5" t="n">
        <v>142000</v>
      </c>
      <c r="C14" s="5" t="n">
        <v>142187</v>
      </c>
    </row>
    <row r="15">
      <c r="A15" s="4" t="inlineStr">
        <is>
          <t>Intangible assets, net</t>
        </is>
      </c>
      <c r="B15" s="5" t="n">
        <v>70872</v>
      </c>
      <c r="C15" s="5" t="n">
        <v>84369</v>
      </c>
    </row>
    <row r="16">
      <c r="A16" s="4" t="inlineStr">
        <is>
          <t>Other assets</t>
        </is>
      </c>
      <c r="B16" s="5" t="n">
        <v>166381</v>
      </c>
      <c r="C16" s="5" t="n">
        <v>135103</v>
      </c>
    </row>
    <row r="17">
      <c r="A17" s="4" t="inlineStr">
        <is>
          <t>Total assets</t>
        </is>
      </c>
      <c r="B17" s="5" t="n">
        <v>2488597</v>
      </c>
      <c r="C17" s="5" t="n">
        <v>2635582</v>
      </c>
    </row>
    <row r="18">
      <c r="A18" s="3" t="inlineStr">
        <is>
          <t>Current liabilities:</t>
        </is>
      </c>
    </row>
    <row r="19">
      <c r="A19" s="4" t="inlineStr">
        <is>
          <t>Debt payable within one year</t>
        </is>
      </c>
      <c r="B19" s="5" t="n">
        <v>56358</v>
      </c>
      <c r="C19" s="5" t="n">
        <v>61449</v>
      </c>
    </row>
    <row r="20">
      <c r="A20" s="4" t="inlineStr">
        <is>
          <t>Accounts payable</t>
        </is>
      </c>
      <c r="B20" s="5" t="n">
        <v>243903</v>
      </c>
      <c r="C20" s="5" t="n">
        <v>426055</v>
      </c>
    </row>
    <row r="21">
      <c r="A21" s="4" t="inlineStr">
        <is>
          <t>Payroll liabilities</t>
        </is>
      </c>
      <c r="B21" s="5" t="n">
        <v>108276</v>
      </c>
      <c r="C21" s="5" t="n">
        <v>88486</v>
      </c>
    </row>
    <row r="22">
      <c r="A22" s="4" t="inlineStr">
        <is>
          <t>Accrued liabilities</t>
        </is>
      </c>
      <c r="B22" s="5" t="n">
        <v>101938</v>
      </c>
      <c r="C22" s="5" t="n">
        <v>119841</v>
      </c>
    </row>
    <row r="23">
      <c r="A23" s="4" t="inlineStr">
        <is>
          <t>Current operating lease liabilities</t>
        </is>
      </c>
      <c r="B23" s="5" t="n">
        <v>20913</v>
      </c>
      <c r="C23" s="5" t="n">
        <v>24094</v>
      </c>
    </row>
    <row r="24">
      <c r="A24" s="4" t="inlineStr">
        <is>
          <t>Liabilities held for sale</t>
        </is>
      </c>
      <c r="B24" s="5" t="n">
        <v>41093</v>
      </c>
      <c r="C24" s="5" t="n">
        <v>0</v>
      </c>
    </row>
    <row r="25">
      <c r="A25" s="4" t="inlineStr">
        <is>
          <t>Total current liabilities</t>
        </is>
      </c>
      <c r="B25" s="5" t="n">
        <v>572481</v>
      </c>
      <c r="C25" s="5" t="n">
        <v>719925</v>
      </c>
    </row>
    <row r="26">
      <c r="A26" s="4" t="inlineStr">
        <is>
          <t>Long-term debt</t>
        </is>
      </c>
      <c r="B26" s="5" t="n">
        <v>982897</v>
      </c>
      <c r="C26" s="5" t="n">
        <v>746179</v>
      </c>
    </row>
    <row r="27">
      <c r="A27" s="4" t="inlineStr">
        <is>
          <t>Pension benefits</t>
        </is>
      </c>
      <c r="B27" s="5" t="n">
        <v>135509</v>
      </c>
      <c r="C27" s="5" t="n">
        <v>140010</v>
      </c>
    </row>
    <row r="28">
      <c r="A28" s="4" t="inlineStr">
        <is>
          <t>Postretirement benefits other than pensions</t>
        </is>
      </c>
      <c r="B28" s="5" t="n">
        <v>44098</v>
      </c>
      <c r="C28" s="5" t="n">
        <v>48313</v>
      </c>
    </row>
    <row r="29">
      <c r="A29" s="4" t="inlineStr">
        <is>
          <t>Long-term operating lease liabilities</t>
        </is>
      </c>
      <c r="B29" s="5" t="n">
        <v>88995</v>
      </c>
      <c r="C29" s="5" t="n">
        <v>60234</v>
      </c>
    </row>
    <row r="30">
      <c r="A30" s="4" t="inlineStr">
        <is>
          <t>Other liabilities</t>
        </is>
      </c>
      <c r="B30" s="5" t="n">
        <v>58426</v>
      </c>
      <c r="C30" s="5" t="n">
        <v>44939</v>
      </c>
    </row>
    <row r="31">
      <c r="A31" s="4" t="inlineStr">
        <is>
          <t>Total liabilities</t>
        </is>
      </c>
      <c r="B31" s="5" t="n">
        <v>1882406</v>
      </c>
      <c r="C31" s="5" t="n">
        <v>1759600</v>
      </c>
    </row>
    <row r="32">
      <c r="A32" s="4" t="inlineStr">
        <is>
          <t>7% Cumulative participating convertible preferred stock, $0.001 par value, 10,000,000 shares authorized; no shares issued and outstanding</t>
        </is>
      </c>
      <c r="B32" s="5" t="n">
        <v>0</v>
      </c>
      <c r="C32" s="5" t="n">
        <v>0</v>
      </c>
    </row>
    <row r="33">
      <c r="A33" s="3" t="inlineStr">
        <is>
          <t>Equity:</t>
        </is>
      </c>
    </row>
    <row r="34">
      <c r="A34" s="4" t="inlineStr">
        <is>
          <t>Common stock, $0.001 par value, 190,000,000 shares authorized; 18,959,899 shares issued and 16,894,090 shares outstanding as of June 30, 2020, and 18,908,566 shares issued and 16,842,757 outstanding as of December 31, 2019</t>
        </is>
      </c>
      <c r="B34" s="5" t="n">
        <v>17</v>
      </c>
      <c r="C34" s="5" t="n">
        <v>17</v>
      </c>
    </row>
    <row r="35">
      <c r="A35" s="4" t="inlineStr">
        <is>
          <t>Additional paid-in capital</t>
        </is>
      </c>
      <c r="B35" s="5" t="n">
        <v>494628</v>
      </c>
      <c r="C35" s="5" t="n">
        <v>490451</v>
      </c>
    </row>
    <row r="36">
      <c r="A36" s="4" t="inlineStr">
        <is>
          <t>Retained earnings</t>
        </is>
      </c>
      <c r="B36" s="5" t="n">
        <v>373068</v>
      </c>
      <c r="C36" s="5" t="n">
        <v>619448</v>
      </c>
    </row>
    <row r="37">
      <c r="A37" s="4" t="inlineStr">
        <is>
          <t>Accumulated other comprehensive loss</t>
        </is>
      </c>
      <c r="B37" s="5" t="n">
        <v>-277296</v>
      </c>
      <c r="C37" s="5" t="n">
        <v>-253741</v>
      </c>
    </row>
    <row r="38">
      <c r="A38" s="4" t="inlineStr">
        <is>
          <t>Total Cooper-Standard Holdings Inc. equity</t>
        </is>
      </c>
      <c r="B38" s="5" t="n">
        <v>590417</v>
      </c>
      <c r="C38" s="5" t="n">
        <v>856175</v>
      </c>
    </row>
    <row r="39">
      <c r="A39" s="4" t="inlineStr">
        <is>
          <t>Noncontrolling interests</t>
        </is>
      </c>
      <c r="B39" s="5" t="n">
        <v>15774</v>
      </c>
      <c r="C39" s="5" t="n">
        <v>19807</v>
      </c>
    </row>
    <row r="40">
      <c r="A40" s="4" t="inlineStr">
        <is>
          <t>Total equity</t>
        </is>
      </c>
      <c r="B40" s="5" t="n">
        <v>606191</v>
      </c>
      <c r="C40" s="5" t="n">
        <v>875982</v>
      </c>
    </row>
    <row r="41">
      <c r="A41" s="4" t="inlineStr">
        <is>
          <t>Total liabilities and equity</t>
        </is>
      </c>
      <c r="B41" s="6" t="n">
        <v>2488597</v>
      </c>
      <c r="C41" s="6" t="n">
        <v>2635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6 Months Ended</t>
        </is>
      </c>
    </row>
    <row r="2">
      <c r="B2" s="2" t="inlineStr">
        <is>
          <t>Jun. 30, 2020</t>
        </is>
      </c>
    </row>
    <row r="3">
      <c r="A3" s="3" t="inlineStr">
        <is>
          <t>Goodwill and Intangible Assets Disclosure [Abstract]</t>
        </is>
      </c>
    </row>
    <row r="4">
      <c r="A4" s="4" t="inlineStr">
        <is>
          <t>Carrying Amount of Goodwill by Reportable Operating Segment</t>
        </is>
      </c>
      <c r="B4" s="4" t="inlineStr">
        <is>
          <t xml:space="preserve">Changes in the carrying amount of goodwill by reporting unit for the six months ended June 30, 2020 were as follows: North America Industrial Specialty Group Total Balance as of December 31, 2019 $ 142,187 $ — $ 142,187 Reorganization (14,036) 14,036 — Foreign exchange translation (187) — (187) Balance as of June 30, 2020 $ 127,964 $ 14,036 $ 142,000 </t>
        </is>
      </c>
    </row>
    <row r="5">
      <c r="A5" s="4" t="inlineStr">
        <is>
          <t>Intangible Assets and Accumulated Amortization Balances</t>
        </is>
      </c>
      <c r="B5" s="4" t="inlineStr">
        <is>
          <t xml:space="preserve">Intangible assets and accumulated amortization balances as of June 30, 2020 and December 31, 2019 were as follows: Gross Accumulated Net Customer relationships $ 154,431 $ (118,957) $ 35,474 Other 43,634 (8,236) 35,398 Balance as of June 30, 2020 $ 198,065 $ (127,193) $ 70,872 Customer relationships $ 156,557 $ (113,871) $ 42,686 Other 49,556 (7,873) 41,683 Balance as of December 31, 2019 $ 206,113 $ (121,744) $ 84,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Outstanding Debt</t>
        </is>
      </c>
      <c r="B4" s="4" t="inlineStr">
        <is>
          <t xml:space="preserve">A summary of outstanding debt as of June 30, 2020 and December 31, 2019 is as follows: June 30, 2020 December 31, 2019 Senior Notes $ 395,471 $ 395,114 Senior Secured Notes 238,911 — Term Loan 324,848 326,061 ABL Facility — — Finance leases 28,347 29,773 Other borrowings 51,678 56,680 Total debt 1,039,255 807,628 Less current portion (56,358) (61,449) Total long-term debt $ 982,897 $ 746,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0</t>
        </is>
      </c>
    </row>
    <row r="3">
      <c r="A3" s="3" t="inlineStr">
        <is>
          <t>Fair Value Disclosures [Abstract]</t>
        </is>
      </c>
    </row>
    <row r="4">
      <c r="A4" s="4" t="inlineStr">
        <is>
          <t>Fair Value Hierarchy Level for Company's Liabilities Measured</t>
        </is>
      </c>
      <c r="B4" s="4" t="inlineStr">
        <is>
          <t>Fair value measurements and the fair value hierarchy level for the Company’s assets and liabilities measured or disclosed at fair value on a recurring basis as of June 30, 2020 and December 31, 2019 were as follows: June 30, 2020 December 31, 2019 Input Forward foreign exchange contracts - other current assets $ 51 $ 467 Level 2 Forward foreign exchange contracts - accrued liabilities (4,588) (42) Level 2</t>
        </is>
      </c>
    </row>
    <row r="5">
      <c r="A5" s="4" t="inlineStr">
        <is>
          <t>Schedule of Carrying Values and Estimated Fair Values of Debt Instruments [Table Text Block]</t>
        </is>
      </c>
      <c r="B5" s="4" t="inlineStr">
        <is>
          <t>Fair values of the Company’s Senior Notes, Senior Secured Notes and Term Loan Facility were as follows: June 30, 2020 December 31, 2019 Aggregate fair value $ 789,632 $ 693,600 Aggregate carrying value (1) 978,100 729,800 (1) Excludes unamortized debt issuance costs and unamortized original issue discount.</t>
        </is>
      </c>
    </row>
    <row r="6">
      <c r="A6" s="4" t="inlineStr">
        <is>
          <t>Schedule of Derivative Instruments, Effect on Other Comprehensive Income (Loss) [Table Text Block]</t>
        </is>
      </c>
      <c r="B6" s="4" t="inlineStr">
        <is>
          <t xml:space="preserve">Pretax amounts related to the Company’s cash flow hedges that were recognized in other comprehensive income (loss) (“OCI”) were as follows: Gain (Loss) Recognized in OCI Three Months Ended June 30, Six Months Ended June 30, 2020 2019 2020 2019 Forward foreign exchange contracts $ 3,372 $ 1,867 $ (9,499) $ 3,810 </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and recognized in cost of products sold were as follows: Gain (Loss) Reclassified from AOCI to Income Three Months Ended June 30, Six Months Ended June 30, 2020 2019 2020 2019 Forward foreign exchange contracts $ (4,666) $ 827 $ (4,551) $ 1,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6 Months Ended</t>
        </is>
      </c>
    </row>
    <row r="2">
      <c r="B2" s="2" t="inlineStr">
        <is>
          <t>Jun. 30, 2020</t>
        </is>
      </c>
    </row>
    <row r="3">
      <c r="A3" s="3" t="inlineStr">
        <is>
          <t>Transfers and Servicing [Abstract]</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June 30, 2020 December 31, 2019 Off-balance sheet arrangements $ 43,658 $ 103,818 </t>
        </is>
      </c>
    </row>
    <row r="5">
      <c r="A5" s="4" t="inlineStr">
        <is>
          <t>Receivables Factored and Costs Incurred [Table Text Block]</t>
        </is>
      </c>
      <c r="B5" s="4" t="inlineStr">
        <is>
          <t xml:space="preserve">Accounts receivable factored and related costs throughout the period were as follows: Off-Balance Sheet Arrangements Three Months Ended June 30, Six Months Ended June 30, 2020 2019 2020 2019 Accounts receivable factored $ 50,685 $ 94,284 $ 227,193 $ 267,987 Costs 162 148 471 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other than Pensions (Tables)</t>
        </is>
      </c>
      <c r="B1" s="2" t="inlineStr">
        <is>
          <t>6 Months Ended</t>
        </is>
      </c>
    </row>
    <row r="2">
      <c r="B2" s="2" t="inlineStr">
        <is>
          <t>Jun. 30, 2020</t>
        </is>
      </c>
    </row>
    <row r="3">
      <c r="A3" s="3" t="inlineStr">
        <is>
          <t>Retirement Benefits [Abstract]</t>
        </is>
      </c>
    </row>
    <row r="4">
      <c r="A4" s="4" t="inlineStr">
        <is>
          <t>Net Periodic Benefit Cost of Defined Benefit Plans and Other Postretirement Benefit Plans</t>
        </is>
      </c>
      <c r="B4" s="4" t="inlineStr">
        <is>
          <t xml:space="preserve">The components of net periodic benefit (income) cost for the Company’s defined benefit plans and other postretirement benefit plans were as follows: Pension Benefits Three Months Ended June 30, 2020 2019 U.S. Non-U.S. U.S. Non-U.S. Service cost $ 213 $ 965 $ 189 $ 943 Interest cost 2,033 759 2,952 1,063 Expected return on plan assets (3,421) (559) (4,155) (591) Amortization of prior service cost and actuarial loss 485 790 781 593 Net periodic benefit (income) cost $ (690) $ 1,955 $ (233) $ 2,008 Pension Benefits Six Months Ended June 30, 2020 2019 U.S. Non-U.S. U.S. Non-U.S. Service cost $ 426 $ 1,954 $ 378 $ 2,054 Interest cost 4,066 1,541 5,904 2,123 Expected return on plan assets (6,842) (1,136) (8,310) (1,186) Amortization of prior service cost and actuarial loss 970 1,584 1,562 1,209 Net periodic benefit (income) cost $ (1,380) $ 3,943 $ (466) $ 4,200 Other Postretirement Benefits Three Months Ended June 30, 2020 2019 U.S. Non-U.S. U.S. Non-U.S. Service cost $ 26 $ 93 $ 25 $ 91 Interest cost 170 168 202 179 Amortization of prior service credit and actuarial gain (483) 104 (566) 93 Net periodic benefit (income) cost $ (287) $ 365 $ (339) $ 363 Other Postretirement Benefits Six Months Ended June 30, 2020 2019 U.S. Non-U.S. U.S. Non-U.S. Service cost $ 52 $ 189 $ 66 $ 208 Interest cost 340 341 461 382 Amortization of prior service credit and actuarial gain (966) 211 (1,308) 131 Net periodic benefit (income) cost $ (574) $ 741 $ (781) $ 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Net (Tables)</t>
        </is>
      </c>
      <c r="B1" s="2" t="inlineStr">
        <is>
          <t>6 Months Ended</t>
        </is>
      </c>
    </row>
    <row r="2">
      <c r="B2" s="2" t="inlineStr">
        <is>
          <t>Jun. 30, 2020</t>
        </is>
      </c>
    </row>
    <row r="3">
      <c r="A3" s="3" t="inlineStr">
        <is>
          <t>Other Income and Expenses [Abstract]</t>
        </is>
      </c>
    </row>
    <row r="4">
      <c r="A4" s="4" t="inlineStr">
        <is>
          <t>Details of Components of Other Income Expense, Net</t>
        </is>
      </c>
      <c r="B4" s="4" t="inlineStr">
        <is>
          <t xml:space="preserve">The components of other expense, net were as follows: Three Months Ended June 30, Six Months Ended June 30, 2020 2019 2020 2019 Foreign currency losses $ (3,791) $ (1,172) $ (7,023) $ (1,456) Components of net periodic benefit cost other than service cost (46) (551) (109) (968) Factoring costs (162) (148) (471) (473) Miscellaneous (expense) income (702) 90 (538) 320 Other expense, net $ (4,701) $ (1,781) $ (8,141) $ (2,5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Income tax (benefit) expense, income (loss) before income taxes and the corresponding effective tax rate for the three and six months ended June 30, 2020 and 2019 were as follows: Three Months Ended June 30, Six Months Ended June 30, 2020 2019 2020 2019 Income tax (benefit) expense $ (38,982) $ 44,222 $ (53,099) $ 46,256 (Loss) income before income taxes (174,966) 188,882 (301,522) 185,553 Effective tax rate 22 % 23 % 18 %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oper-Standard Holdings Inc. (Tables)</t>
        </is>
      </c>
      <c r="B1" s="2" t="inlineStr">
        <is>
          <t>6 Months Ended</t>
        </is>
      </c>
    </row>
    <row r="2">
      <c r="B2" s="2" t="inlineStr">
        <is>
          <t>Jun. 30, 2020</t>
        </is>
      </c>
    </row>
    <row r="3">
      <c r="A3" s="3" t="inlineStr">
        <is>
          <t>Earnings Per Share [Abstract]</t>
        </is>
      </c>
    </row>
    <row r="4">
      <c r="A4" s="4" t="inlineStr">
        <is>
          <t>Basic and diluted net income per share attributable</t>
        </is>
      </c>
      <c r="B4" s="4" t="inlineStr">
        <is>
          <t xml:space="preserve">Information used to compute basic and diluted net (loss) income per share attributable to Cooper-Standard Holdings Inc. was as follows: Three Months Ended June 30, Six Months Ended June 30, 2020 2019 2020 2019 Net (loss) income available to Cooper-Standard Holdings Inc. common stockholders $ (134,219) $ 145,205 $ (244,807) $ 139,790 Basic weighted average shares of common stock outstanding 16,914,971 17,312,359 16,899,344 17,423,162 Dilutive effect of common stock equivalents — 64,099 — 67,806 Diluted weighted average shares of common stock outstanding 16,914,971 17,376,458 16,899,344 17,490,968 Basic net (loss) income per share attributable to Cooper-Standard Holdings Inc. $ (7.93) $ 8.39 $ (14.49) $ 8.02 Diluted net (loss) income per share attributable to Cooper-Standard Holdings Inc. $ (7.93) $ 8.36 $ (14.49) $ 7.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Income (Loss)</t>
        </is>
      </c>
      <c r="B4" s="4" t="inlineStr">
        <is>
          <t>Changes in accumulated other comprehensive loss by component, net of related tax, were as follows: Three Months Ended June 30, Six Months Ended June 30, 2020 2019 2020 2019 Foreign currency translation adjustment Balance at beginning of period $ (182,315) $ (139,505) $ (153,933) $ (141,104) Other comprehensive income (loss) before reclassifications 6,699 (1) (9,025) (1) (21,683) (1) (7,426) (1) Amounts reclassified from accumulated other comprehensive loss — 3,824 — 3,824 Balance at end of period $ (175,616) $ (144,706) $ (175,616) $ (144,706) Benefit plan liabilities Balance at beginning of period $ (97,478) $ (102,988) $ (100,160) $ (104,375) Other comprehensive income (loss) before reclassifications (1,405) (2) (3,225) (2) 619 (2) (2,348) (2) Amounts reclassified from accumulated other comprehensive loss 689 (3) 278 (4) 1,347 (5) 788 (6) Balance at end of period $ (98,194) $ (105,935) $ (98,194) $ (105,935) Fair value change of derivatives Balance at beginning of period $ (9,724) $ 795 $ 352 $ (458) Other comprehensive income (loss) before reclassifications 2,828 (7) 1,438 (7) (7,156) (7) 2,928 (7) Amounts reclassified from accumulated other comprehensive loss 3,410 (8) (610) (8) 3,318 (8) (847) (8) Balance at end of period $ (3,486) $ 1,623 $ (3,486) $ 1,623 Accumulated other comprehensive loss, ending balance $ (277,296) $ (249,018) $ (277,296) $ (249,018) (1) Includes other comprehensive income (loss) related to intra-entity foreign currency balances that are of a long-term investment nature of $3,485 and $(848) for the three months ended June 30, 2020 and 2019, respectively, and $(19,218) and $1,966 for the six months ended June 30, 2020 and 2019, respectively. (2) Net of tax (benefit) expense of $(47) and $(918) for the three months ended June 30, 2020 and 2019, respectively, and $290 and $(907) for the six months ended June 30, 2020 and 2019, respectively. Includes other comprehensive loss of $3,224 for each of the three and six months ended June 30, 2019 related to benefit plan liability remeasurement due to the divestiture of the Company’s AVS product line. See Note 3. “Assets Held for Sale and Divestiture.” (3) Includes the effect of the amortization of actuarial losses of $915 and amortization of prior service cost of $21, net of tax of $247. See Note 13. “Pension and Postretirement Benefits Other Than Pensions.” (4) Includes the effect of the amortization of actuarial losses of $970, offset by the amortization of prior service credits of $34, net settlement gain of $65 and curtailment gain of $204, net of tax of $389. The settlement and curtailment relate to the divestiture of the Company’s AVS product line. See Note 3. “Assets Held for Sale and Divestiture.” (5) Includes the effect of the amortization of actuarial losses of $1,787 and amortization of prior service cost of $42, net of tax of $482. See Note 13. “Pension and Postretirement Benefits Other Than Pensions.” (6) Includes the effect of the amortization of actuarial losses of $1,743, offset by the amortization of prior service credits of $113, net settlement gain of $65 and curtailment gain of $204, net of tax of $573. The settlement and curtailment relate to the divestiture of the Company’s AVS product line. See Note 3. “Assets Held for Sale and Divestiture.” (7) Net of tax expense (benefit) of $544 and $429 for the three months ended June 30, 2020 and 2019, respectively, and $(2,343) and $882 for the six months ended June 30, 2020 and 2019, respectively. See Note 11. “Fair Value Measurements and Financial Instr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hare-Based Compensation Expense By Type [Table Text Block]</t>
        </is>
      </c>
      <c r="B4" s="4" t="inlineStr">
        <is>
          <t xml:space="preserve">Share-based compensation expense was as follows: Three Months Ended June 30, Six Months Ended June 30, 2020 2019 2020 2019 PUs $ 145 $ 241 $ 219 $ 890 RSUs 1,767 2,287 3,410 4,009 Stock options 649 768 1,306 1,583 Total $ 2,561 $ 3,296 $ 4,935 $ 6,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umulative participating preferred stock</t>
        </is>
      </c>
      <c r="B3" s="4" t="inlineStr">
        <is>
          <t>7.00%</t>
        </is>
      </c>
      <c r="C3" s="4" t="inlineStr">
        <is>
          <t>7.00%</t>
        </is>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90000000</v>
      </c>
      <c r="C9" s="5" t="n">
        <v>190000000</v>
      </c>
    </row>
    <row r="10">
      <c r="A10" s="4" t="inlineStr">
        <is>
          <t>Common stock, shares issued</t>
        </is>
      </c>
      <c r="B10" s="5" t="n">
        <v>18959899</v>
      </c>
      <c r="C10" s="5" t="n">
        <v>18908566</v>
      </c>
    </row>
    <row r="11">
      <c r="A11" s="4" t="inlineStr">
        <is>
          <t>Common stock, shares outstanding</t>
        </is>
      </c>
      <c r="B11" s="5" t="n">
        <v>16894090</v>
      </c>
      <c r="C11" s="5" t="n">
        <v>16842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Line Items]</t>
        </is>
      </c>
    </row>
    <row r="4">
      <c r="A4" s="4" t="inlineStr">
        <is>
          <t>Schedule of Related Party Transactions [Table Text Block]</t>
        </is>
      </c>
      <c r="B4" s="4" t="inlineStr">
        <is>
          <t>A summary of the material related party transactions with affiliates accounted for under the equity method was as follows: Three Months Ended June 30, Six Months Ended June 30, 2020 2019 2020 2019 Sales (1) $ 2,355 $ 8,099 $ 8,430 $ 15,533 Purchases (2) 22 399 178 724 Dividends received (3) — — 5,245 4,917 (1) Relates to transactions with Nishikawa Cooper LLC (“NISCO”) (2) Relates to transactions with NISCO and Polyrub Cooper Standard FTS Private Limited (3) From NISCO and Nishikawa Tachaplalert Cooper Ltd. inclusive of any gross up of dividend related to withholding ta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Information on Company's Business Segments</t>
        </is>
      </c>
      <c r="B4" s="4" t="inlineStr">
        <is>
          <t xml:space="preserve">Certain financial information on the Company’s reportable segments was as follows: Three Months Ended June 30, 2020 2019 External Sales Intersegment Sales Adjusted EBITDA External Sales Intersegment Sales Adjusted EBITDA North America $ 126,337 $ 2,128 $ (42,874) $ 379,121 $ 4,359 $ 53,883 Europe 78,805 1,224 (41,403) 205,029 3,122 5,996 Asia Pacific 105,726 213 (2,172) 118,495 877 (1,826) South America 3,881 — (4,351) 25,124 48 (1,106) Total Automotive 314,749 3,565 (90,800) 727,769 8,406 56,947 Corporate, eliminations and other 25,718 (3,565) (2,952) 36,929 (8,406) 1,024 Consolidated $ 340,467 $ — $ (93,752) $ 764,698 $ — $ 57,971 Six Months Ended June 30, 2020 2019 External Sales Intersegment Sales Adjusted EBITDA External Sales Intersegment Sales Adjusted EBITDA North America $ 461,138 $ 6,596 $ (5,855) $ 826,839 $ 9,066 $ 113,034 Europe 264,047 4,315 (46,026) 447,429 6,207 15,271 Asia Pacific 185,070 670 (19,229) 243,947 1,618 (2,233) South America 24,352 68 (8,928) 48,361 53 (2,139) Total Automotive 934,607 11,649 (80,038) 1,566,576 16,944 123,933 Corporate, eliminations and other 60,750 (11,649) (5,435) 76,117 (16,944) (1,828) Consolidated $ 995,357 $ — $ (85,473) $ 1,642,693 $ — $ 122,105 Three Months Ended June 30, Six Months Ended June 30, 2020 2019 2020 2019 Adjusted EBITDA $ (93,752) $ 57,971 $ (85,473) $ 122,105 Gain on sale of business — 189,910 — 189,910 Impairment of assets held for sale (12,391) — (86,470) — Restructuring charges (9,774) (5,927) (17,050) (23,642) Project costs (1,809) (405) (4,234) (1,668) Other impairment charges (163) (2,188) (847) (2,188) Lease termination costs (81) (491) (601) (491) EBITDA $ (117,970) $ 238,870 $ (194,675) $ 284,026 Income tax benefit (expense) 38,982 (44,222) 53,099 (46,256) Interest expense, net of interest income (12,771) (11,575) (23,008) (23,507) Depreciation and amortization (42,460) (37,868) (80,223) (74,473) Net (loss) income attributable to Cooper-Standard Holdings Inc. $ (134,219) $ 145,205 $ (244,807) $ 139,790 June 30, 2020 December 31, 2019 Segment assets: North America $ 908,339 $ 1,040,650 Europe 431,781 553,977 Asia Pacific 521,830 614,952 South America 53,341 65,438 Total Automotive 1,915,291 2,275,017 Corporate, eliminations and other 573,306 360,565 Consolidated $ 2,488,597 $ 2,635,5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 Correction of Errors - Statement of Oper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Sales</t>
        </is>
      </c>
      <c r="B4" s="6" t="n">
        <v>340467</v>
      </c>
      <c r="C4" s="6" t="n">
        <v>764698</v>
      </c>
      <c r="D4" s="6" t="n">
        <v>995357</v>
      </c>
      <c r="E4" s="6" t="n">
        <v>1642693</v>
      </c>
    </row>
    <row r="5">
      <c r="A5" s="4" t="inlineStr">
        <is>
          <t>Income tax (benefit) expense</t>
        </is>
      </c>
      <c r="B5" s="5" t="n">
        <v>-38982</v>
      </c>
      <c r="C5" s="5" t="n">
        <v>44222</v>
      </c>
      <c r="D5" s="5" t="n">
        <v>-53099</v>
      </c>
      <c r="E5" s="5" t="n">
        <v>46256</v>
      </c>
    </row>
    <row r="6">
      <c r="A6" s="4" t="inlineStr">
        <is>
          <t>Net loss attributable to noncontrolling interests</t>
        </is>
      </c>
      <c r="B6" s="5" t="n">
        <v>1765</v>
      </c>
      <c r="C6" s="5" t="n">
        <v>545</v>
      </c>
      <c r="D6" s="5" t="n">
        <v>3616</v>
      </c>
      <c r="E6" s="5" t="n">
        <v>493</v>
      </c>
    </row>
    <row r="7">
      <c r="A7" s="4" t="inlineStr">
        <is>
          <t>Net (Loss) Income Attributable to Parent</t>
        </is>
      </c>
      <c r="B7" s="6" t="n">
        <v>-134219</v>
      </c>
      <c r="C7" s="6" t="n">
        <v>145205</v>
      </c>
      <c r="D7" s="6" t="n">
        <v>-244807</v>
      </c>
      <c r="E7" s="6" t="n">
        <v>139790</v>
      </c>
    </row>
    <row r="8">
      <c r="A8" s="4" t="inlineStr">
        <is>
          <t>Basic</t>
        </is>
      </c>
      <c r="B8" s="7" t="n">
        <v>-7.93</v>
      </c>
      <c r="C8" s="7" t="n">
        <v>8.390000000000001</v>
      </c>
      <c r="D8" s="7" t="n">
        <v>-14.49</v>
      </c>
      <c r="E8" s="7" t="n">
        <v>8.02</v>
      </c>
    </row>
    <row r="9">
      <c r="A9" s="4" t="inlineStr">
        <is>
          <t>Diluted</t>
        </is>
      </c>
      <c r="B9" s="7" t="n">
        <v>-7.93</v>
      </c>
      <c r="C9" s="7" t="n">
        <v>8.359999999999999</v>
      </c>
      <c r="D9" s="7" t="n">
        <v>-14.49</v>
      </c>
      <c r="E9" s="7" t="n">
        <v>7.99</v>
      </c>
    </row>
    <row r="10">
      <c r="A10" s="4" t="inlineStr">
        <is>
          <t>Previously Reported [Member]</t>
        </is>
      </c>
    </row>
    <row r="11">
      <c r="A11" s="3" t="inlineStr">
        <is>
          <t>Error Corrections and Prior Period Adjustments Restatement [Line Items]</t>
        </is>
      </c>
    </row>
    <row r="12">
      <c r="A12" s="4" t="inlineStr">
        <is>
          <t>Sales</t>
        </is>
      </c>
      <c r="C12" s="6" t="n">
        <v>764806</v>
      </c>
      <c r="E12" s="6" t="n">
        <v>1644844</v>
      </c>
    </row>
    <row r="13">
      <c r="A13" s="4" t="inlineStr">
        <is>
          <t>Income tax (benefit) expense</t>
        </is>
      </c>
      <c r="C13" s="5" t="n">
        <v>44239</v>
      </c>
      <c r="E13" s="5" t="n">
        <v>46570</v>
      </c>
    </row>
    <row r="14">
      <c r="A14" s="4" t="inlineStr">
        <is>
          <t>Net loss attributable to noncontrolling interests</t>
        </is>
      </c>
      <c r="C14" s="5" t="n">
        <v>545</v>
      </c>
      <c r="E14" s="5" t="n">
        <v>702</v>
      </c>
    </row>
    <row r="15">
      <c r="A15" s="4" t="inlineStr">
        <is>
          <t>Net (Loss) Income Attributable to Parent</t>
        </is>
      </c>
      <c r="C15" s="6" t="n">
        <v>145296</v>
      </c>
      <c r="E15" s="6" t="n">
        <v>141836</v>
      </c>
    </row>
    <row r="16">
      <c r="A16" s="4" t="inlineStr">
        <is>
          <t>Basic</t>
        </is>
      </c>
      <c r="C16" s="7" t="n">
        <v>8.390000000000001</v>
      </c>
      <c r="E16" s="7" t="n">
        <v>8.140000000000001</v>
      </c>
    </row>
    <row r="17">
      <c r="A17" s="4" t="inlineStr">
        <is>
          <t>Diluted</t>
        </is>
      </c>
      <c r="C17" s="7" t="n">
        <v>8.359999999999999</v>
      </c>
      <c r="E17" s="7" t="n">
        <v>8.109999999999999</v>
      </c>
    </row>
    <row r="18">
      <c r="A18" s="4" t="inlineStr">
        <is>
          <t>Adjustment [Member]</t>
        </is>
      </c>
    </row>
    <row r="19">
      <c r="A19" s="3" t="inlineStr">
        <is>
          <t>Error Corrections and Prior Period Adjustments Restatement [Line Items]</t>
        </is>
      </c>
    </row>
    <row r="20">
      <c r="A20" s="4" t="inlineStr">
        <is>
          <t>Sales</t>
        </is>
      </c>
      <c r="C20" s="6" t="n">
        <v>-108</v>
      </c>
      <c r="E20" s="6" t="n">
        <v>-2151</v>
      </c>
    </row>
    <row r="21">
      <c r="A21" s="4" t="inlineStr">
        <is>
          <t>Income tax (benefit) expense</t>
        </is>
      </c>
      <c r="C21" s="5" t="n">
        <v>-17</v>
      </c>
      <c r="E21" s="5" t="n">
        <v>-314</v>
      </c>
    </row>
    <row r="22">
      <c r="A22" s="4" t="inlineStr">
        <is>
          <t>Net loss attributable to noncontrolling interests</t>
        </is>
      </c>
      <c r="C22" s="5" t="n">
        <v>0</v>
      </c>
      <c r="E22" s="5" t="n">
        <v>-209</v>
      </c>
    </row>
    <row r="23">
      <c r="A23" s="4" t="inlineStr">
        <is>
          <t>Net (Loss) Income Attributable to Parent</t>
        </is>
      </c>
      <c r="C23" s="6" t="n">
        <v>-91</v>
      </c>
      <c r="E23" s="6" t="n">
        <v>-2046</v>
      </c>
    </row>
    <row r="24">
      <c r="A24" s="4" t="inlineStr">
        <is>
          <t>Basic</t>
        </is>
      </c>
      <c r="C24" s="6" t="n">
        <v>0</v>
      </c>
      <c r="E24" s="7" t="n">
        <v>-0.12</v>
      </c>
    </row>
    <row r="25">
      <c r="A25" s="4" t="inlineStr">
        <is>
          <t>Diluted</t>
        </is>
      </c>
      <c r="C25" s="6" t="n">
        <v>0</v>
      </c>
      <c r="E25" s="7" t="n">
        <v>-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 Correction of Errors - Statement of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Currency translation adjustment</t>
        </is>
      </c>
      <c r="B4" s="6" t="n">
        <v>6789</v>
      </c>
      <c r="C4" s="6" t="n">
        <v>-5828</v>
      </c>
      <c r="D4" s="6" t="n">
        <v>-22100</v>
      </c>
      <c r="E4" s="6" t="n">
        <v>-3858</v>
      </c>
    </row>
    <row r="5">
      <c r="A5" s="4" t="inlineStr">
        <is>
          <t>Comprehensive loss attributable to noncontrolling interests</t>
        </is>
      </c>
      <c r="B5" s="5" t="n">
        <v>1675</v>
      </c>
      <c r="C5" s="5" t="n">
        <v>1172</v>
      </c>
      <c r="D5" s="5" t="n">
        <v>4033</v>
      </c>
      <c r="E5" s="5" t="n">
        <v>749</v>
      </c>
    </row>
    <row r="6">
      <c r="A6" s="4" t="inlineStr">
        <is>
          <t>Comprehensive Income (Loss), Net of Tax, Attributable to Parent</t>
        </is>
      </c>
      <c r="B6" s="6" t="n">
        <v>-121998</v>
      </c>
      <c r="C6" s="5" t="n">
        <v>137885</v>
      </c>
      <c r="D6" s="6" t="n">
        <v>-268362</v>
      </c>
      <c r="E6" s="5" t="n">
        <v>136709</v>
      </c>
    </row>
    <row r="7">
      <c r="A7" s="4" t="inlineStr">
        <is>
          <t>Previously Reported [Member]</t>
        </is>
      </c>
    </row>
    <row r="8">
      <c r="A8" s="3" t="inlineStr">
        <is>
          <t>Error Corrections and Prior Period Adjustments Restatement [Line Items]</t>
        </is>
      </c>
    </row>
    <row r="9">
      <c r="A9" s="4" t="inlineStr">
        <is>
          <t>Currency translation adjustment</t>
        </is>
      </c>
      <c r="C9" s="5" t="n">
        <v>-6113</v>
      </c>
      <c r="E9" s="5" t="n">
        <v>-3894</v>
      </c>
    </row>
    <row r="10">
      <c r="A10" s="4" t="inlineStr">
        <is>
          <t>Comprehensive loss attributable to noncontrolling interests</t>
        </is>
      </c>
      <c r="C10" s="5" t="n">
        <v>1199</v>
      </c>
      <c r="E10" s="5" t="n">
        <v>952</v>
      </c>
    </row>
    <row r="11">
      <c r="A11" s="4" t="inlineStr">
        <is>
          <t>Comprehensive Income (Loss), Net of Tax, Attributable to Parent</t>
        </is>
      </c>
      <c r="C11" s="5" t="n">
        <v>137718</v>
      </c>
      <c r="E11" s="5" t="n">
        <v>138713</v>
      </c>
    </row>
    <row r="12">
      <c r="A12" s="4" t="inlineStr">
        <is>
          <t>Adjustment [Member]</t>
        </is>
      </c>
    </row>
    <row r="13">
      <c r="A13" s="3" t="inlineStr">
        <is>
          <t>Error Corrections and Prior Period Adjustments Restatement [Line Items]</t>
        </is>
      </c>
    </row>
    <row r="14">
      <c r="A14" s="4" t="inlineStr">
        <is>
          <t>Currency translation adjustment</t>
        </is>
      </c>
      <c r="C14" s="5" t="n">
        <v>285</v>
      </c>
      <c r="E14" s="5" t="n">
        <v>36</v>
      </c>
    </row>
    <row r="15">
      <c r="A15" s="4" t="inlineStr">
        <is>
          <t>Comprehensive loss attributable to noncontrolling interests</t>
        </is>
      </c>
      <c r="C15" s="5" t="n">
        <v>27</v>
      </c>
      <c r="E15" s="5" t="n">
        <v>203</v>
      </c>
    </row>
    <row r="16">
      <c r="A16" s="4" t="inlineStr">
        <is>
          <t>Comprehensive Income (Loss), Net of Tax, Attributable to Parent</t>
        </is>
      </c>
      <c r="C16" s="6" t="n">
        <v>167</v>
      </c>
      <c r="E16" s="6" t="n">
        <v>-2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verview - Correction of Error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Quantifying Misstatement in Current Year Financial Statements [Line Items]</t>
        </is>
      </c>
    </row>
    <row r="4">
      <c r="A4" s="4" t="inlineStr">
        <is>
          <t>Stockholders' Equity, Including Portion Attributable to Noncontrolling Interest</t>
        </is>
      </c>
      <c r="B4" s="6" t="n">
        <v>606191</v>
      </c>
      <c r="C4" s="6" t="n">
        <v>727561</v>
      </c>
      <c r="D4" s="6" t="n">
        <v>949324</v>
      </c>
      <c r="E4" s="6" t="n">
        <v>844080</v>
      </c>
      <c r="F4" s="6" t="n">
        <v>606191</v>
      </c>
      <c r="G4" s="6" t="n">
        <v>949324</v>
      </c>
      <c r="H4" s="6" t="n">
        <v>875982</v>
      </c>
      <c r="I4" s="6" t="n">
        <v>851475</v>
      </c>
    </row>
    <row r="5">
      <c r="A5" s="4" t="inlineStr">
        <is>
          <t>Retained Earnings (Accumulated Deficit)</t>
        </is>
      </c>
      <c r="B5" s="5" t="n">
        <v>373068</v>
      </c>
      <c r="F5" s="5" t="n">
        <v>373068</v>
      </c>
      <c r="H5" s="5" t="n">
        <v>619448</v>
      </c>
    </row>
    <row r="6">
      <c r="A6" s="4" t="inlineStr">
        <is>
          <t>Accumulated other comprehensive loss</t>
        </is>
      </c>
      <c r="B6" s="5" t="n">
        <v>-277296</v>
      </c>
      <c r="F6" s="5" t="n">
        <v>-277296</v>
      </c>
      <c r="H6" s="5" t="n">
        <v>-253741</v>
      </c>
    </row>
    <row r="7">
      <c r="A7" s="4" t="inlineStr">
        <is>
          <t>Noncontrolling interests</t>
        </is>
      </c>
      <c r="B7" s="5" t="n">
        <v>15774</v>
      </c>
      <c r="F7" s="5" t="n">
        <v>15774</v>
      </c>
      <c r="H7" s="5" t="n">
        <v>19807</v>
      </c>
    </row>
    <row r="8">
      <c r="A8" s="4" t="inlineStr">
        <is>
          <t>Net (loss) income</t>
        </is>
      </c>
      <c r="B8" s="5" t="n">
        <v>-135984</v>
      </c>
      <c r="C8" s="5" t="n">
        <v>-112439</v>
      </c>
      <c r="D8" s="5" t="n">
        <v>144660</v>
      </c>
      <c r="E8" s="5" t="n">
        <v>-5363</v>
      </c>
      <c r="F8" s="5" t="n">
        <v>-248423</v>
      </c>
      <c r="G8" s="5" t="n">
        <v>139297</v>
      </c>
    </row>
    <row r="9">
      <c r="A9" s="4" t="inlineStr">
        <is>
          <t>Increase (Decrease) in Other Operating Assets and Liabilities, Net</t>
        </is>
      </c>
      <c r="F9" s="5" t="n">
        <v>30405</v>
      </c>
      <c r="G9" s="5" t="n">
        <v>62997</v>
      </c>
    </row>
    <row r="10">
      <c r="A10" s="4" t="inlineStr">
        <is>
          <t>Increase (Decrease) in Deferred Income Taxes</t>
        </is>
      </c>
      <c r="F10" s="5" t="n">
        <v>29052</v>
      </c>
      <c r="G10" s="5" t="n">
        <v>-18803</v>
      </c>
    </row>
    <row r="11">
      <c r="A11" s="4" t="inlineStr">
        <is>
          <t>Retained Earnings [Member]</t>
        </is>
      </c>
    </row>
    <row r="12">
      <c r="A12" s="3" t="inlineStr">
        <is>
          <t>Quantifying Misstatement in Current Year Financial Statements [Line Items]</t>
        </is>
      </c>
    </row>
    <row r="13">
      <c r="A13" s="4" t="inlineStr">
        <is>
          <t>Stockholders' Equity, Including Portion Attributable to Noncontrolling Interest</t>
        </is>
      </c>
      <c r="B13" s="5" t="n">
        <v>373068</v>
      </c>
      <c r="C13" s="5" t="n">
        <v>507287</v>
      </c>
      <c r="D13" s="5" t="n">
        <v>692791</v>
      </c>
      <c r="E13" s="5" t="n">
        <v>557099</v>
      </c>
      <c r="F13" s="5" t="n">
        <v>373068</v>
      </c>
      <c r="G13" s="5" t="n">
        <v>692791</v>
      </c>
      <c r="H13" s="5" t="n">
        <v>619448</v>
      </c>
      <c r="I13" s="5" t="n">
        <v>569215</v>
      </c>
    </row>
    <row r="14">
      <c r="A14" s="4" t="inlineStr">
        <is>
          <t>Net (loss) income</t>
        </is>
      </c>
      <c r="B14" s="5" t="n">
        <v>-134219</v>
      </c>
      <c r="C14" s="5" t="n">
        <v>-110588</v>
      </c>
      <c r="D14" s="5" t="n">
        <v>145205</v>
      </c>
      <c r="E14" s="5" t="n">
        <v>-5415</v>
      </c>
    </row>
    <row r="15">
      <c r="A15" s="4" t="inlineStr">
        <is>
          <t>Noncontrolling Interest [Member]</t>
        </is>
      </c>
    </row>
    <row r="16">
      <c r="A16" s="3" t="inlineStr">
        <is>
          <t>Quantifying Misstatement in Current Year Financial Statements [Line Items]</t>
        </is>
      </c>
    </row>
    <row r="17">
      <c r="A17" s="4" t="inlineStr">
        <is>
          <t>Stockholders' Equity, Including Portion Attributable to Noncontrolling Interest</t>
        </is>
      </c>
      <c r="B17" s="5" t="n">
        <v>15774</v>
      </c>
      <c r="C17" s="5" t="n">
        <v>17449</v>
      </c>
      <c r="D17" s="5" t="n">
        <v>21742</v>
      </c>
      <c r="E17" s="5" t="n">
        <v>29204</v>
      </c>
      <c r="F17" s="5" t="n">
        <v>15774</v>
      </c>
      <c r="G17" s="5" t="n">
        <v>21742</v>
      </c>
      <c r="H17" s="5" t="n">
        <v>19807</v>
      </c>
      <c r="I17" s="5" t="n">
        <v>26669</v>
      </c>
    </row>
    <row r="18">
      <c r="A18" s="4" t="inlineStr">
        <is>
          <t>Net (loss) income</t>
        </is>
      </c>
      <c r="B18" s="5" t="n">
        <v>-1765</v>
      </c>
      <c r="C18" s="5" t="n">
        <v>-1851</v>
      </c>
      <c r="D18" s="5" t="n">
        <v>-545</v>
      </c>
      <c r="E18" s="5" t="n">
        <v>52</v>
      </c>
    </row>
    <row r="19">
      <c r="A19" s="4" t="inlineStr">
        <is>
          <t>AOCI Attributable to Parent [Member]</t>
        </is>
      </c>
    </row>
    <row r="20">
      <c r="A20" s="3" t="inlineStr">
        <is>
          <t>Quantifying Misstatement in Current Year Financial Statements [Line Items]</t>
        </is>
      </c>
    </row>
    <row r="21">
      <c r="A21" s="4" t="inlineStr">
        <is>
          <t>Stockholders' Equity, Including Portion Attributable to Noncontrolling Interest</t>
        </is>
      </c>
      <c r="B21" s="5" t="n">
        <v>-277296</v>
      </c>
      <c r="C21" s="6" t="n">
        <v>-289517</v>
      </c>
      <c r="D21" s="5" t="n">
        <v>-249018</v>
      </c>
      <c r="E21" s="6" t="n">
        <v>-241698</v>
      </c>
      <c r="F21" s="5" t="n">
        <v>-277296</v>
      </c>
      <c r="G21" s="5" t="n">
        <v>-249018</v>
      </c>
      <c r="H21" s="6" t="n">
        <v>-253741</v>
      </c>
      <c r="I21" s="6" t="n">
        <v>-245937</v>
      </c>
    </row>
    <row r="22">
      <c r="A22" s="4" t="inlineStr">
        <is>
          <t>Accumulated other comprehensive loss</t>
        </is>
      </c>
      <c r="B22" s="6" t="n">
        <v>-277296</v>
      </c>
      <c r="D22" s="5" t="n">
        <v>-249018</v>
      </c>
      <c r="F22" s="6" t="n">
        <v>-277296</v>
      </c>
      <c r="G22" s="5" t="n">
        <v>-249018</v>
      </c>
    </row>
    <row r="23">
      <c r="A23" s="4" t="inlineStr">
        <is>
          <t>Adjustment [Member]</t>
        </is>
      </c>
    </row>
    <row r="24">
      <c r="A24" s="3" t="inlineStr">
        <is>
          <t>Quantifying Misstatement in Current Year Financial Statements [Line Items]</t>
        </is>
      </c>
    </row>
    <row r="25">
      <c r="A25" s="4" t="inlineStr">
        <is>
          <t>Stockholders' Equity, Including Portion Attributable to Noncontrolling Interest</t>
        </is>
      </c>
      <c r="D25" s="5" t="n">
        <v>-9828</v>
      </c>
      <c r="G25" s="5" t="n">
        <v>-9828</v>
      </c>
    </row>
    <row r="26">
      <c r="A26" s="4" t="inlineStr">
        <is>
          <t>Net (loss) income</t>
        </is>
      </c>
      <c r="G26" s="5" t="n">
        <v>-1837</v>
      </c>
    </row>
    <row r="27">
      <c r="A27" s="4" t="inlineStr">
        <is>
          <t>Increase (Decrease) in Other Operating Assets and Liabilities, Net</t>
        </is>
      </c>
      <c r="G27" s="5" t="n">
        <v>2151</v>
      </c>
    </row>
    <row r="28">
      <c r="A28" s="4" t="inlineStr">
        <is>
          <t>Increase (Decrease) in Deferred Income Taxes</t>
        </is>
      </c>
      <c r="G28" s="5" t="n">
        <v>-314</v>
      </c>
    </row>
    <row r="29">
      <c r="A29" s="4" t="inlineStr">
        <is>
          <t>Adjustment [Member] | Retained Earnings [Member]</t>
        </is>
      </c>
    </row>
    <row r="30">
      <c r="A30" s="3" t="inlineStr">
        <is>
          <t>Quantifying Misstatement in Current Year Financial Statements [Line Items]</t>
        </is>
      </c>
    </row>
    <row r="31">
      <c r="A31" s="4" t="inlineStr">
        <is>
          <t>Stockholders' Equity, Including Portion Attributable to Noncontrolling Interest</t>
        </is>
      </c>
      <c r="D31" s="5" t="n">
        <v>-8856</v>
      </c>
      <c r="G31" s="5" t="n">
        <v>-8856</v>
      </c>
    </row>
    <row r="32">
      <c r="A32" s="4" t="inlineStr">
        <is>
          <t>Adjustment [Member] | Noncontrolling Interest [Member]</t>
        </is>
      </c>
    </row>
    <row r="33">
      <c r="A33" s="3" t="inlineStr">
        <is>
          <t>Quantifying Misstatement in Current Year Financial Statements [Line Items]</t>
        </is>
      </c>
    </row>
    <row r="34">
      <c r="A34" s="4" t="inlineStr">
        <is>
          <t>Stockholders' Equity, Including Portion Attributable to Noncontrolling Interest</t>
        </is>
      </c>
      <c r="D34" s="5" t="n">
        <v>-1165</v>
      </c>
      <c r="G34" s="5" t="n">
        <v>-1165</v>
      </c>
    </row>
    <row r="35">
      <c r="A35" s="4" t="inlineStr">
        <is>
          <t>Adjustment [Member] | AOCI Attributable to Parent [Member]</t>
        </is>
      </c>
    </row>
    <row r="36">
      <c r="A36" s="3" t="inlineStr">
        <is>
          <t>Quantifying Misstatement in Current Year Financial Statements [Line Items]</t>
        </is>
      </c>
    </row>
    <row r="37">
      <c r="A37" s="4" t="inlineStr">
        <is>
          <t>Stockholders' Equity, Including Portion Attributable to Noncontrolling Interest</t>
        </is>
      </c>
      <c r="D37" s="6" t="n">
        <v>193</v>
      </c>
      <c r="G37" s="6" t="n">
        <v>19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ssets Held for Sale and Divestiture (Details) € in Thousands, $ in Thousands</t>
        </is>
      </c>
      <c r="B1" s="2" t="inlineStr">
        <is>
          <t>Jul. 01, 2020EUR (€)</t>
        </is>
      </c>
      <c r="C1" s="2" t="inlineStr">
        <is>
          <t>Jun. 30, 2020USD ($)</t>
        </is>
      </c>
      <c r="D1" s="2" t="inlineStr">
        <is>
          <t>Apr. 01, 2019USD ($)</t>
        </is>
      </c>
      <c r="E1" s="2" t="inlineStr">
        <is>
          <t>Jun. 30, 2020USD ($)</t>
        </is>
      </c>
      <c r="F1" s="2" t="inlineStr">
        <is>
          <t>Mar. 31, 2020USD ($)</t>
        </is>
      </c>
      <c r="G1" s="2" t="inlineStr">
        <is>
          <t>Jun. 30, 2019USD ($)</t>
        </is>
      </c>
      <c r="H1" s="2" t="inlineStr">
        <is>
          <t>Jun. 30, 2020USD ($)</t>
        </is>
      </c>
      <c r="I1" s="2" t="inlineStr">
        <is>
          <t>Jun. 30, 2019USD ($)</t>
        </is>
      </c>
      <c r="J1" s="2" t="inlineStr">
        <is>
          <t>Dec. 31, 2019USD ($)</t>
        </is>
      </c>
    </row>
    <row r="2">
      <c r="A2" s="3" t="inlineStr">
        <is>
          <t>Income Statement, Balance Sheet and Additional Disclosures by Disposal Groups, Including Discontinued Operations [Line Items]</t>
        </is>
      </c>
    </row>
    <row r="3">
      <c r="A3" s="4" t="inlineStr">
        <is>
          <t>Proceeds from sale of business</t>
        </is>
      </c>
      <c r="B3" s="9" t="n">
        <v>9000</v>
      </c>
      <c r="D3" s="6" t="n">
        <v>-265500</v>
      </c>
      <c r="H3" s="6" t="n">
        <v>0</v>
      </c>
      <c r="I3" s="6" t="n">
        <v>-243362</v>
      </c>
    </row>
    <row r="4">
      <c r="A4" s="4" t="inlineStr">
        <is>
          <t>Gain on sale of business</t>
        </is>
      </c>
      <c r="E4" s="6" t="n">
        <v>0</v>
      </c>
      <c r="G4" s="6" t="n">
        <v>-189910</v>
      </c>
      <c r="H4" s="5" t="n">
        <v>0</v>
      </c>
      <c r="I4" s="5" t="n">
        <v>-189910</v>
      </c>
    </row>
    <row r="5">
      <c r="A5" s="4" t="inlineStr">
        <is>
          <t>Receivables Held-for-sale, Amount</t>
        </is>
      </c>
      <c r="C5" s="6" t="n">
        <v>17154</v>
      </c>
      <c r="E5" s="5" t="n">
        <v>17154</v>
      </c>
      <c r="H5" s="5" t="n">
        <v>17154</v>
      </c>
    </row>
    <row r="6">
      <c r="A6" s="4" t="inlineStr">
        <is>
          <t>Disposal Group, Including Discontinued Operation, Other Assets, Current</t>
        </is>
      </c>
      <c r="C6" s="5" t="n">
        <v>4770</v>
      </c>
      <c r="E6" s="5" t="n">
        <v>4770</v>
      </c>
      <c r="H6" s="5" t="n">
        <v>4770</v>
      </c>
    </row>
    <row r="7">
      <c r="A7" s="4" t="inlineStr">
        <is>
          <t>Disposal Group, Including Discontinued Operation, Inventory</t>
        </is>
      </c>
      <c r="C7" s="5" t="n">
        <v>17022</v>
      </c>
      <c r="E7" s="5" t="n">
        <v>17022</v>
      </c>
      <c r="H7" s="5" t="n">
        <v>17022</v>
      </c>
    </row>
    <row r="8">
      <c r="A8" s="4" t="inlineStr">
        <is>
          <t>Disposal Group, Including Discontinued Operation, Prepaid and Other Assets</t>
        </is>
      </c>
      <c r="C8" s="5" t="n">
        <v>2728</v>
      </c>
      <c r="E8" s="5" t="n">
        <v>2728</v>
      </c>
      <c r="H8" s="5" t="n">
        <v>2728</v>
      </c>
    </row>
    <row r="9">
      <c r="A9" s="4" t="inlineStr">
        <is>
          <t>Disposal Group, Including Discontinued Operation, Prepaid and Other Assets, Current</t>
        </is>
      </c>
      <c r="C9" s="5" t="n">
        <v>14054</v>
      </c>
      <c r="E9" s="5" t="n">
        <v>14054</v>
      </c>
      <c r="H9" s="5" t="n">
        <v>14054</v>
      </c>
    </row>
    <row r="10">
      <c r="A10" s="4" t="inlineStr">
        <is>
          <t>Disposal Group, Including Discontinued Operation, Property, Plant and Equipment, Current</t>
        </is>
      </c>
      <c r="C10" s="5" t="n">
        <v>39913</v>
      </c>
      <c r="E10" s="5" t="n">
        <v>39913</v>
      </c>
      <c r="H10" s="5" t="n">
        <v>39913</v>
      </c>
    </row>
    <row r="11">
      <c r="A11" s="4" t="inlineStr">
        <is>
          <t>Disposal Group, Including Discontinued Operation, Intangible Assets, Current</t>
        </is>
      </c>
      <c r="C11" s="5" t="n">
        <v>4992</v>
      </c>
      <c r="E11" s="5" t="n">
        <v>4992</v>
      </c>
      <c r="H11" s="5" t="n">
        <v>4992</v>
      </c>
    </row>
    <row r="12">
      <c r="A12" s="4" t="inlineStr">
        <is>
          <t>Disposal Group, Including Discontinued Operation, Other Assets, Noncurrent</t>
        </is>
      </c>
      <c r="C12" s="5" t="n">
        <v>1218</v>
      </c>
      <c r="E12" s="5" t="n">
        <v>1218</v>
      </c>
      <c r="H12" s="5" t="n">
        <v>1218</v>
      </c>
    </row>
    <row r="13">
      <c r="A13" s="4" t="inlineStr">
        <is>
          <t>Impairment of assets held for sale</t>
        </is>
      </c>
      <c r="C13" s="5" t="n">
        <v>-85622</v>
      </c>
      <c r="E13" s="5" t="n">
        <v>-12391</v>
      </c>
      <c r="F13" s="6" t="n">
        <v>-74079</v>
      </c>
      <c r="G13" s="6" t="n">
        <v>0</v>
      </c>
      <c r="H13" s="5" t="n">
        <v>-86470</v>
      </c>
      <c r="I13" s="6" t="n">
        <v>0</v>
      </c>
    </row>
    <row r="14">
      <c r="A14" s="4" t="inlineStr">
        <is>
          <t>Assets held for sale</t>
        </is>
      </c>
      <c r="C14" s="5" t="n">
        <v>30337</v>
      </c>
      <c r="E14" s="5" t="n">
        <v>30337</v>
      </c>
      <c r="H14" s="5" t="n">
        <v>30337</v>
      </c>
      <c r="J14" s="6" t="n">
        <v>0</v>
      </c>
    </row>
    <row r="15">
      <c r="A15" s="4" t="inlineStr">
        <is>
          <t>Disposal Group, Including Discontinued Operation, Accounts Payable</t>
        </is>
      </c>
      <c r="C15" s="5" t="n">
        <v>13937</v>
      </c>
      <c r="E15" s="5" t="n">
        <v>13937</v>
      </c>
      <c r="H15" s="5" t="n">
        <v>13937</v>
      </c>
    </row>
    <row r="16">
      <c r="A16" s="4" t="inlineStr">
        <is>
          <t>Disposal Group, Including Discontinued Operation, Accounts Payable and Accrued Liabilities</t>
        </is>
      </c>
      <c r="C16" s="5" t="n">
        <v>7646</v>
      </c>
      <c r="E16" s="5" t="n">
        <v>7646</v>
      </c>
      <c r="H16" s="5" t="n">
        <v>7646</v>
      </c>
    </row>
    <row r="17">
      <c r="A17" s="4" t="inlineStr">
        <is>
          <t>Disposal Group, Including Discontinued Operation, Accrued Liabilities, Current</t>
        </is>
      </c>
      <c r="C17" s="5" t="n">
        <v>7977</v>
      </c>
      <c r="E17" s="5" t="n">
        <v>7977</v>
      </c>
      <c r="H17" s="5" t="n">
        <v>7977</v>
      </c>
    </row>
    <row r="18">
      <c r="A18" s="4" t="inlineStr">
        <is>
          <t>Disposal Group, Including Discontinued Operation, Pension Plan Benefit Obligation</t>
        </is>
      </c>
      <c r="C18" s="5" t="n">
        <v>3618</v>
      </c>
      <c r="E18" s="5" t="n">
        <v>3618</v>
      </c>
      <c r="H18" s="5" t="n">
        <v>3618</v>
      </c>
    </row>
    <row r="19">
      <c r="A19" s="4" t="inlineStr">
        <is>
          <t>Disposal Group, Including Discontinued Operation, Postretirement Plan Benefit Obligation</t>
        </is>
      </c>
      <c r="C19" s="5" t="n">
        <v>2778</v>
      </c>
      <c r="E19" s="5" t="n">
        <v>2778</v>
      </c>
      <c r="H19" s="5" t="n">
        <v>2778</v>
      </c>
    </row>
    <row r="20">
      <c r="A20" s="4" t="inlineStr">
        <is>
          <t>Disposal Group, Including Discontinued Operation, Other Liabilities</t>
        </is>
      </c>
      <c r="C20" s="5" t="n">
        <v>1933</v>
      </c>
      <c r="E20" s="5" t="n">
        <v>1933</v>
      </c>
      <c r="H20" s="5" t="n">
        <v>1933</v>
      </c>
    </row>
    <row r="21">
      <c r="A21" s="4" t="inlineStr">
        <is>
          <t>Liabilities held for sale</t>
        </is>
      </c>
      <c r="C21" s="5" t="n">
        <v>41093</v>
      </c>
      <c r="E21" s="5" t="n">
        <v>41093</v>
      </c>
      <c r="H21" s="5" t="n">
        <v>41093</v>
      </c>
      <c r="J21" s="5" t="n">
        <v>0</v>
      </c>
    </row>
    <row r="22">
      <c r="A22" s="4" t="inlineStr">
        <is>
          <t>Obligations [Member]</t>
        </is>
      </c>
    </row>
    <row r="23">
      <c r="A23" s="3" t="inlineStr">
        <is>
          <t>Income Statement, Balance Sheet and Additional Disclosures by Disposal Groups, Including Discontinued Operations [Line Items]</t>
        </is>
      </c>
    </row>
    <row r="24">
      <c r="A24" s="4" t="inlineStr">
        <is>
          <t>Proceeds from sale of business | €</t>
        </is>
      </c>
      <c r="B24" s="5" t="n">
        <v>2500</v>
      </c>
    </row>
    <row r="25">
      <c r="A25" s="4" t="inlineStr">
        <is>
          <t>Cash and Cash Equivalents</t>
        </is>
      </c>
    </row>
    <row r="26">
      <c r="A26" s="3" t="inlineStr">
        <is>
          <t>Income Statement, Balance Sheet and Additional Disclosures by Disposal Groups, Including Discontinued Operations [Line Items]</t>
        </is>
      </c>
    </row>
    <row r="27">
      <c r="A27" s="4" t="inlineStr">
        <is>
          <t>Proceeds from sale of business | €</t>
        </is>
      </c>
      <c r="B27" s="9" t="n">
        <v>6500</v>
      </c>
    </row>
    <row r="28">
      <c r="A28" s="4" t="inlineStr">
        <is>
          <t>Disposal Group, Including Discontinued Operation, Prepaid and Other Assets, Current</t>
        </is>
      </c>
      <c r="C28" s="5" t="n">
        <v>11162</v>
      </c>
      <c r="E28" s="5" t="n">
        <v>11162</v>
      </c>
      <c r="H28" s="5" t="n">
        <v>11162</v>
      </c>
    </row>
    <row r="29">
      <c r="A29" s="4" t="inlineStr">
        <is>
          <t>Held-for-sale, Current operating lease liabilities [Member]</t>
        </is>
      </c>
    </row>
    <row r="30">
      <c r="A30" s="3" t="inlineStr">
        <is>
          <t>Income Statement, Balance Sheet and Additional Disclosures by Disposal Groups, Including Discontinued Operations [Line Items]</t>
        </is>
      </c>
    </row>
    <row r="31">
      <c r="A31" s="4" t="inlineStr">
        <is>
          <t>Liabilities held for sale</t>
        </is>
      </c>
      <c r="C31" s="5" t="n">
        <v>918</v>
      </c>
      <c r="E31" s="5" t="n">
        <v>918</v>
      </c>
      <c r="H31" s="5" t="n">
        <v>918</v>
      </c>
    </row>
    <row r="32">
      <c r="A32" s="4" t="inlineStr">
        <is>
          <t>Held-for-sale, Long-term operating lease liabilities [Member]</t>
        </is>
      </c>
    </row>
    <row r="33">
      <c r="A33" s="3" t="inlineStr">
        <is>
          <t>Income Statement, Balance Sheet and Additional Disclosures by Disposal Groups, Including Discontinued Operations [Line Items]</t>
        </is>
      </c>
    </row>
    <row r="34">
      <c r="A34" s="4" t="inlineStr">
        <is>
          <t>Liabilities held for sale</t>
        </is>
      </c>
      <c r="C34" s="5" t="n">
        <v>2286</v>
      </c>
      <c r="E34" s="5" t="n">
        <v>2286</v>
      </c>
      <c r="H34" s="5" t="n">
        <v>2286</v>
      </c>
    </row>
    <row r="35">
      <c r="A35" s="4" t="inlineStr">
        <is>
          <t>Operating Leases [Member]</t>
        </is>
      </c>
    </row>
    <row r="36">
      <c r="A36" s="3" t="inlineStr">
        <is>
          <t>Income Statement, Balance Sheet and Additional Disclosures by Disposal Groups, Including Discontinued Operations [Line Items]</t>
        </is>
      </c>
    </row>
    <row r="37">
      <c r="A37" s="4" t="inlineStr">
        <is>
          <t>Assets held for sale</t>
        </is>
      </c>
      <c r="C37" s="5" t="n">
        <v>2946</v>
      </c>
      <c r="E37" s="5" t="n">
        <v>2946</v>
      </c>
      <c r="H37" s="5" t="n">
        <v>2946</v>
      </c>
      <c r="J37" s="5" t="n">
        <v>0</v>
      </c>
    </row>
    <row r="38">
      <c r="A38" s="4" t="inlineStr">
        <is>
          <t>Liabilities held for sale</t>
        </is>
      </c>
      <c r="C38" s="6" t="n">
        <v>3204</v>
      </c>
      <c r="E38" s="6" t="n">
        <v>3204</v>
      </c>
      <c r="H38" s="6" t="n">
        <v>3204</v>
      </c>
      <c r="J3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venue by end custom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340467</v>
      </c>
      <c r="C4" s="6" t="n">
        <v>764698</v>
      </c>
      <c r="D4" s="6" t="n">
        <v>995357</v>
      </c>
      <c r="E4" s="6" t="n">
        <v>1642693</v>
      </c>
    </row>
    <row r="5">
      <c r="A5" s="4" t="inlineStr">
        <is>
          <t>Passenger and Light Duty</t>
        </is>
      </c>
    </row>
    <row r="6">
      <c r="A6" s="3" t="inlineStr">
        <is>
          <t>Disaggregation of Revenue [Line Items]</t>
        </is>
      </c>
    </row>
    <row r="7">
      <c r="A7" s="4" t="inlineStr">
        <is>
          <t>Revenue from Contract with Customer, Including Assessed Tax</t>
        </is>
      </c>
      <c r="B7" s="5" t="n">
        <v>299880</v>
      </c>
      <c r="C7" s="5" t="n">
        <v>701540</v>
      </c>
      <c r="D7" s="5" t="n">
        <v>895824</v>
      </c>
      <c r="E7" s="5" t="n">
        <v>1512404</v>
      </c>
    </row>
    <row r="8">
      <c r="A8" s="4" t="inlineStr">
        <is>
          <t>Commercial [Member]</t>
        </is>
      </c>
    </row>
    <row r="9">
      <c r="A9" s="3" t="inlineStr">
        <is>
          <t>Disaggregation of Revenue [Line Items]</t>
        </is>
      </c>
    </row>
    <row r="10">
      <c r="A10" s="4" t="inlineStr">
        <is>
          <t>Revenue from Contract with Customer, Including Assessed Tax</t>
        </is>
      </c>
      <c r="B10" s="5" t="n">
        <v>7430</v>
      </c>
      <c r="C10" s="5" t="n">
        <v>13876</v>
      </c>
      <c r="D10" s="5" t="n">
        <v>17855</v>
      </c>
      <c r="E10" s="5" t="n">
        <v>28663</v>
      </c>
    </row>
    <row r="11">
      <c r="A11" s="4" t="inlineStr">
        <is>
          <t>Other Customers [Member]</t>
        </is>
      </c>
    </row>
    <row r="12">
      <c r="A12" s="3" t="inlineStr">
        <is>
          <t>Disaggregation of Revenue [Line Items]</t>
        </is>
      </c>
    </row>
    <row r="13">
      <c r="A13" s="4" t="inlineStr">
        <is>
          <t>Revenue from Contract with Customer, Including Assessed Tax</t>
        </is>
      </c>
      <c r="B13" s="5" t="n">
        <v>33157</v>
      </c>
      <c r="C13" s="5" t="n">
        <v>49282</v>
      </c>
      <c r="D13" s="5" t="n">
        <v>81678</v>
      </c>
      <c r="E13" s="5" t="n">
        <v>101626</v>
      </c>
    </row>
    <row r="14">
      <c r="A14" s="4" t="inlineStr">
        <is>
          <t>North America [Member]</t>
        </is>
      </c>
    </row>
    <row r="15">
      <c r="A15" s="3" t="inlineStr">
        <is>
          <t>Disaggregation of Revenue [Line Items]</t>
        </is>
      </c>
    </row>
    <row r="16">
      <c r="A16" s="4" t="inlineStr">
        <is>
          <t>Revenue from Contract with Customer, Including Assessed Tax</t>
        </is>
      </c>
      <c r="B16" s="5" t="n">
        <v>126337</v>
      </c>
      <c r="C16" s="5" t="n">
        <v>379121</v>
      </c>
      <c r="D16" s="5" t="n">
        <v>461138</v>
      </c>
      <c r="E16" s="5" t="n">
        <v>826839</v>
      </c>
    </row>
    <row r="17">
      <c r="A17" s="4" t="inlineStr">
        <is>
          <t>North America [Member] | Passenger and Light Duty</t>
        </is>
      </c>
    </row>
    <row r="18">
      <c r="A18" s="3" t="inlineStr">
        <is>
          <t>Disaggregation of Revenue [Line Items]</t>
        </is>
      </c>
    </row>
    <row r="19">
      <c r="A19" s="4" t="inlineStr">
        <is>
          <t>Revenue from Contract with Customer, Including Assessed Tax</t>
        </is>
      </c>
      <c r="B19" s="5" t="n">
        <v>120939</v>
      </c>
      <c r="C19" s="5" t="n">
        <v>368952</v>
      </c>
      <c r="D19" s="5" t="n">
        <v>446921</v>
      </c>
      <c r="E19" s="5" t="n">
        <v>805818</v>
      </c>
    </row>
    <row r="20">
      <c r="A20" s="4" t="inlineStr">
        <is>
          <t>North America [Member] | Commercial [Member]</t>
        </is>
      </c>
    </row>
    <row r="21">
      <c r="A21" s="3" t="inlineStr">
        <is>
          <t>Disaggregation of Revenue [Line Items]</t>
        </is>
      </c>
    </row>
    <row r="22">
      <c r="A22" s="4" t="inlineStr">
        <is>
          <t>Revenue from Contract with Customer, Including Assessed Tax</t>
        </is>
      </c>
      <c r="B22" s="5" t="n">
        <v>1971</v>
      </c>
      <c r="C22" s="5" t="n">
        <v>5439</v>
      </c>
      <c r="D22" s="5" t="n">
        <v>5149</v>
      </c>
      <c r="E22" s="5" t="n">
        <v>11231</v>
      </c>
    </row>
    <row r="23">
      <c r="A23" s="4" t="inlineStr">
        <is>
          <t>North America [Member] | Other Customers [Member]</t>
        </is>
      </c>
    </row>
    <row r="24">
      <c r="A24" s="3" t="inlineStr">
        <is>
          <t>Disaggregation of Revenue [Line Items]</t>
        </is>
      </c>
    </row>
    <row r="25">
      <c r="A25" s="4" t="inlineStr">
        <is>
          <t>Revenue from Contract with Customer, Including Assessed Tax</t>
        </is>
      </c>
      <c r="B25" s="5" t="n">
        <v>3427</v>
      </c>
      <c r="C25" s="5" t="n">
        <v>4730</v>
      </c>
      <c r="D25" s="5" t="n">
        <v>9068</v>
      </c>
      <c r="E25" s="5" t="n">
        <v>9790</v>
      </c>
    </row>
    <row r="26">
      <c r="A26" s="4" t="inlineStr">
        <is>
          <t>Europe [Member]</t>
        </is>
      </c>
    </row>
    <row r="27">
      <c r="A27" s="3" t="inlineStr">
        <is>
          <t>Disaggregation of Revenue [Line Items]</t>
        </is>
      </c>
    </row>
    <row r="28">
      <c r="A28" s="4" t="inlineStr">
        <is>
          <t>Revenue from Contract with Customer, Including Assessed Tax</t>
        </is>
      </c>
      <c r="B28" s="5" t="n">
        <v>78805</v>
      </c>
      <c r="C28" s="5" t="n">
        <v>205029</v>
      </c>
      <c r="D28" s="5" t="n">
        <v>264047</v>
      </c>
      <c r="E28" s="5" t="n">
        <v>447429</v>
      </c>
    </row>
    <row r="29">
      <c r="A29" s="4" t="inlineStr">
        <is>
          <t>Europe [Member] | Passenger and Light Duty</t>
        </is>
      </c>
    </row>
    <row r="30">
      <c r="A30" s="3" t="inlineStr">
        <is>
          <t>Disaggregation of Revenue [Line Items]</t>
        </is>
      </c>
    </row>
    <row r="31">
      <c r="A31" s="4" t="inlineStr">
        <is>
          <t>Revenue from Contract with Customer, Including Assessed Tax</t>
        </is>
      </c>
      <c r="B31" s="5" t="n">
        <v>70753</v>
      </c>
      <c r="C31" s="5" t="n">
        <v>189154</v>
      </c>
      <c r="D31" s="5" t="n">
        <v>241534</v>
      </c>
      <c r="E31" s="5" t="n">
        <v>414605</v>
      </c>
    </row>
    <row r="32">
      <c r="A32" s="4" t="inlineStr">
        <is>
          <t>Europe [Member] | Commercial [Member]</t>
        </is>
      </c>
    </row>
    <row r="33">
      <c r="A33" s="3" t="inlineStr">
        <is>
          <t>Disaggregation of Revenue [Line Items]</t>
        </is>
      </c>
    </row>
    <row r="34">
      <c r="A34" s="4" t="inlineStr">
        <is>
          <t>Revenue from Contract with Customer, Including Assessed Tax</t>
        </is>
      </c>
      <c r="B34" s="5" t="n">
        <v>3223</v>
      </c>
      <c r="C34" s="5" t="n">
        <v>7872</v>
      </c>
      <c r="D34" s="5" t="n">
        <v>8780</v>
      </c>
      <c r="E34" s="5" t="n">
        <v>16297</v>
      </c>
    </row>
    <row r="35">
      <c r="A35" s="4" t="inlineStr">
        <is>
          <t>Europe [Member] | Other Customers [Member]</t>
        </is>
      </c>
    </row>
    <row r="36">
      <c r="A36" s="3" t="inlineStr">
        <is>
          <t>Disaggregation of Revenue [Line Items]</t>
        </is>
      </c>
    </row>
    <row r="37">
      <c r="A37" s="4" t="inlineStr">
        <is>
          <t>Revenue from Contract with Customer, Including Assessed Tax</t>
        </is>
      </c>
      <c r="B37" s="5" t="n">
        <v>4829</v>
      </c>
      <c r="C37" s="5" t="n">
        <v>8003</v>
      </c>
      <c r="D37" s="5" t="n">
        <v>13733</v>
      </c>
      <c r="E37" s="5" t="n">
        <v>16527</v>
      </c>
    </row>
    <row r="38">
      <c r="A38" s="4" t="inlineStr">
        <is>
          <t>Asia Pacific [Member]</t>
        </is>
      </c>
    </row>
    <row r="39">
      <c r="A39" s="3" t="inlineStr">
        <is>
          <t>Disaggregation of Revenue [Line Items]</t>
        </is>
      </c>
    </row>
    <row r="40">
      <c r="A40" s="4" t="inlineStr">
        <is>
          <t>Revenue from Contract with Customer, Including Assessed Tax</t>
        </is>
      </c>
      <c r="B40" s="5" t="n">
        <v>105726</v>
      </c>
      <c r="C40" s="5" t="n">
        <v>118495</v>
      </c>
      <c r="D40" s="5" t="n">
        <v>185070</v>
      </c>
      <c r="E40" s="5" t="n">
        <v>243947</v>
      </c>
    </row>
    <row r="41">
      <c r="A41" s="4" t="inlineStr">
        <is>
          <t>Asia Pacific [Member] | Passenger and Light Duty</t>
        </is>
      </c>
    </row>
    <row r="42">
      <c r="A42" s="3" t="inlineStr">
        <is>
          <t>Disaggregation of Revenue [Line Items]</t>
        </is>
      </c>
    </row>
    <row r="43">
      <c r="A43" s="4" t="inlineStr">
        <is>
          <t>Revenue from Contract with Customer, Including Assessed Tax</t>
        </is>
      </c>
      <c r="B43" s="5" t="n">
        <v>104307</v>
      </c>
      <c r="C43" s="5" t="n">
        <v>118401</v>
      </c>
      <c r="D43" s="5" t="n">
        <v>183049</v>
      </c>
      <c r="E43" s="5" t="n">
        <v>243756</v>
      </c>
    </row>
    <row r="44">
      <c r="A44" s="4" t="inlineStr">
        <is>
          <t>Asia Pacific [Member] | Commercial [Member]</t>
        </is>
      </c>
    </row>
    <row r="45">
      <c r="A45" s="3" t="inlineStr">
        <is>
          <t>Disaggregation of Revenue [Line Items]</t>
        </is>
      </c>
    </row>
    <row r="46">
      <c r="A46" s="4" t="inlineStr">
        <is>
          <t>Revenue from Contract with Customer, Including Assessed Tax</t>
        </is>
      </c>
      <c r="B46" s="5" t="n">
        <v>1413</v>
      </c>
      <c r="C46" s="5" t="n">
        <v>17</v>
      </c>
      <c r="D46" s="5" t="n">
        <v>1959</v>
      </c>
      <c r="E46" s="5" t="n">
        <v>17</v>
      </c>
    </row>
    <row r="47">
      <c r="A47" s="4" t="inlineStr">
        <is>
          <t>Asia Pacific [Member] | Other Customers [Member]</t>
        </is>
      </c>
    </row>
    <row r="48">
      <c r="A48" s="3" t="inlineStr">
        <is>
          <t>Disaggregation of Revenue [Line Items]</t>
        </is>
      </c>
    </row>
    <row r="49">
      <c r="A49" s="4" t="inlineStr">
        <is>
          <t>Revenue from Contract with Customer, Including Assessed Tax</t>
        </is>
      </c>
      <c r="B49" s="5" t="n">
        <v>6</v>
      </c>
      <c r="C49" s="5" t="n">
        <v>77</v>
      </c>
      <c r="D49" s="5" t="n">
        <v>62</v>
      </c>
      <c r="E49" s="5" t="n">
        <v>174</v>
      </c>
    </row>
    <row r="50">
      <c r="A50" s="4" t="inlineStr">
        <is>
          <t>South America [Member]</t>
        </is>
      </c>
    </row>
    <row r="51">
      <c r="A51" s="3" t="inlineStr">
        <is>
          <t>Disaggregation of Revenue [Line Items]</t>
        </is>
      </c>
    </row>
    <row r="52">
      <c r="A52" s="4" t="inlineStr">
        <is>
          <t>Revenue from Contract with Customer, Including Assessed Tax</t>
        </is>
      </c>
      <c r="B52" s="5" t="n">
        <v>3881</v>
      </c>
      <c r="C52" s="5" t="n">
        <v>25124</v>
      </c>
      <c r="D52" s="5" t="n">
        <v>24352</v>
      </c>
      <c r="E52" s="5" t="n">
        <v>48361</v>
      </c>
    </row>
    <row r="53">
      <c r="A53" s="4" t="inlineStr">
        <is>
          <t>South America [Member] | Passenger and Light Duty</t>
        </is>
      </c>
    </row>
    <row r="54">
      <c r="A54" s="3" t="inlineStr">
        <is>
          <t>Disaggregation of Revenue [Line Items]</t>
        </is>
      </c>
    </row>
    <row r="55">
      <c r="A55" s="4" t="inlineStr">
        <is>
          <t>Revenue from Contract with Customer, Including Assessed Tax</t>
        </is>
      </c>
      <c r="B55" s="5" t="n">
        <v>3881</v>
      </c>
      <c r="C55" s="5" t="n">
        <v>25028</v>
      </c>
      <c r="D55" s="5" t="n">
        <v>24320</v>
      </c>
      <c r="E55" s="5" t="n">
        <v>48220</v>
      </c>
    </row>
    <row r="56">
      <c r="A56" s="4" t="inlineStr">
        <is>
          <t>South America [Member] | Commercial [Member]</t>
        </is>
      </c>
    </row>
    <row r="57">
      <c r="A57" s="3" t="inlineStr">
        <is>
          <t>Disaggregation of Revenue [Line Items]</t>
        </is>
      </c>
    </row>
    <row r="58">
      <c r="A58" s="4" t="inlineStr">
        <is>
          <t>Revenue from Contract with Customer, Including Assessed Tax</t>
        </is>
      </c>
      <c r="B58" s="5" t="n">
        <v>0</v>
      </c>
      <c r="C58" s="5" t="n">
        <v>60</v>
      </c>
      <c r="D58" s="5" t="n">
        <v>10</v>
      </c>
      <c r="E58" s="5" t="n">
        <v>83</v>
      </c>
    </row>
    <row r="59">
      <c r="A59" s="4" t="inlineStr">
        <is>
          <t>South America [Member] | Other Customers [Member]</t>
        </is>
      </c>
    </row>
    <row r="60">
      <c r="A60" s="3" t="inlineStr">
        <is>
          <t>Disaggregation of Revenue [Line Items]</t>
        </is>
      </c>
    </row>
    <row r="61">
      <c r="A61" s="4" t="inlineStr">
        <is>
          <t>Revenue from Contract with Customer, Including Assessed Tax</t>
        </is>
      </c>
      <c r="B61" s="5" t="n">
        <v>0</v>
      </c>
      <c r="C61" s="5" t="n">
        <v>36</v>
      </c>
      <c r="D61" s="5" t="n">
        <v>22</v>
      </c>
      <c r="E61" s="5" t="n">
        <v>58</v>
      </c>
    </row>
    <row r="62">
      <c r="A62" s="4" t="inlineStr">
        <is>
          <t>Corporate and Other [Member]</t>
        </is>
      </c>
    </row>
    <row r="63">
      <c r="A63" s="3" t="inlineStr">
        <is>
          <t>Disaggregation of Revenue [Line Items]</t>
        </is>
      </c>
    </row>
    <row r="64">
      <c r="A64" s="4" t="inlineStr">
        <is>
          <t>Revenue from Contract with Customer, Including Assessed Tax</t>
        </is>
      </c>
      <c r="B64" s="5" t="n">
        <v>25718</v>
      </c>
      <c r="C64" s="5" t="n">
        <v>36929</v>
      </c>
      <c r="D64" s="5" t="n">
        <v>60750</v>
      </c>
      <c r="E64" s="5" t="n">
        <v>76117</v>
      </c>
    </row>
    <row r="65">
      <c r="A65" s="4" t="inlineStr">
        <is>
          <t>Corporate and Other [Member] | Passenger and Light Duty</t>
        </is>
      </c>
    </row>
    <row r="66">
      <c r="A66" s="3" t="inlineStr">
        <is>
          <t>Disaggregation of Revenue [Line Items]</t>
        </is>
      </c>
    </row>
    <row r="67">
      <c r="A67" s="4" t="inlineStr">
        <is>
          <t>Revenue from Contract with Customer, Including Assessed Tax</t>
        </is>
      </c>
      <c r="B67" s="5" t="n">
        <v>0</v>
      </c>
      <c r="C67" s="5" t="n">
        <v>5</v>
      </c>
      <c r="D67" s="5" t="n">
        <v>0</v>
      </c>
      <c r="E67" s="5" t="n">
        <v>5</v>
      </c>
    </row>
    <row r="68">
      <c r="A68" s="4" t="inlineStr">
        <is>
          <t>Corporate and Other [Member] | Commercial [Member]</t>
        </is>
      </c>
    </row>
    <row r="69">
      <c r="A69" s="3" t="inlineStr">
        <is>
          <t>Disaggregation of Revenue [Line Items]</t>
        </is>
      </c>
    </row>
    <row r="70">
      <c r="A70" s="4" t="inlineStr">
        <is>
          <t>Revenue from Contract with Customer, Including Assessed Tax</t>
        </is>
      </c>
      <c r="B70" s="5" t="n">
        <v>823</v>
      </c>
      <c r="C70" s="5" t="n">
        <v>488</v>
      </c>
      <c r="D70" s="5" t="n">
        <v>1957</v>
      </c>
      <c r="E70" s="5" t="n">
        <v>1035</v>
      </c>
    </row>
    <row r="71">
      <c r="A71" s="4" t="inlineStr">
        <is>
          <t>Corporate and Other [Member] | Other Customers [Member]</t>
        </is>
      </c>
    </row>
    <row r="72">
      <c r="A72" s="3" t="inlineStr">
        <is>
          <t>Disaggregation of Revenue [Line Items]</t>
        </is>
      </c>
    </row>
    <row r="73">
      <c r="A73" s="4" t="inlineStr">
        <is>
          <t>Revenue from Contract with Customer, Including Assessed Tax</t>
        </is>
      </c>
      <c r="B73" s="6" t="n">
        <v>24895</v>
      </c>
      <c r="C73" s="6" t="n">
        <v>36436</v>
      </c>
      <c r="D73" s="6" t="n">
        <v>58793</v>
      </c>
      <c r="E73" s="6" t="n">
        <v>750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venue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340467</v>
      </c>
      <c r="C4" s="6" t="n">
        <v>764698</v>
      </c>
      <c r="D4" s="6" t="n">
        <v>995357</v>
      </c>
      <c r="E4" s="6" t="n">
        <v>1642693</v>
      </c>
    </row>
    <row r="5">
      <c r="A5" s="4" t="inlineStr">
        <is>
          <t>Sealing systems [Member]</t>
        </is>
      </c>
    </row>
    <row r="6">
      <c r="A6" s="3" t="inlineStr">
        <is>
          <t>Disaggregation of Revenue [Line Items]</t>
        </is>
      </c>
    </row>
    <row r="7">
      <c r="A7" s="4" t="inlineStr">
        <is>
          <t>Revenue from Contract with Customer, Including Assessed Tax</t>
        </is>
      </c>
      <c r="B7" s="5" t="n">
        <v>174590</v>
      </c>
      <c r="C7" s="5" t="n">
        <v>382017</v>
      </c>
      <c r="D7" s="5" t="n">
        <v>488965</v>
      </c>
      <c r="E7" s="5" t="n">
        <v>784412</v>
      </c>
    </row>
    <row r="8">
      <c r="A8" s="4" t="inlineStr">
        <is>
          <t>Fuel and brake delivery systems [Member]</t>
        </is>
      </c>
    </row>
    <row r="9">
      <c r="A9" s="3" t="inlineStr">
        <is>
          <t>Disaggregation of Revenue [Line Items]</t>
        </is>
      </c>
    </row>
    <row r="10">
      <c r="A10" s="4" t="inlineStr">
        <is>
          <t>Revenue from Contract with Customer, Including Assessed Tax</t>
        </is>
      </c>
      <c r="B10" s="5" t="n">
        <v>79762</v>
      </c>
      <c r="C10" s="5" t="n">
        <v>187355</v>
      </c>
      <c r="D10" s="5" t="n">
        <v>238823</v>
      </c>
      <c r="E10" s="5" t="n">
        <v>384859</v>
      </c>
    </row>
    <row r="11">
      <c r="A11" s="4" t="inlineStr">
        <is>
          <t>Fluid transfer systems [Member]</t>
        </is>
      </c>
    </row>
    <row r="12">
      <c r="A12" s="3" t="inlineStr">
        <is>
          <t>Disaggregation of Revenue [Line Items]</t>
        </is>
      </c>
    </row>
    <row r="13">
      <c r="A13" s="4" t="inlineStr">
        <is>
          <t>Revenue from Contract with Customer, Including Assessed Tax</t>
        </is>
      </c>
      <c r="B13" s="5" t="n">
        <v>55777</v>
      </c>
      <c r="C13" s="5" t="n">
        <v>149880</v>
      </c>
      <c r="D13" s="5" t="n">
        <v>194710</v>
      </c>
      <c r="E13" s="5" t="n">
        <v>301501</v>
      </c>
    </row>
    <row r="14">
      <c r="A14" s="4" t="inlineStr">
        <is>
          <t>Anti-vibration systems [Member]</t>
        </is>
      </c>
    </row>
    <row r="15">
      <c r="A15" s="3" t="inlineStr">
        <is>
          <t>Disaggregation of Revenue [Line Items]</t>
        </is>
      </c>
    </row>
    <row r="16">
      <c r="A16" s="4" t="inlineStr">
        <is>
          <t>Revenue from Contract with Customer, Including Assessed Tax</t>
        </is>
      </c>
      <c r="C16" s="5" t="n">
        <v>169</v>
      </c>
      <c r="E16" s="5" t="n">
        <v>78728</v>
      </c>
    </row>
    <row r="17">
      <c r="A17" s="4" t="inlineStr">
        <is>
          <t>Other products [Member]</t>
        </is>
      </c>
    </row>
    <row r="18">
      <c r="A18" s="3" t="inlineStr">
        <is>
          <t>Disaggregation of Revenue [Line Items]</t>
        </is>
      </c>
    </row>
    <row r="19">
      <c r="A19" s="4" t="inlineStr">
        <is>
          <t>Revenue from Contract with Customer, Including Assessed Tax</t>
        </is>
      </c>
      <c r="B19" s="5" t="n">
        <v>30338</v>
      </c>
      <c r="C19" s="5" t="n">
        <v>45277</v>
      </c>
      <c r="D19" s="5" t="n">
        <v>72859</v>
      </c>
      <c r="E19" s="5" t="n">
        <v>93193</v>
      </c>
    </row>
    <row r="20">
      <c r="A20" s="4" t="inlineStr">
        <is>
          <t>North America [Member]</t>
        </is>
      </c>
    </row>
    <row r="21">
      <c r="A21" s="3" t="inlineStr">
        <is>
          <t>Disaggregation of Revenue [Line Items]</t>
        </is>
      </c>
    </row>
    <row r="22">
      <c r="A22" s="4" t="inlineStr">
        <is>
          <t>Revenue from Contract with Customer, Including Assessed Tax</t>
        </is>
      </c>
      <c r="B22" s="5" t="n">
        <v>126337</v>
      </c>
      <c r="C22" s="5" t="n">
        <v>379121</v>
      </c>
      <c r="D22" s="5" t="n">
        <v>461138</v>
      </c>
      <c r="E22" s="5" t="n">
        <v>826839</v>
      </c>
    </row>
    <row r="23">
      <c r="A23" s="4" t="inlineStr">
        <is>
          <t>North America [Member] | Sealing systems [Member]</t>
        </is>
      </c>
    </row>
    <row r="24">
      <c r="A24" s="3" t="inlineStr">
        <is>
          <t>Disaggregation of Revenue [Line Items]</t>
        </is>
      </c>
    </row>
    <row r="25">
      <c r="A25" s="4" t="inlineStr">
        <is>
          <t>Revenue from Contract with Customer, Including Assessed Tax</t>
        </is>
      </c>
      <c r="B25" s="5" t="n">
        <v>48952</v>
      </c>
      <c r="C25" s="5" t="n">
        <v>140759</v>
      </c>
      <c r="D25" s="5" t="n">
        <v>173508</v>
      </c>
      <c r="E25" s="5" t="n">
        <v>286405</v>
      </c>
    </row>
    <row r="26">
      <c r="A26" s="4" t="inlineStr">
        <is>
          <t>North America [Member] | Fuel and brake delivery systems [Member]</t>
        </is>
      </c>
    </row>
    <row r="27">
      <c r="A27" s="3" t="inlineStr">
        <is>
          <t>Disaggregation of Revenue [Line Items]</t>
        </is>
      </c>
    </row>
    <row r="28">
      <c r="A28" s="4" t="inlineStr">
        <is>
          <t>Revenue from Contract with Customer, Including Assessed Tax</t>
        </is>
      </c>
      <c r="B28" s="5" t="n">
        <v>42272</v>
      </c>
      <c r="C28" s="5" t="n">
        <v>123979</v>
      </c>
      <c r="D28" s="5" t="n">
        <v>147206</v>
      </c>
      <c r="E28" s="5" t="n">
        <v>255682</v>
      </c>
    </row>
    <row r="29">
      <c r="A29" s="4" t="inlineStr">
        <is>
          <t>North America [Member] | Fluid transfer systems [Member]</t>
        </is>
      </c>
    </row>
    <row r="30">
      <c r="A30" s="3" t="inlineStr">
        <is>
          <t>Disaggregation of Revenue [Line Items]</t>
        </is>
      </c>
    </row>
    <row r="31">
      <c r="A31" s="4" t="inlineStr">
        <is>
          <t>Revenue from Contract with Customer, Including Assessed Tax</t>
        </is>
      </c>
      <c r="B31" s="5" t="n">
        <v>35113</v>
      </c>
      <c r="C31" s="5" t="n">
        <v>114381</v>
      </c>
      <c r="D31" s="5" t="n">
        <v>140424</v>
      </c>
      <c r="E31" s="5" t="n">
        <v>227829</v>
      </c>
    </row>
    <row r="32">
      <c r="A32" s="4" t="inlineStr">
        <is>
          <t>North America [Member] | Anti-vibration systems [Member]</t>
        </is>
      </c>
    </row>
    <row r="33">
      <c r="A33" s="3" t="inlineStr">
        <is>
          <t>Disaggregation of Revenue [Line Items]</t>
        </is>
      </c>
    </row>
    <row r="34">
      <c r="A34" s="4" t="inlineStr">
        <is>
          <t>Revenue from Contract with Customer, Including Assessed Tax</t>
        </is>
      </c>
      <c r="C34" s="5" t="n">
        <v>0</v>
      </c>
      <c r="E34" s="5" t="n">
        <v>56457</v>
      </c>
    </row>
    <row r="35">
      <c r="A35" s="4" t="inlineStr">
        <is>
          <t>North America [Member] | Other products [Member]</t>
        </is>
      </c>
    </row>
    <row r="36">
      <c r="A36" s="3" t="inlineStr">
        <is>
          <t>Disaggregation of Revenue [Line Items]</t>
        </is>
      </c>
    </row>
    <row r="37">
      <c r="A37" s="4" t="inlineStr">
        <is>
          <t>Revenue from Contract with Customer, Including Assessed Tax</t>
        </is>
      </c>
      <c r="B37" s="5" t="n">
        <v>0</v>
      </c>
      <c r="C37" s="5" t="n">
        <v>2</v>
      </c>
      <c r="D37" s="5" t="n">
        <v>0</v>
      </c>
      <c r="E37" s="5" t="n">
        <v>466</v>
      </c>
    </row>
    <row r="38">
      <c r="A38" s="4" t="inlineStr">
        <is>
          <t>Europe [Member]</t>
        </is>
      </c>
    </row>
    <row r="39">
      <c r="A39" s="3" t="inlineStr">
        <is>
          <t>Disaggregation of Revenue [Line Items]</t>
        </is>
      </c>
    </row>
    <row r="40">
      <c r="A40" s="4" t="inlineStr">
        <is>
          <t>Revenue from Contract with Customer, Including Assessed Tax</t>
        </is>
      </c>
      <c r="B40" s="5" t="n">
        <v>78805</v>
      </c>
      <c r="C40" s="5" t="n">
        <v>205029</v>
      </c>
      <c r="D40" s="5" t="n">
        <v>264047</v>
      </c>
      <c r="E40" s="5" t="n">
        <v>447429</v>
      </c>
    </row>
    <row r="41">
      <c r="A41" s="4" t="inlineStr">
        <is>
          <t>Europe [Member] | Sealing systems [Member]</t>
        </is>
      </c>
    </row>
    <row r="42">
      <c r="A42" s="3" t="inlineStr">
        <is>
          <t>Disaggregation of Revenue [Line Items]</t>
        </is>
      </c>
    </row>
    <row r="43">
      <c r="A43" s="4" t="inlineStr">
        <is>
          <t>Revenue from Contract with Customer, Including Assessed Tax</t>
        </is>
      </c>
      <c r="B43" s="5" t="n">
        <v>53330</v>
      </c>
      <c r="C43" s="5" t="n">
        <v>143988</v>
      </c>
      <c r="D43" s="5" t="n">
        <v>180576</v>
      </c>
      <c r="E43" s="5" t="n">
        <v>299379</v>
      </c>
    </row>
    <row r="44">
      <c r="A44" s="4" t="inlineStr">
        <is>
          <t>Europe [Member] | Fuel and brake delivery systems [Member]</t>
        </is>
      </c>
    </row>
    <row r="45">
      <c r="A45" s="3" t="inlineStr">
        <is>
          <t>Disaggregation of Revenue [Line Items]</t>
        </is>
      </c>
    </row>
    <row r="46">
      <c r="A46" s="4" t="inlineStr">
        <is>
          <t>Revenue from Contract with Customer, Including Assessed Tax</t>
        </is>
      </c>
      <c r="B46" s="5" t="n">
        <v>11298</v>
      </c>
      <c r="C46" s="5" t="n">
        <v>31023</v>
      </c>
      <c r="D46" s="5" t="n">
        <v>39860</v>
      </c>
      <c r="E46" s="5" t="n">
        <v>66321</v>
      </c>
    </row>
    <row r="47">
      <c r="A47" s="4" t="inlineStr">
        <is>
          <t>Europe [Member] | Fluid transfer systems [Member]</t>
        </is>
      </c>
    </row>
    <row r="48">
      <c r="A48" s="3" t="inlineStr">
        <is>
          <t>Disaggregation of Revenue [Line Items]</t>
        </is>
      </c>
    </row>
    <row r="49">
      <c r="A49" s="4" t="inlineStr">
        <is>
          <t>Revenue from Contract with Customer, Including Assessed Tax</t>
        </is>
      </c>
      <c r="B49" s="5" t="n">
        <v>9557</v>
      </c>
      <c r="C49" s="5" t="n">
        <v>21514</v>
      </c>
      <c r="D49" s="5" t="n">
        <v>31502</v>
      </c>
      <c r="E49" s="5" t="n">
        <v>44312</v>
      </c>
    </row>
    <row r="50">
      <c r="A50" s="4" t="inlineStr">
        <is>
          <t>Europe [Member] | Anti-vibration systems [Member]</t>
        </is>
      </c>
    </row>
    <row r="51">
      <c r="A51" s="3" t="inlineStr">
        <is>
          <t>Disaggregation of Revenue [Line Items]</t>
        </is>
      </c>
    </row>
    <row r="52">
      <c r="A52" s="4" t="inlineStr">
        <is>
          <t>Revenue from Contract with Customer, Including Assessed Tax</t>
        </is>
      </c>
      <c r="C52" s="5" t="n">
        <v>158</v>
      </c>
      <c r="E52" s="5" t="n">
        <v>20807</v>
      </c>
    </row>
    <row r="53">
      <c r="A53" s="4" t="inlineStr">
        <is>
          <t>Europe [Member] | Other products [Member]</t>
        </is>
      </c>
    </row>
    <row r="54">
      <c r="A54" s="3" t="inlineStr">
        <is>
          <t>Disaggregation of Revenue [Line Items]</t>
        </is>
      </c>
    </row>
    <row r="55">
      <c r="A55" s="4" t="inlineStr">
        <is>
          <t>Revenue from Contract with Customer, Including Assessed Tax</t>
        </is>
      </c>
      <c r="B55" s="5" t="n">
        <v>4620</v>
      </c>
      <c r="C55" s="5" t="n">
        <v>8346</v>
      </c>
      <c r="D55" s="5" t="n">
        <v>12109</v>
      </c>
      <c r="E55" s="5" t="n">
        <v>16610</v>
      </c>
    </row>
    <row r="56">
      <c r="A56" s="4" t="inlineStr">
        <is>
          <t>Asia Pacific [Member]</t>
        </is>
      </c>
    </row>
    <row r="57">
      <c r="A57" s="3" t="inlineStr">
        <is>
          <t>Disaggregation of Revenue [Line Items]</t>
        </is>
      </c>
    </row>
    <row r="58">
      <c r="A58" s="4" t="inlineStr">
        <is>
          <t>Revenue from Contract with Customer, Including Assessed Tax</t>
        </is>
      </c>
      <c r="B58" s="5" t="n">
        <v>105726</v>
      </c>
      <c r="C58" s="5" t="n">
        <v>118495</v>
      </c>
      <c r="D58" s="5" t="n">
        <v>185070</v>
      </c>
      <c r="E58" s="5" t="n">
        <v>243947</v>
      </c>
    </row>
    <row r="59">
      <c r="A59" s="4" t="inlineStr">
        <is>
          <t>Asia Pacific [Member] | Sealing systems [Member]</t>
        </is>
      </c>
    </row>
    <row r="60">
      <c r="A60" s="3" t="inlineStr">
        <is>
          <t>Disaggregation of Revenue [Line Items]</t>
        </is>
      </c>
    </row>
    <row r="61">
      <c r="A61" s="4" t="inlineStr">
        <is>
          <t>Revenue from Contract with Customer, Including Assessed Tax</t>
        </is>
      </c>
      <c r="B61" s="5" t="n">
        <v>69517</v>
      </c>
      <c r="C61" s="5" t="n">
        <v>78253</v>
      </c>
      <c r="D61" s="5" t="n">
        <v>118541</v>
      </c>
      <c r="E61" s="5" t="n">
        <v>161782</v>
      </c>
    </row>
    <row r="62">
      <c r="A62" s="4" t="inlineStr">
        <is>
          <t>Asia Pacific [Member] | Fuel and brake delivery systems [Member]</t>
        </is>
      </c>
    </row>
    <row r="63">
      <c r="A63" s="3" t="inlineStr">
        <is>
          <t>Disaggregation of Revenue [Line Items]</t>
        </is>
      </c>
    </row>
    <row r="64">
      <c r="A64" s="4" t="inlineStr">
        <is>
          <t>Revenue from Contract with Customer, Including Assessed Tax</t>
        </is>
      </c>
      <c r="B64" s="5" t="n">
        <v>25366</v>
      </c>
      <c r="C64" s="5" t="n">
        <v>26309</v>
      </c>
      <c r="D64" s="5" t="n">
        <v>45184</v>
      </c>
      <c r="E64" s="5" t="n">
        <v>51477</v>
      </c>
    </row>
    <row r="65">
      <c r="A65" s="4" t="inlineStr">
        <is>
          <t>Asia Pacific [Member] | Fluid transfer systems [Member]</t>
        </is>
      </c>
    </row>
    <row r="66">
      <c r="A66" s="3" t="inlineStr">
        <is>
          <t>Disaggregation of Revenue [Line Items]</t>
        </is>
      </c>
    </row>
    <row r="67">
      <c r="A67" s="4" t="inlineStr">
        <is>
          <t>Revenue from Contract with Customer, Including Assessed Tax</t>
        </is>
      </c>
      <c r="B67" s="5" t="n">
        <v>10843</v>
      </c>
      <c r="C67" s="5" t="n">
        <v>13922</v>
      </c>
      <c r="D67" s="5" t="n">
        <v>21345</v>
      </c>
      <c r="E67" s="5" t="n">
        <v>29224</v>
      </c>
    </row>
    <row r="68">
      <c r="A68" s="4" t="inlineStr">
        <is>
          <t>Asia Pacific [Member] | Anti-vibration systems [Member]</t>
        </is>
      </c>
    </row>
    <row r="69">
      <c r="A69" s="3" t="inlineStr">
        <is>
          <t>Disaggregation of Revenue [Line Items]</t>
        </is>
      </c>
    </row>
    <row r="70">
      <c r="A70" s="4" t="inlineStr">
        <is>
          <t>Revenue from Contract with Customer, Including Assessed Tax</t>
        </is>
      </c>
      <c r="C70" s="5" t="n">
        <v>11</v>
      </c>
      <c r="E70" s="5" t="n">
        <v>1464</v>
      </c>
    </row>
    <row r="71">
      <c r="A71" s="4" t="inlineStr">
        <is>
          <t>Asia Pacific [Member] | Other products [Member]</t>
        </is>
      </c>
    </row>
    <row r="72">
      <c r="A72" s="3" t="inlineStr">
        <is>
          <t>Disaggregation of Revenue [Line Items]</t>
        </is>
      </c>
    </row>
    <row r="73">
      <c r="A73" s="4" t="inlineStr">
        <is>
          <t>Revenue from Contract with Customer, Including Assessed Tax</t>
        </is>
      </c>
      <c r="B73" s="5" t="n">
        <v>0</v>
      </c>
      <c r="C73" s="5" t="n">
        <v>0</v>
      </c>
      <c r="D73" s="5" t="n">
        <v>0</v>
      </c>
      <c r="E73" s="5" t="n">
        <v>0</v>
      </c>
    </row>
    <row r="74">
      <c r="A74" s="4" t="inlineStr">
        <is>
          <t>South America [Member]</t>
        </is>
      </c>
    </row>
    <row r="75">
      <c r="A75" s="3" t="inlineStr">
        <is>
          <t>Disaggregation of Revenue [Line Items]</t>
        </is>
      </c>
    </row>
    <row r="76">
      <c r="A76" s="4" t="inlineStr">
        <is>
          <t>Revenue from Contract with Customer, Including Assessed Tax</t>
        </is>
      </c>
      <c r="B76" s="5" t="n">
        <v>3881</v>
      </c>
      <c r="C76" s="5" t="n">
        <v>25124</v>
      </c>
      <c r="D76" s="5" t="n">
        <v>24352</v>
      </c>
      <c r="E76" s="5" t="n">
        <v>48361</v>
      </c>
    </row>
    <row r="77">
      <c r="A77" s="4" t="inlineStr">
        <is>
          <t>South America [Member] | Sealing systems [Member]</t>
        </is>
      </c>
    </row>
    <row r="78">
      <c r="A78" s="3" t="inlineStr">
        <is>
          <t>Disaggregation of Revenue [Line Items]</t>
        </is>
      </c>
    </row>
    <row r="79">
      <c r="A79" s="4" t="inlineStr">
        <is>
          <t>Revenue from Contract with Customer, Including Assessed Tax</t>
        </is>
      </c>
      <c r="B79" s="5" t="n">
        <v>2791</v>
      </c>
      <c r="C79" s="5" t="n">
        <v>19017</v>
      </c>
      <c r="D79" s="5" t="n">
        <v>16340</v>
      </c>
      <c r="E79" s="5" t="n">
        <v>36846</v>
      </c>
    </row>
    <row r="80">
      <c r="A80" s="4" t="inlineStr">
        <is>
          <t>South America [Member] | Fuel and brake delivery systems [Member]</t>
        </is>
      </c>
    </row>
    <row r="81">
      <c r="A81" s="3" t="inlineStr">
        <is>
          <t>Disaggregation of Revenue [Line Items]</t>
        </is>
      </c>
    </row>
    <row r="82">
      <c r="A82" s="4" t="inlineStr">
        <is>
          <t>Revenue from Contract with Customer, Including Assessed Tax</t>
        </is>
      </c>
      <c r="B82" s="5" t="n">
        <v>826</v>
      </c>
      <c r="C82" s="5" t="n">
        <v>6044</v>
      </c>
      <c r="D82" s="5" t="n">
        <v>6573</v>
      </c>
      <c r="E82" s="5" t="n">
        <v>11379</v>
      </c>
    </row>
    <row r="83">
      <c r="A83" s="4" t="inlineStr">
        <is>
          <t>South America [Member] | Fluid transfer systems [Member]</t>
        </is>
      </c>
    </row>
    <row r="84">
      <c r="A84" s="3" t="inlineStr">
        <is>
          <t>Disaggregation of Revenue [Line Items]</t>
        </is>
      </c>
    </row>
    <row r="85">
      <c r="A85" s="4" t="inlineStr">
        <is>
          <t>Revenue from Contract with Customer, Including Assessed Tax</t>
        </is>
      </c>
      <c r="B85" s="5" t="n">
        <v>264</v>
      </c>
      <c r="C85" s="5" t="n">
        <v>63</v>
      </c>
      <c r="D85" s="5" t="n">
        <v>1439</v>
      </c>
      <c r="E85" s="5" t="n">
        <v>136</v>
      </c>
    </row>
    <row r="86">
      <c r="A86" s="4" t="inlineStr">
        <is>
          <t>South America [Member] | Anti-vibration systems [Member]</t>
        </is>
      </c>
    </row>
    <row r="87">
      <c r="A87" s="3" t="inlineStr">
        <is>
          <t>Disaggregation of Revenue [Line Items]</t>
        </is>
      </c>
    </row>
    <row r="88">
      <c r="A88" s="4" t="inlineStr">
        <is>
          <t>Revenue from Contract with Customer, Including Assessed Tax</t>
        </is>
      </c>
      <c r="C88" s="5" t="n">
        <v>0</v>
      </c>
      <c r="E88" s="5" t="n">
        <v>0</v>
      </c>
    </row>
    <row r="89">
      <c r="A89" s="4" t="inlineStr">
        <is>
          <t>South America [Member] | Other products [Member]</t>
        </is>
      </c>
    </row>
    <row r="90">
      <c r="A90" s="3" t="inlineStr">
        <is>
          <t>Disaggregation of Revenue [Line Items]</t>
        </is>
      </c>
    </row>
    <row r="91">
      <c r="A91" s="4" t="inlineStr">
        <is>
          <t>Revenue from Contract with Customer, Including Assessed Tax</t>
        </is>
      </c>
      <c r="B91" s="5" t="n">
        <v>0</v>
      </c>
      <c r="C91" s="5" t="n">
        <v>0</v>
      </c>
      <c r="D91" s="5" t="n">
        <v>0</v>
      </c>
      <c r="E91" s="5" t="n">
        <v>0</v>
      </c>
    </row>
    <row r="92">
      <c r="A92" s="4" t="inlineStr">
        <is>
          <t>Corporate and Other [Member]</t>
        </is>
      </c>
    </row>
    <row r="93">
      <c r="A93" s="3" t="inlineStr">
        <is>
          <t>Disaggregation of Revenue [Line Items]</t>
        </is>
      </c>
    </row>
    <row r="94">
      <c r="A94" s="4" t="inlineStr">
        <is>
          <t>Revenue from Contract with Customer, Including Assessed Tax</t>
        </is>
      </c>
      <c r="B94" s="5" t="n">
        <v>25718</v>
      </c>
      <c r="C94" s="5" t="n">
        <v>36929</v>
      </c>
      <c r="D94" s="5" t="n">
        <v>60750</v>
      </c>
      <c r="E94" s="5" t="n">
        <v>76117</v>
      </c>
    </row>
    <row r="95">
      <c r="A95" s="4" t="inlineStr">
        <is>
          <t>Corporate and Other [Member] | Sealing systems [Member]</t>
        </is>
      </c>
    </row>
    <row r="96">
      <c r="A96" s="3" t="inlineStr">
        <is>
          <t>Disaggregation of Revenue [Line Items]</t>
        </is>
      </c>
    </row>
    <row r="97">
      <c r="A97" s="4" t="inlineStr">
        <is>
          <t>Revenue from Contract with Customer, Including Assessed Tax</t>
        </is>
      </c>
      <c r="B97" s="5" t="n">
        <v>0</v>
      </c>
      <c r="C97" s="5" t="n">
        <v>0</v>
      </c>
      <c r="D97" s="5" t="n">
        <v>0</v>
      </c>
      <c r="E97" s="5" t="n">
        <v>0</v>
      </c>
    </row>
    <row r="98">
      <c r="A98" s="4" t="inlineStr">
        <is>
          <t>Corporate and Other [Member] | Fuel and brake delivery systems [Member]</t>
        </is>
      </c>
    </row>
    <row r="99">
      <c r="A99" s="3" t="inlineStr">
        <is>
          <t>Disaggregation of Revenue [Line Items]</t>
        </is>
      </c>
    </row>
    <row r="100">
      <c r="A100" s="4" t="inlineStr">
        <is>
          <t>Revenue from Contract with Customer, Including Assessed Tax</t>
        </is>
      </c>
      <c r="B100" s="5" t="n">
        <v>0</v>
      </c>
      <c r="C100" s="5" t="n">
        <v>0</v>
      </c>
      <c r="D100" s="5" t="n">
        <v>0</v>
      </c>
      <c r="E100" s="5" t="n">
        <v>0</v>
      </c>
    </row>
    <row r="101">
      <c r="A101" s="4" t="inlineStr">
        <is>
          <t>Corporate and Other [Member] | Fluid transfer systems [Member]</t>
        </is>
      </c>
    </row>
    <row r="102">
      <c r="A102" s="3" t="inlineStr">
        <is>
          <t>Disaggregation of Revenue [Line Items]</t>
        </is>
      </c>
    </row>
    <row r="103">
      <c r="A103" s="4" t="inlineStr">
        <is>
          <t>Revenue from Contract with Customer, Including Assessed Tax</t>
        </is>
      </c>
      <c r="B103" s="5" t="n">
        <v>0</v>
      </c>
      <c r="C103" s="5" t="n">
        <v>0</v>
      </c>
      <c r="D103" s="5" t="n">
        <v>0</v>
      </c>
      <c r="E103" s="5" t="n">
        <v>0</v>
      </c>
    </row>
    <row r="104">
      <c r="A104" s="4" t="inlineStr">
        <is>
          <t>Corporate and Other [Member] | Anti-vibration systems [Member]</t>
        </is>
      </c>
    </row>
    <row r="105">
      <c r="A105" s="3" t="inlineStr">
        <is>
          <t>Disaggregation of Revenue [Line Items]</t>
        </is>
      </c>
    </row>
    <row r="106">
      <c r="A106" s="4" t="inlineStr">
        <is>
          <t>Revenue from Contract with Customer, Including Assessed Tax</t>
        </is>
      </c>
      <c r="C106" s="5" t="n">
        <v>0</v>
      </c>
      <c r="E106" s="5" t="n">
        <v>0</v>
      </c>
    </row>
    <row r="107">
      <c r="A107" s="4" t="inlineStr">
        <is>
          <t>Corporate and Other [Member] | Other products [Member]</t>
        </is>
      </c>
    </row>
    <row r="108">
      <c r="A108" s="3" t="inlineStr">
        <is>
          <t>Disaggregation of Revenue [Line Items]</t>
        </is>
      </c>
    </row>
    <row r="109">
      <c r="A109" s="4" t="inlineStr">
        <is>
          <t>Revenue from Contract with Customer, Including Assessed Tax</t>
        </is>
      </c>
      <c r="B109" s="6" t="n">
        <v>25718</v>
      </c>
      <c r="C109" s="6" t="n">
        <v>36929</v>
      </c>
      <c r="D109" s="6" t="n">
        <v>60750</v>
      </c>
      <c r="E109" s="6" t="n">
        <v>76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Net contract assets (liabilities) (Details) - USD ($) $ in Thousands</t>
        </is>
      </c>
      <c r="B1" s="2" t="inlineStr">
        <is>
          <t>6 Months Ended</t>
        </is>
      </c>
    </row>
    <row r="2">
      <c r="B2" s="2" t="inlineStr">
        <is>
          <t>Jun. 30, 2020</t>
        </is>
      </c>
      <c r="C2" s="2" t="inlineStr">
        <is>
          <t>Dec. 31, 2019</t>
        </is>
      </c>
    </row>
    <row r="3">
      <c r="A3" s="3" t="inlineStr">
        <is>
          <t>Net contract assets (liabilities) [Abstract]</t>
        </is>
      </c>
    </row>
    <row r="4">
      <c r="A4" s="4" t="inlineStr">
        <is>
          <t>Contract with Customer, Asset, Gross, Current</t>
        </is>
      </c>
      <c r="B4" s="6" t="n">
        <v>2609</v>
      </c>
      <c r="C4" s="6" t="n">
        <v>1100</v>
      </c>
    </row>
    <row r="5">
      <c r="A5" s="4" t="inlineStr">
        <is>
          <t>Contract with Customer, Asset, Explanation of Change</t>
        </is>
      </c>
      <c r="B5" s="5" t="n">
        <v>1509</v>
      </c>
    </row>
    <row r="6">
      <c r="A6" s="4" t="inlineStr">
        <is>
          <t>Contract with Customer, Liability, Current</t>
        </is>
      </c>
      <c r="B6" s="5" t="n">
        <v>-34</v>
      </c>
      <c r="C6" s="5" t="n">
        <v>-61</v>
      </c>
    </row>
    <row r="7">
      <c r="A7" s="4" t="inlineStr">
        <is>
          <t>Contract with Customer, Liability, Explanation of Change</t>
        </is>
      </c>
      <c r="B7" s="5" t="n">
        <v>27</v>
      </c>
    </row>
    <row r="8">
      <c r="A8" s="4" t="inlineStr">
        <is>
          <t>Contract with Customer, Asset, Net, Current</t>
        </is>
      </c>
      <c r="B8" s="5" t="n">
        <v>2575</v>
      </c>
      <c r="C8" s="6" t="n">
        <v>1039</v>
      </c>
    </row>
    <row r="9">
      <c r="A9" s="4" t="inlineStr">
        <is>
          <t>Contract with Customer, Net, Explanation of Change</t>
        </is>
      </c>
      <c r="B9" s="6" t="n">
        <v>15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venue other (Details) - USD ($) $ in Thousands</t>
        </is>
      </c>
      <c r="B1" s="2" t="inlineStr">
        <is>
          <t>Jun. 30, 2020</t>
        </is>
      </c>
      <c r="C1" s="2" t="inlineStr">
        <is>
          <t>Dec. 31, 2019</t>
        </is>
      </c>
    </row>
    <row r="2">
      <c r="A2" s="3" t="inlineStr">
        <is>
          <t>Disaggregation of Revenue [Line Items]</t>
        </is>
      </c>
    </row>
    <row r="3">
      <c r="A3" s="4" t="inlineStr">
        <is>
          <t>Accrued Liabilities, Current</t>
        </is>
      </c>
      <c r="B3" s="6" t="n">
        <v>101938</v>
      </c>
      <c r="C3" s="6" t="n">
        <v>119841</v>
      </c>
    </row>
    <row r="4">
      <c r="A4" s="4" t="inlineStr">
        <is>
          <t>Other liabilities</t>
        </is>
      </c>
      <c r="B4" s="5" t="n">
        <v>58426</v>
      </c>
      <c r="C4" s="5" t="n">
        <v>44939</v>
      </c>
    </row>
    <row r="5">
      <c r="A5" s="4" t="inlineStr">
        <is>
          <t>Short-term Contract with Customer [Member]</t>
        </is>
      </c>
    </row>
    <row r="6">
      <c r="A6" s="3" t="inlineStr">
        <is>
          <t>Disaggregation of Revenue [Line Items]</t>
        </is>
      </c>
    </row>
    <row r="7">
      <c r="A7" s="4" t="inlineStr">
        <is>
          <t>Accrued Liabilities, Current</t>
        </is>
      </c>
      <c r="B7" s="5" t="n">
        <v>7533</v>
      </c>
      <c r="C7" s="5" t="n">
        <v>12916</v>
      </c>
    </row>
    <row r="8">
      <c r="A8" s="4" t="inlineStr">
        <is>
          <t>Long-term Contract with Customer [Member]</t>
        </is>
      </c>
    </row>
    <row r="9">
      <c r="A9" s="3" t="inlineStr">
        <is>
          <t>Disaggregation of Revenue [Line Items]</t>
        </is>
      </c>
    </row>
    <row r="10">
      <c r="A10" s="4" t="inlineStr">
        <is>
          <t>Other liabilities</t>
        </is>
      </c>
      <c r="B10" s="6" t="n">
        <v>6474</v>
      </c>
      <c r="C10" s="6" t="n">
        <v>9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37" customWidth="1" min="7" max="7"/>
    <col width="45" customWidth="1" min="8" max="8"/>
    <col width="33" customWidth="1" min="9" max="9"/>
  </cols>
  <sheetData>
    <row r="1">
      <c r="A1" s="1" t="inlineStr">
        <is>
          <t>CONDENSED CONSOLIDATED STATEMENTS OF CHANGES IN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AOCI Attributable to Parent [Member]</t>
        </is>
      </c>
      <c r="H1" s="2" t="inlineStr">
        <is>
          <t>Cooper Standard Holdings Inc Equity [Member]</t>
        </is>
      </c>
      <c r="I1" s="2" t="inlineStr">
        <is>
          <t>Noncontrolling Interest [Member]</t>
        </is>
      </c>
    </row>
    <row r="2">
      <c r="A2" s="4" t="inlineStr">
        <is>
          <t>Beginning balance (shares) at Dec. 31, 2018</t>
        </is>
      </c>
      <c r="D2" s="5" t="n">
        <v>17554737</v>
      </c>
    </row>
    <row r="3">
      <c r="A3" s="4" t="inlineStr">
        <is>
          <t>Beginning balance at Dec. 31, 2018</t>
        </is>
      </c>
      <c r="B3" s="6" t="n">
        <v>851475</v>
      </c>
      <c r="C3" s="6" t="n">
        <v>-2607</v>
      </c>
      <c r="D3" s="6" t="n">
        <v>17</v>
      </c>
      <c r="E3" s="6" t="n">
        <v>501511</v>
      </c>
      <c r="F3" s="6" t="n">
        <v>569215</v>
      </c>
      <c r="G3" s="6" t="n">
        <v>-245937</v>
      </c>
      <c r="H3" s="6" t="n">
        <v>824806</v>
      </c>
      <c r="I3" s="6" t="n">
        <v>26669</v>
      </c>
    </row>
    <row r="4">
      <c r="A4" s="4" t="inlineStr">
        <is>
          <t>Repurchase of common stock (shares)</t>
        </is>
      </c>
      <c r="D4" s="5" t="n">
        <v>-118774</v>
      </c>
    </row>
    <row r="5">
      <c r="A5" s="4" t="inlineStr">
        <is>
          <t>Repurchase of common stock</t>
        </is>
      </c>
      <c r="B5" s="5" t="n">
        <v>-5937</v>
      </c>
      <c r="E5" s="5" t="n">
        <v>-2057</v>
      </c>
      <c r="F5" s="5" t="n">
        <v>-3880</v>
      </c>
      <c r="H5" s="5" t="n">
        <v>-5937</v>
      </c>
    </row>
    <row r="6">
      <c r="A6" s="4" t="inlineStr">
        <is>
          <t>Share-based compensation, Shares</t>
        </is>
      </c>
      <c r="D6" s="5" t="n">
        <v>85937</v>
      </c>
    </row>
    <row r="7">
      <c r="A7" s="4" t="inlineStr">
        <is>
          <t>Share-based compensation, net</t>
        </is>
      </c>
      <c r="B7" s="5" t="n">
        <v>-210</v>
      </c>
      <c r="E7" s="5" t="n">
        <v>4</v>
      </c>
      <c r="F7" s="5" t="n">
        <v>-214</v>
      </c>
      <c r="H7" s="5" t="n">
        <v>-210</v>
      </c>
    </row>
    <row r="8">
      <c r="A8" s="4" t="inlineStr">
        <is>
          <t>Contribution from noncontrolling interests</t>
        </is>
      </c>
      <c r="B8" s="5" t="n">
        <v>2112</v>
      </c>
      <c r="E8" s="5" t="n">
        <v>0</v>
      </c>
      <c r="H8" s="5" t="n">
        <v>0</v>
      </c>
      <c r="I8" s="5" t="n">
        <v>2112</v>
      </c>
    </row>
    <row r="9">
      <c r="A9" s="4" t="inlineStr">
        <is>
          <t>Net income (loss)</t>
        </is>
      </c>
      <c r="B9" s="5" t="n">
        <v>-5363</v>
      </c>
      <c r="F9" s="5" t="n">
        <v>-5415</v>
      </c>
      <c r="H9" s="5" t="n">
        <v>-5415</v>
      </c>
      <c r="I9" s="5" t="n">
        <v>52</v>
      </c>
    </row>
    <row r="10">
      <c r="A10" s="4" t="inlineStr">
        <is>
          <t>Other Comprehensive Income (Loss), Net of Tax</t>
        </is>
      </c>
      <c r="B10" s="5" t="n">
        <v>4610</v>
      </c>
      <c r="G10" s="5" t="n">
        <v>4239</v>
      </c>
      <c r="H10" s="5" t="n">
        <v>4239</v>
      </c>
      <c r="I10" s="5" t="n">
        <v>371</v>
      </c>
    </row>
    <row r="11">
      <c r="A11" s="4" t="inlineStr">
        <is>
          <t>Ending balance (shares) at Mar. 31, 2019</t>
        </is>
      </c>
      <c r="D11" s="5" t="n">
        <v>17521900</v>
      </c>
    </row>
    <row r="12">
      <c r="A12" s="4" t="inlineStr">
        <is>
          <t>Ending balance at Mar. 31, 2019</t>
        </is>
      </c>
      <c r="B12" s="5" t="n">
        <v>844080</v>
      </c>
      <c r="D12" s="6" t="n">
        <v>17</v>
      </c>
      <c r="E12" s="5" t="n">
        <v>499458</v>
      </c>
      <c r="F12" s="5" t="n">
        <v>557099</v>
      </c>
      <c r="G12" s="5" t="n">
        <v>-241698</v>
      </c>
      <c r="H12" s="5" t="n">
        <v>814876</v>
      </c>
      <c r="I12" s="5" t="n">
        <v>29204</v>
      </c>
    </row>
    <row r="13">
      <c r="A13" s="4" t="inlineStr">
        <is>
          <t>Beginning balance (shares) at Dec. 31, 2018</t>
        </is>
      </c>
      <c r="D13" s="5" t="n">
        <v>17554737</v>
      </c>
    </row>
    <row r="14">
      <c r="A14" s="4" t="inlineStr">
        <is>
          <t>Beginning balance at Dec. 31, 2018</t>
        </is>
      </c>
      <c r="B14" s="5" t="n">
        <v>851475</v>
      </c>
      <c r="C14" s="5" t="n">
        <v>-2607</v>
      </c>
      <c r="D14" s="6" t="n">
        <v>17</v>
      </c>
      <c r="E14" s="5" t="n">
        <v>501511</v>
      </c>
      <c r="F14" s="5" t="n">
        <v>569215</v>
      </c>
      <c r="G14" s="5" t="n">
        <v>-245937</v>
      </c>
      <c r="H14" s="5" t="n">
        <v>824806</v>
      </c>
      <c r="I14" s="5" t="n">
        <v>26669</v>
      </c>
    </row>
    <row r="15">
      <c r="A15" s="4" t="inlineStr">
        <is>
          <t>Net income (loss)</t>
        </is>
      </c>
      <c r="B15" s="5" t="n">
        <v>139297</v>
      </c>
    </row>
    <row r="16">
      <c r="A16" s="4" t="inlineStr">
        <is>
          <t>Other Comprehensive Income (Loss), Net of Tax</t>
        </is>
      </c>
      <c r="B16" s="5" t="n">
        <v>-3337</v>
      </c>
    </row>
    <row r="17">
      <c r="A17" s="4" t="inlineStr">
        <is>
          <t>Ending balance (shares) at Jun. 30, 2019</t>
        </is>
      </c>
      <c r="D17" s="5" t="n">
        <v>16901333</v>
      </c>
    </row>
    <row r="18">
      <c r="A18" s="4" t="inlineStr">
        <is>
          <t>Ending balance at Jun. 30, 2019</t>
        </is>
      </c>
      <c r="B18" s="5" t="n">
        <v>949324</v>
      </c>
      <c r="D18" s="6" t="n">
        <v>17</v>
      </c>
      <c r="E18" s="5" t="n">
        <v>483792</v>
      </c>
      <c r="F18" s="5" t="n">
        <v>692791</v>
      </c>
      <c r="G18" s="5" t="n">
        <v>-249018</v>
      </c>
      <c r="H18" s="5" t="n">
        <v>927582</v>
      </c>
      <c r="I18" s="5" t="n">
        <v>21742</v>
      </c>
    </row>
    <row r="19">
      <c r="A19" s="4" t="inlineStr">
        <is>
          <t>Beginning balance (shares) at Mar. 31, 2019</t>
        </is>
      </c>
      <c r="D19" s="5" t="n">
        <v>17521900</v>
      </c>
    </row>
    <row r="20">
      <c r="A20" s="4" t="inlineStr">
        <is>
          <t>Beginning balance at Mar. 31, 2019</t>
        </is>
      </c>
      <c r="B20" s="5" t="n">
        <v>844080</v>
      </c>
      <c r="D20" s="6" t="n">
        <v>17</v>
      </c>
      <c r="E20" s="5" t="n">
        <v>499458</v>
      </c>
      <c r="F20" s="5" t="n">
        <v>557099</v>
      </c>
      <c r="G20" s="5" t="n">
        <v>-241698</v>
      </c>
      <c r="H20" s="5" t="n">
        <v>814876</v>
      </c>
      <c r="I20" s="5" t="n">
        <v>29204</v>
      </c>
    </row>
    <row r="21">
      <c r="A21" s="4" t="inlineStr">
        <is>
          <t>Repurchase of common stock (shares)</t>
        </is>
      </c>
      <c r="D21" s="5" t="n">
        <v>-626305</v>
      </c>
    </row>
    <row r="22">
      <c r="A22" s="4" t="inlineStr">
        <is>
          <t>Repurchase of common stock</t>
        </is>
      </c>
      <c r="B22" s="5" t="n">
        <v>-30000</v>
      </c>
      <c r="E22" s="5" t="n">
        <v>-20486</v>
      </c>
      <c r="F22" s="5" t="n">
        <v>-9514</v>
      </c>
      <c r="H22" s="5" t="n">
        <v>-30000</v>
      </c>
    </row>
    <row r="23">
      <c r="A23" s="4" t="inlineStr">
        <is>
          <t>Share-based compensation, Shares</t>
        </is>
      </c>
      <c r="D23" s="5" t="n">
        <v>5738</v>
      </c>
    </row>
    <row r="24">
      <c r="A24" s="4" t="inlineStr">
        <is>
          <t>Share-based compensation, net</t>
        </is>
      </c>
      <c r="B24" s="5" t="n">
        <v>3523</v>
      </c>
      <c r="E24" s="5" t="n">
        <v>3522</v>
      </c>
      <c r="F24" s="5" t="n">
        <v>1</v>
      </c>
      <c r="H24" s="5" t="n">
        <v>3523</v>
      </c>
    </row>
    <row r="25">
      <c r="A25" s="4" t="inlineStr">
        <is>
          <t>Purchase of noncontrolling interest</t>
        </is>
      </c>
      <c r="B25" s="5" t="n">
        <v>-4759</v>
      </c>
      <c r="E25" s="5" t="n">
        <v>1298</v>
      </c>
      <c r="H25" s="5" t="n">
        <v>1298</v>
      </c>
      <c r="I25" s="5" t="n">
        <v>-6057</v>
      </c>
    </row>
    <row r="26">
      <c r="A26" s="4" t="inlineStr">
        <is>
          <t>Dividends declared to noncontrolling interests</t>
        </is>
      </c>
      <c r="B26" s="5" t="n">
        <v>233</v>
      </c>
      <c r="I26" s="5" t="n">
        <v>233</v>
      </c>
    </row>
    <row r="27">
      <c r="A27" s="4" t="inlineStr">
        <is>
          <t>Net income (loss)</t>
        </is>
      </c>
      <c r="B27" s="5" t="n">
        <v>144660</v>
      </c>
      <c r="F27" s="5" t="n">
        <v>145205</v>
      </c>
      <c r="H27" s="5" t="n">
        <v>145205</v>
      </c>
      <c r="I27" s="5" t="n">
        <v>-545</v>
      </c>
    </row>
    <row r="28">
      <c r="A28" s="4" t="inlineStr">
        <is>
          <t>Other Comprehensive Income (Loss), Net of Tax</t>
        </is>
      </c>
      <c r="B28" s="5" t="n">
        <v>-7947</v>
      </c>
      <c r="G28" s="5" t="n">
        <v>-7320</v>
      </c>
      <c r="H28" s="5" t="n">
        <v>-7320</v>
      </c>
      <c r="I28" s="5" t="n">
        <v>-627</v>
      </c>
    </row>
    <row r="29">
      <c r="A29" s="4" t="inlineStr">
        <is>
          <t>Ending balance (shares) at Jun. 30, 2019</t>
        </is>
      </c>
      <c r="D29" s="5" t="n">
        <v>16901333</v>
      </c>
    </row>
    <row r="30">
      <c r="A30" s="4" t="inlineStr">
        <is>
          <t>Ending balance at Jun. 30, 2019</t>
        </is>
      </c>
      <c r="B30" s="6" t="n">
        <v>949324</v>
      </c>
      <c r="D30" s="6" t="n">
        <v>17</v>
      </c>
      <c r="E30" s="5" t="n">
        <v>483792</v>
      </c>
      <c r="F30" s="5" t="n">
        <v>692791</v>
      </c>
      <c r="G30" s="5" t="n">
        <v>-249018</v>
      </c>
      <c r="H30" s="5" t="n">
        <v>927582</v>
      </c>
      <c r="I30" s="5" t="n">
        <v>21742</v>
      </c>
    </row>
    <row r="31">
      <c r="A31" s="4" t="inlineStr">
        <is>
          <t>Beginning balance (shares) at Dec. 31, 2019</t>
        </is>
      </c>
      <c r="B31" s="5" t="n">
        <v>16842757</v>
      </c>
      <c r="D31" s="5" t="n">
        <v>16842757</v>
      </c>
    </row>
    <row r="32">
      <c r="A32" s="4" t="inlineStr">
        <is>
          <t>Beginning balance at Dec. 31, 2019</t>
        </is>
      </c>
      <c r="B32" s="6" t="n">
        <v>875982</v>
      </c>
      <c r="C32" s="5" t="n">
        <v>-1573</v>
      </c>
      <c r="D32" s="6" t="n">
        <v>17</v>
      </c>
      <c r="E32" s="5" t="n">
        <v>490451</v>
      </c>
      <c r="F32" s="5" t="n">
        <v>619448</v>
      </c>
      <c r="G32" s="5" t="n">
        <v>-253741</v>
      </c>
      <c r="H32" s="5" t="n">
        <v>856175</v>
      </c>
      <c r="I32" s="5" t="n">
        <v>19807</v>
      </c>
    </row>
    <row r="33">
      <c r="A33" s="4" t="inlineStr">
        <is>
          <t>Share-based compensation, Shares</t>
        </is>
      </c>
      <c r="D33" s="5" t="n">
        <v>41785</v>
      </c>
    </row>
    <row r="34">
      <c r="A34" s="4" t="inlineStr">
        <is>
          <t>Share-based compensation, net</t>
        </is>
      </c>
      <c r="B34" s="5" t="n">
        <v>1874</v>
      </c>
      <c r="E34" s="5" t="n">
        <v>1874</v>
      </c>
      <c r="F34" s="5" t="n">
        <v>0</v>
      </c>
      <c r="H34" s="5" t="n">
        <v>1874</v>
      </c>
    </row>
    <row r="35">
      <c r="A35" s="4" t="inlineStr">
        <is>
          <t>Net income (loss)</t>
        </is>
      </c>
      <c r="B35" s="5" t="n">
        <v>-112439</v>
      </c>
      <c r="F35" s="5" t="n">
        <v>-110588</v>
      </c>
      <c r="H35" s="5" t="n">
        <v>-110588</v>
      </c>
      <c r="I35" s="5" t="n">
        <v>-1851</v>
      </c>
    </row>
    <row r="36">
      <c r="A36" s="4" t="inlineStr">
        <is>
          <t>Other Comprehensive Income (Loss), Net of Tax</t>
        </is>
      </c>
      <c r="B36" s="5" t="n">
        <v>-36283</v>
      </c>
      <c r="G36" s="5" t="n">
        <v>-35776</v>
      </c>
      <c r="H36" s="5" t="n">
        <v>-35776</v>
      </c>
      <c r="I36" s="5" t="n">
        <v>-507</v>
      </c>
    </row>
    <row r="37">
      <c r="A37" s="4" t="inlineStr">
        <is>
          <t>Ending balance (shares) at Mar. 31, 2020</t>
        </is>
      </c>
      <c r="D37" s="5" t="n">
        <v>16884542</v>
      </c>
    </row>
    <row r="38">
      <c r="A38" s="4" t="inlineStr">
        <is>
          <t>Ending balance at Mar. 31, 2020</t>
        </is>
      </c>
      <c r="B38" s="6" t="n">
        <v>727561</v>
      </c>
      <c r="D38" s="6" t="n">
        <v>17</v>
      </c>
      <c r="E38" s="5" t="n">
        <v>492325</v>
      </c>
      <c r="F38" s="5" t="n">
        <v>507287</v>
      </c>
      <c r="G38" s="5" t="n">
        <v>-289517</v>
      </c>
      <c r="H38" s="5" t="n">
        <v>710112</v>
      </c>
      <c r="I38" s="5" t="n">
        <v>17449</v>
      </c>
    </row>
    <row r="39">
      <c r="A39" s="4" t="inlineStr">
        <is>
          <t>Beginning balance (shares) at Dec. 31, 2019</t>
        </is>
      </c>
      <c r="B39" s="5" t="n">
        <v>16842757</v>
      </c>
      <c r="D39" s="5" t="n">
        <v>16842757</v>
      </c>
    </row>
    <row r="40">
      <c r="A40" s="4" t="inlineStr">
        <is>
          <t>Beginning balance at Dec. 31, 2019</t>
        </is>
      </c>
      <c r="B40" s="6" t="n">
        <v>875982</v>
      </c>
      <c r="C40" s="6" t="n">
        <v>-1573</v>
      </c>
      <c r="D40" s="6" t="n">
        <v>17</v>
      </c>
      <c r="E40" s="5" t="n">
        <v>490451</v>
      </c>
      <c r="F40" s="5" t="n">
        <v>619448</v>
      </c>
      <c r="G40" s="5" t="n">
        <v>-253741</v>
      </c>
      <c r="H40" s="5" t="n">
        <v>856175</v>
      </c>
      <c r="I40" s="5" t="n">
        <v>19807</v>
      </c>
    </row>
    <row r="41">
      <c r="A41" s="4" t="inlineStr">
        <is>
          <t>Net income (loss)</t>
        </is>
      </c>
      <c r="B41" s="5" t="n">
        <v>-248423</v>
      </c>
    </row>
    <row r="42">
      <c r="A42" s="4" t="inlineStr">
        <is>
          <t>Other Comprehensive Income (Loss), Net of Tax</t>
        </is>
      </c>
      <c r="B42" s="6" t="n">
        <v>-23972</v>
      </c>
    </row>
    <row r="43">
      <c r="A43" s="4" t="inlineStr">
        <is>
          <t>Ending balance (shares) at Jun. 30, 2020</t>
        </is>
      </c>
      <c r="B43" s="5" t="n">
        <v>16894090</v>
      </c>
      <c r="D43" s="5" t="n">
        <v>16894090</v>
      </c>
    </row>
    <row r="44">
      <c r="A44" s="4" t="inlineStr">
        <is>
          <t>Ending balance at Jun. 30, 2020</t>
        </is>
      </c>
      <c r="B44" s="6" t="n">
        <v>606191</v>
      </c>
      <c r="D44" s="6" t="n">
        <v>17</v>
      </c>
      <c r="E44" s="5" t="n">
        <v>494628</v>
      </c>
      <c r="F44" s="5" t="n">
        <v>373068</v>
      </c>
      <c r="G44" s="5" t="n">
        <v>-277296</v>
      </c>
      <c r="H44" s="5" t="n">
        <v>590417</v>
      </c>
      <c r="I44" s="5" t="n">
        <v>15774</v>
      </c>
    </row>
    <row r="45">
      <c r="A45" s="4" t="inlineStr">
        <is>
          <t>Beginning balance (shares) at Mar. 31, 2020</t>
        </is>
      </c>
      <c r="D45" s="5" t="n">
        <v>16884542</v>
      </c>
    </row>
    <row r="46">
      <c r="A46" s="4" t="inlineStr">
        <is>
          <t>Beginning balance at Mar. 31, 2020</t>
        </is>
      </c>
      <c r="B46" s="5" t="n">
        <v>727561</v>
      </c>
      <c r="D46" s="6" t="n">
        <v>17</v>
      </c>
      <c r="E46" s="5" t="n">
        <v>492325</v>
      </c>
      <c r="F46" s="5" t="n">
        <v>507287</v>
      </c>
      <c r="G46" s="5" t="n">
        <v>-289517</v>
      </c>
      <c r="H46" s="5" t="n">
        <v>710112</v>
      </c>
      <c r="I46" s="5" t="n">
        <v>17449</v>
      </c>
    </row>
    <row r="47">
      <c r="A47" s="4" t="inlineStr">
        <is>
          <t>Share-based compensation, Shares</t>
        </is>
      </c>
      <c r="D47" s="5" t="n">
        <v>9548</v>
      </c>
    </row>
    <row r="48">
      <c r="A48" s="4" t="inlineStr">
        <is>
          <t>Share-based compensation, net</t>
        </is>
      </c>
      <c r="B48" s="5" t="n">
        <v>2303</v>
      </c>
      <c r="E48" s="5" t="n">
        <v>2303</v>
      </c>
      <c r="F48" s="5" t="n">
        <v>0</v>
      </c>
      <c r="H48" s="5" t="n">
        <v>2303</v>
      </c>
    </row>
    <row r="49">
      <c r="A49" s="4" t="inlineStr">
        <is>
          <t>Net income (loss)</t>
        </is>
      </c>
      <c r="B49" s="5" t="n">
        <v>-135984</v>
      </c>
      <c r="F49" s="5" t="n">
        <v>-134219</v>
      </c>
      <c r="H49" s="5" t="n">
        <v>-134219</v>
      </c>
      <c r="I49" s="5" t="n">
        <v>-1765</v>
      </c>
    </row>
    <row r="50">
      <c r="A50" s="4" t="inlineStr">
        <is>
          <t>Other Comprehensive Income (Loss), Net of Tax</t>
        </is>
      </c>
      <c r="B50" s="6" t="n">
        <v>12311</v>
      </c>
      <c r="G50" s="5" t="n">
        <v>12221</v>
      </c>
      <c r="H50" s="5" t="n">
        <v>12221</v>
      </c>
      <c r="I50" s="5" t="n">
        <v>90</v>
      </c>
    </row>
    <row r="51">
      <c r="A51" s="4" t="inlineStr">
        <is>
          <t>Ending balance (shares) at Jun. 30, 2020</t>
        </is>
      </c>
      <c r="B51" s="5" t="n">
        <v>16894090</v>
      </c>
      <c r="D51" s="5" t="n">
        <v>16894090</v>
      </c>
    </row>
    <row r="52">
      <c r="A52" s="4" t="inlineStr">
        <is>
          <t>Ending balance at Jun. 30, 2020</t>
        </is>
      </c>
      <c r="B52" s="6" t="n">
        <v>606191</v>
      </c>
      <c r="D52" s="6" t="n">
        <v>17</v>
      </c>
      <c r="E52" s="6" t="n">
        <v>494628</v>
      </c>
      <c r="F52" s="6" t="n">
        <v>373068</v>
      </c>
      <c r="G52" s="6" t="n">
        <v>-277296</v>
      </c>
      <c r="H52" s="6" t="n">
        <v>590417</v>
      </c>
      <c r="I52" s="6" t="n">
        <v>15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9774</v>
      </c>
      <c r="C4" s="6" t="n">
        <v>5927</v>
      </c>
      <c r="D4" s="6" t="n">
        <v>17050</v>
      </c>
      <c r="E4" s="6" t="n">
        <v>23642</v>
      </c>
    </row>
    <row r="5">
      <c r="A5" s="4" t="inlineStr">
        <is>
          <t>North America [Member]</t>
        </is>
      </c>
    </row>
    <row r="6">
      <c r="A6" s="3" t="inlineStr">
        <is>
          <t>Restructuring Cost and Reserve [Line Items]</t>
        </is>
      </c>
    </row>
    <row r="7">
      <c r="A7" s="4" t="inlineStr">
        <is>
          <t>Restructuring charges</t>
        </is>
      </c>
      <c r="B7" s="5" t="n">
        <v>3044</v>
      </c>
      <c r="C7" s="5" t="n">
        <v>786</v>
      </c>
      <c r="D7" s="5" t="n">
        <v>6747</v>
      </c>
      <c r="E7" s="5" t="n">
        <v>5994</v>
      </c>
    </row>
    <row r="8">
      <c r="A8" s="4" t="inlineStr">
        <is>
          <t>Europe [Member]</t>
        </is>
      </c>
    </row>
    <row r="9">
      <c r="A9" s="3" t="inlineStr">
        <is>
          <t>Restructuring Cost and Reserve [Line Items]</t>
        </is>
      </c>
    </row>
    <row r="10">
      <c r="A10" s="4" t="inlineStr">
        <is>
          <t>Restructuring charges</t>
        </is>
      </c>
      <c r="B10" s="5" t="n">
        <v>3106</v>
      </c>
      <c r="C10" s="5" t="n">
        <v>3952</v>
      </c>
      <c r="D10" s="5" t="n">
        <v>5299</v>
      </c>
      <c r="E10" s="5" t="n">
        <v>10055</v>
      </c>
    </row>
    <row r="11">
      <c r="A11" s="4" t="inlineStr">
        <is>
          <t>Asia Pacific [Member]</t>
        </is>
      </c>
    </row>
    <row r="12">
      <c r="A12" s="3" t="inlineStr">
        <is>
          <t>Restructuring Cost and Reserve [Line Items]</t>
        </is>
      </c>
    </row>
    <row r="13">
      <c r="A13" s="4" t="inlineStr">
        <is>
          <t>Restructuring charges</t>
        </is>
      </c>
      <c r="B13" s="5" t="n">
        <v>2579</v>
      </c>
      <c r="C13" s="5" t="n">
        <v>1061</v>
      </c>
      <c r="D13" s="5" t="n">
        <v>2712</v>
      </c>
      <c r="E13" s="5" t="n">
        <v>3574</v>
      </c>
    </row>
    <row r="14">
      <c r="A14" s="4" t="inlineStr">
        <is>
          <t>South America [Member]</t>
        </is>
      </c>
    </row>
    <row r="15">
      <c r="A15" s="3" t="inlineStr">
        <is>
          <t>Restructuring Cost and Reserve [Line Items]</t>
        </is>
      </c>
    </row>
    <row r="16">
      <c r="A16" s="4" t="inlineStr">
        <is>
          <t>Restructuring charges</t>
        </is>
      </c>
      <c r="B16" s="5" t="n">
        <v>849</v>
      </c>
      <c r="C16" s="5" t="n">
        <v>10</v>
      </c>
      <c r="D16" s="5" t="n">
        <v>2051</v>
      </c>
      <c r="E16" s="5" t="n">
        <v>26</v>
      </c>
    </row>
    <row r="17">
      <c r="A17" s="4" t="inlineStr">
        <is>
          <t>Automotive [Member]</t>
        </is>
      </c>
    </row>
    <row r="18">
      <c r="A18" s="3" t="inlineStr">
        <is>
          <t>Restructuring Cost and Reserve [Line Items]</t>
        </is>
      </c>
    </row>
    <row r="19">
      <c r="A19" s="4" t="inlineStr">
        <is>
          <t>Restructuring charges</t>
        </is>
      </c>
      <c r="B19" s="5" t="n">
        <v>9578</v>
      </c>
      <c r="C19" s="5" t="n">
        <v>5809</v>
      </c>
      <c r="D19" s="5" t="n">
        <v>16809</v>
      </c>
      <c r="E19" s="5" t="n">
        <v>19649</v>
      </c>
    </row>
    <row r="20">
      <c r="A20" s="4" t="inlineStr">
        <is>
          <t>Corporate and Other [Member]</t>
        </is>
      </c>
    </row>
    <row r="21">
      <c r="A21" s="3" t="inlineStr">
        <is>
          <t>Restructuring Cost and Reserve [Line Items]</t>
        </is>
      </c>
    </row>
    <row r="22">
      <c r="A22" s="4" t="inlineStr">
        <is>
          <t>Restructuring charges</t>
        </is>
      </c>
      <c r="B22" s="6" t="n">
        <v>196</v>
      </c>
      <c r="C22" s="6" t="n">
        <v>118</v>
      </c>
      <c r="D22" s="6" t="n">
        <v>241</v>
      </c>
      <c r="E22" s="6" t="n">
        <v>39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y of Restructuring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Reserve, Beginning Balance</t>
        </is>
      </c>
      <c r="D4" s="6" t="n">
        <v>26995</v>
      </c>
    </row>
    <row r="5">
      <c r="A5" s="4" t="inlineStr">
        <is>
          <t>Restructuring charges</t>
        </is>
      </c>
      <c r="B5" s="6" t="n">
        <v>9774</v>
      </c>
      <c r="C5" s="6" t="n">
        <v>5927</v>
      </c>
      <c r="D5" s="5" t="n">
        <v>17050</v>
      </c>
      <c r="E5" s="6" t="n">
        <v>23642</v>
      </c>
    </row>
    <row r="6">
      <c r="A6" s="4" t="inlineStr">
        <is>
          <t>Cash payments</t>
        </is>
      </c>
      <c r="D6" s="5" t="n">
        <v>-15690</v>
      </c>
    </row>
    <row r="7">
      <c r="A7" s="4" t="inlineStr">
        <is>
          <t>Non-cash fixed asset impairments included in expense</t>
        </is>
      </c>
      <c r="D7" s="5" t="n">
        <v>1168</v>
      </c>
    </row>
    <row r="8">
      <c r="A8" s="4" t="inlineStr">
        <is>
          <t>Foreign exchange translation and other</t>
        </is>
      </c>
      <c r="D8" s="5" t="n">
        <v>-200</v>
      </c>
    </row>
    <row r="9">
      <c r="A9" s="4" t="inlineStr">
        <is>
          <t>Restructuring Reserve, Ending Balance</t>
        </is>
      </c>
      <c r="B9" s="5" t="n">
        <v>26987</v>
      </c>
      <c r="D9" s="5" t="n">
        <v>26987</v>
      </c>
    </row>
    <row r="10">
      <c r="A10" s="4" t="inlineStr">
        <is>
          <t>Employee Separation Costs [Member]</t>
        </is>
      </c>
    </row>
    <row r="11">
      <c r="A11" s="3" t="inlineStr">
        <is>
          <t>Restructuring Cost and Reserve [Line Items]</t>
        </is>
      </c>
    </row>
    <row r="12">
      <c r="A12" s="4" t="inlineStr">
        <is>
          <t>Restructuring Reserve, Beginning Balance</t>
        </is>
      </c>
      <c r="D12" s="5" t="n">
        <v>22990</v>
      </c>
    </row>
    <row r="13">
      <c r="A13" s="4" t="inlineStr">
        <is>
          <t>Restructuring charges</t>
        </is>
      </c>
      <c r="D13" s="5" t="n">
        <v>10781</v>
      </c>
    </row>
    <row r="14">
      <c r="A14" s="4" t="inlineStr">
        <is>
          <t>Cash payments</t>
        </is>
      </c>
      <c r="D14" s="5" t="n">
        <v>-10213</v>
      </c>
    </row>
    <row r="15">
      <c r="A15" s="4" t="inlineStr">
        <is>
          <t>Non-cash fixed asset impairments included in expense</t>
        </is>
      </c>
      <c r="D15" s="5" t="n">
        <v>0</v>
      </c>
    </row>
    <row r="16">
      <c r="A16" s="4" t="inlineStr">
        <is>
          <t>Foreign exchange translation and other</t>
        </is>
      </c>
      <c r="D16" s="5" t="n">
        <v>-280</v>
      </c>
    </row>
    <row r="17">
      <c r="A17" s="4" t="inlineStr">
        <is>
          <t>Restructuring Reserve, Ending Balance</t>
        </is>
      </c>
      <c r="B17" s="5" t="n">
        <v>23278</v>
      </c>
      <c r="D17" s="5" t="n">
        <v>23278</v>
      </c>
    </row>
    <row r="18">
      <c r="A18" s="4" t="inlineStr">
        <is>
          <t>Other Exit Costs [Member]</t>
        </is>
      </c>
    </row>
    <row r="19">
      <c r="A19" s="3" t="inlineStr">
        <is>
          <t>Restructuring Cost and Reserve [Line Items]</t>
        </is>
      </c>
    </row>
    <row r="20">
      <c r="A20" s="4" t="inlineStr">
        <is>
          <t>Restructuring Reserve, Beginning Balance</t>
        </is>
      </c>
      <c r="D20" s="5" t="n">
        <v>4005</v>
      </c>
    </row>
    <row r="21">
      <c r="A21" s="4" t="inlineStr">
        <is>
          <t>Restructuring charges</t>
        </is>
      </c>
      <c r="D21" s="5" t="n">
        <v>6269</v>
      </c>
    </row>
    <row r="22">
      <c r="A22" s="4" t="inlineStr">
        <is>
          <t>Cash payments</t>
        </is>
      </c>
      <c r="D22" s="5" t="n">
        <v>-5477</v>
      </c>
    </row>
    <row r="23">
      <c r="A23" s="4" t="inlineStr">
        <is>
          <t>Non-cash fixed asset impairments included in expense</t>
        </is>
      </c>
      <c r="D23" s="5" t="n">
        <v>1168</v>
      </c>
    </row>
    <row r="24">
      <c r="A24" s="4" t="inlineStr">
        <is>
          <t>Foreign exchange translation and other</t>
        </is>
      </c>
      <c r="D24" s="5" t="n">
        <v>80</v>
      </c>
    </row>
    <row r="25">
      <c r="A25" s="4" t="inlineStr">
        <is>
          <t>Restructuring Reserve, Ending Balance</t>
        </is>
      </c>
      <c r="B25" s="6" t="n">
        <v>3709</v>
      </c>
      <c r="D25" s="6" t="n">
        <v>37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0</t>
        </is>
      </c>
      <c r="C1" s="2" t="inlineStr">
        <is>
          <t>Dec. 31, 2019</t>
        </is>
      </c>
    </row>
    <row r="2">
      <c r="A2" s="3" t="inlineStr">
        <is>
          <t>Inventory Disclosure [Abstract]</t>
        </is>
      </c>
    </row>
    <row r="3">
      <c r="A3" s="4" t="inlineStr">
        <is>
          <t>Finished goods</t>
        </is>
      </c>
      <c r="B3" s="6" t="n">
        <v>41187</v>
      </c>
      <c r="C3" s="6" t="n">
        <v>57070</v>
      </c>
    </row>
    <row r="4">
      <c r="A4" s="4" t="inlineStr">
        <is>
          <t>Work in process</t>
        </is>
      </c>
      <c r="B4" s="5" t="n">
        <v>34931</v>
      </c>
      <c r="C4" s="5" t="n">
        <v>33753</v>
      </c>
    </row>
    <row r="5">
      <c r="A5" s="4" t="inlineStr">
        <is>
          <t>Raw materials and supplies</t>
        </is>
      </c>
      <c r="B5" s="5" t="n">
        <v>68791</v>
      </c>
      <c r="C5" s="5" t="n">
        <v>52616</v>
      </c>
    </row>
    <row r="6">
      <c r="A6" s="4" t="inlineStr">
        <is>
          <t>Inventories</t>
        </is>
      </c>
      <c r="B6" s="6" t="n">
        <v>144909</v>
      </c>
      <c r="C6" s="6" t="n">
        <v>1434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7814</v>
      </c>
      <c r="C3" s="6" t="n">
        <v>7985</v>
      </c>
      <c r="D3" s="6" t="n">
        <v>16419</v>
      </c>
      <c r="E3" s="6" t="n">
        <v>16665</v>
      </c>
    </row>
    <row r="4">
      <c r="A4" s="4" t="inlineStr">
        <is>
          <t>Short-term Lease, Cost</t>
        </is>
      </c>
      <c r="B4" s="5" t="n">
        <v>1065</v>
      </c>
      <c r="C4" s="5" t="n">
        <v>1132</v>
      </c>
      <c r="D4" s="5" t="n">
        <v>2075</v>
      </c>
      <c r="E4" s="5" t="n">
        <v>1811</v>
      </c>
    </row>
    <row r="5">
      <c r="A5" s="4" t="inlineStr">
        <is>
          <t>Variable Lease, Cost</t>
        </is>
      </c>
      <c r="B5" s="5" t="n">
        <v>155</v>
      </c>
      <c r="C5" s="5" t="n">
        <v>319</v>
      </c>
      <c r="D5" s="5" t="n">
        <v>405</v>
      </c>
      <c r="E5" s="5" t="n">
        <v>534</v>
      </c>
    </row>
    <row r="6">
      <c r="A6" s="4" t="inlineStr">
        <is>
          <t>Finance Lease, Right-of-Use Asset, Amortization</t>
        </is>
      </c>
      <c r="B6" s="5" t="n">
        <v>671</v>
      </c>
      <c r="C6" s="5" t="n">
        <v>572</v>
      </c>
      <c r="D6" s="5" t="n">
        <v>1352</v>
      </c>
      <c r="E6" s="5" t="n">
        <v>1015</v>
      </c>
    </row>
    <row r="7">
      <c r="A7" s="4" t="inlineStr">
        <is>
          <t>Finance Lease, Interest Expense</t>
        </is>
      </c>
      <c r="B7" s="5" t="n">
        <v>400</v>
      </c>
      <c r="C7" s="5" t="n">
        <v>452</v>
      </c>
      <c r="D7" s="5" t="n">
        <v>785</v>
      </c>
      <c r="E7" s="5" t="n">
        <v>907</v>
      </c>
    </row>
    <row r="8">
      <c r="A8" s="4" t="inlineStr">
        <is>
          <t>Lease, Cost</t>
        </is>
      </c>
      <c r="B8" s="6" t="n">
        <v>10105</v>
      </c>
      <c r="C8" s="6" t="n">
        <v>10460</v>
      </c>
      <c r="D8" s="6" t="n">
        <v>21036</v>
      </c>
      <c r="E8" s="6" t="n">
        <v>209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Additional Lease Disclosure (Details) - USD ($) $ in Thousands</t>
        </is>
      </c>
      <c r="B1" s="2" t="inlineStr">
        <is>
          <t>6 Months Ended</t>
        </is>
      </c>
    </row>
    <row r="2">
      <c r="B2" s="2" t="inlineStr">
        <is>
          <t>Jun. 30, 2020</t>
        </is>
      </c>
      <c r="C2" s="2" t="inlineStr">
        <is>
          <t>Jun. 30, 2019</t>
        </is>
      </c>
    </row>
    <row r="3">
      <c r="A3" s="4" t="inlineStr">
        <is>
          <t>Operating Lease, Payments</t>
        </is>
      </c>
      <c r="B3" s="6" t="n">
        <v>15794</v>
      </c>
      <c r="C3" s="6" t="n">
        <v>17071</v>
      </c>
    </row>
    <row r="4">
      <c r="A4" s="4" t="inlineStr">
        <is>
          <t>Finance Lease, Principal Payments</t>
        </is>
      </c>
      <c r="B4" s="5" t="n">
        <v>810</v>
      </c>
      <c r="C4" s="5" t="n">
        <v>759</v>
      </c>
    </row>
    <row r="5">
      <c r="A5" s="4" t="inlineStr">
        <is>
          <t>Finance leases, finance cash flows</t>
        </is>
      </c>
      <c r="B5" s="5" t="n">
        <v>1095</v>
      </c>
      <c r="C5" s="5" t="n">
        <v>442</v>
      </c>
    </row>
    <row r="6">
      <c r="A6" s="4" t="inlineStr">
        <is>
          <t>Right-of-Use Asset Obtained in Exchange for Operating Lease Liability</t>
        </is>
      </c>
      <c r="B6" s="5" t="n">
        <v>38652</v>
      </c>
      <c r="C6" s="5" t="n">
        <v>2807</v>
      </c>
    </row>
    <row r="7">
      <c r="A7" s="4" t="inlineStr">
        <is>
          <t>Right-of-Use Asset Obtained in Exchange for Finance Lease Liability</t>
        </is>
      </c>
      <c r="B7" s="6" t="n">
        <v>61</v>
      </c>
      <c r="C7" s="6" t="n">
        <v>9476</v>
      </c>
    </row>
    <row r="8">
      <c r="A8" s="4" t="inlineStr">
        <is>
          <t>Operating Lease, Weighted Average Remaining Lease Term</t>
        </is>
      </c>
      <c r="B8" s="4" t="inlineStr">
        <is>
          <t>8 years 1 month 6 days</t>
        </is>
      </c>
      <c r="C8" s="4" t="inlineStr">
        <is>
          <t>5 years 7 months 6 days</t>
        </is>
      </c>
    </row>
    <row r="9">
      <c r="A9" s="4" t="inlineStr">
        <is>
          <t>Finance Lease, Weighted Average Remaining Lease Term</t>
        </is>
      </c>
      <c r="B9" s="4" t="inlineStr">
        <is>
          <t>10 years 10 months 24 days</t>
        </is>
      </c>
      <c r="C9" s="4" t="inlineStr">
        <is>
          <t>11 years 10 months 24 days</t>
        </is>
      </c>
    </row>
    <row r="10">
      <c r="A10" s="4" t="inlineStr">
        <is>
          <t>Operating Lease, Weighted Average Discount Rate, Percent</t>
        </is>
      </c>
      <c r="B10" s="4" t="inlineStr">
        <is>
          <t>5.30%</t>
        </is>
      </c>
      <c r="C10" s="4" t="inlineStr">
        <is>
          <t>4.70%</t>
        </is>
      </c>
    </row>
    <row r="11">
      <c r="A11" s="4" t="inlineStr">
        <is>
          <t>Finance Lease, Weighted Average Discount Rate, Percent</t>
        </is>
      </c>
      <c r="B11" s="4" t="inlineStr">
        <is>
          <t>6.00%</t>
        </is>
      </c>
      <c r="C11" s="4" t="inlineStr">
        <is>
          <t>9.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Future minimum lease payments (Details) $ in Thousands</t>
        </is>
      </c>
      <c r="B1" s="2" t="inlineStr">
        <is>
          <t>Jun. 30, 2020USD ($)</t>
        </is>
      </c>
    </row>
    <row r="2">
      <c r="A2" s="4" t="inlineStr">
        <is>
          <t>Operating Leases [Member]</t>
        </is>
      </c>
    </row>
    <row r="3">
      <c r="A3" s="4" t="inlineStr">
        <is>
          <t>Lessee, Operating Lease, Liability, Payments, Remainder of Fiscal Year</t>
        </is>
      </c>
      <c r="B3" s="6" t="n">
        <v>14345</v>
      </c>
    </row>
    <row r="4">
      <c r="A4" s="4" t="inlineStr">
        <is>
          <t>Lessee, Operating Lease, Liability, Payments, Due Year Two</t>
        </is>
      </c>
      <c r="B4" s="5" t="n">
        <v>24272</v>
      </c>
    </row>
    <row r="5">
      <c r="A5" s="4" t="inlineStr">
        <is>
          <t>Lessee, Operating Lease, Liability, Payments, Due Year Three</t>
        </is>
      </c>
      <c r="B5" s="5" t="n">
        <v>19161</v>
      </c>
    </row>
    <row r="6">
      <c r="A6" s="4" t="inlineStr">
        <is>
          <t>Lessee, Operating Lease, Liability, Payments, Due Year Four</t>
        </is>
      </c>
      <c r="B6" s="5" t="n">
        <v>15566</v>
      </c>
    </row>
    <row r="7">
      <c r="A7" s="4" t="inlineStr">
        <is>
          <t>Lessee, Operating Lease, Liability, Payments, Due Year Five</t>
        </is>
      </c>
      <c r="B7" s="5" t="n">
        <v>12531</v>
      </c>
    </row>
    <row r="8">
      <c r="A8" s="4" t="inlineStr">
        <is>
          <t>Lessee, Operating Lease, Liability, Payments, Due after Year Five</t>
        </is>
      </c>
      <c r="B8" s="5" t="n">
        <v>57402</v>
      </c>
    </row>
    <row r="9">
      <c r="A9" s="4" t="inlineStr">
        <is>
          <t>Lessee, Operating Lease, Liability, Undiscounted Excess Amount</t>
        </is>
      </c>
      <c r="B9" s="5" t="n">
        <v>143277</v>
      </c>
    </row>
    <row r="10">
      <c r="A10" s="4" t="inlineStr">
        <is>
          <t>Imputed Interest</t>
        </is>
      </c>
      <c r="B10" s="5" t="n">
        <v>-30165</v>
      </c>
    </row>
    <row r="11">
      <c r="A11" s="4" t="inlineStr">
        <is>
          <t>Lessee, Operating Lease, Liability, Payments, Due</t>
        </is>
      </c>
      <c r="B11" s="5" t="n">
        <v>113112</v>
      </c>
    </row>
    <row r="12">
      <c r="A12" s="4" t="inlineStr">
        <is>
          <t>Finance Leases [Member]</t>
        </is>
      </c>
    </row>
    <row r="13">
      <c r="A13" s="4" t="inlineStr">
        <is>
          <t>Finance Lease, Liability, Payments, Remainder of Fiscal Year</t>
        </is>
      </c>
      <c r="B13" s="5" t="n">
        <v>1729</v>
      </c>
    </row>
    <row r="14">
      <c r="A14" s="4" t="inlineStr">
        <is>
          <t>Finance Lease, Liability, Payments, Due Year Two</t>
        </is>
      </c>
      <c r="B14" s="5" t="n">
        <v>3562</v>
      </c>
    </row>
    <row r="15">
      <c r="A15" s="4" t="inlineStr">
        <is>
          <t>Finance Lease, Liability, Payments, Due Year Three</t>
        </is>
      </c>
      <c r="B15" s="5" t="n">
        <v>3320</v>
      </c>
    </row>
    <row r="16">
      <c r="A16" s="4" t="inlineStr">
        <is>
          <t>Finance Lease, Liability, Payments, Due Year Four</t>
        </is>
      </c>
      <c r="B16" s="5" t="n">
        <v>3066</v>
      </c>
    </row>
    <row r="17">
      <c r="A17" s="4" t="inlineStr">
        <is>
          <t>Finance Lease, Liability, Payments, Due Year Five</t>
        </is>
      </c>
      <c r="B17" s="5" t="n">
        <v>3209</v>
      </c>
    </row>
    <row r="18">
      <c r="A18" s="4" t="inlineStr">
        <is>
          <t>Finance Lease, Liability, Payments, Due after Year Five</t>
        </is>
      </c>
      <c r="B18" s="5" t="n">
        <v>24108</v>
      </c>
    </row>
    <row r="19">
      <c r="A19" s="4" t="inlineStr">
        <is>
          <t>Finance Lease, Liability, Undiscounted Excess Amount</t>
        </is>
      </c>
      <c r="B19" s="5" t="n">
        <v>38994</v>
      </c>
    </row>
    <row r="20">
      <c r="A20" s="4" t="inlineStr">
        <is>
          <t>Imputed Interest</t>
        </is>
      </c>
      <c r="B20" s="5" t="n">
        <v>-10647</v>
      </c>
    </row>
    <row r="21">
      <c r="A21" s="4" t="inlineStr">
        <is>
          <t>Finance Lease, Liability, Payment, Due</t>
        </is>
      </c>
      <c r="B21" s="6" t="n">
        <v>28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mounts Recognized on Balance Sheet (Details) - USD ($) $ in Thousands</t>
        </is>
      </c>
      <c r="B1" s="2" t="inlineStr">
        <is>
          <t>Jun. 30, 2020</t>
        </is>
      </c>
      <c r="C1" s="2" t="inlineStr">
        <is>
          <t>Dec. 31, 2019</t>
        </is>
      </c>
    </row>
    <row r="2">
      <c r="A2" s="3" t="inlineStr">
        <is>
          <t>Lessee, Lease, Description [Line Items]</t>
        </is>
      </c>
    </row>
    <row r="3">
      <c r="A3" s="4" t="inlineStr">
        <is>
          <t>Assets held for sale</t>
        </is>
      </c>
      <c r="B3" s="6" t="n">
        <v>30337</v>
      </c>
      <c r="C3" s="6" t="n">
        <v>0</v>
      </c>
    </row>
    <row r="4">
      <c r="A4" s="4" t="inlineStr">
        <is>
          <t>Operating lease right-of-use assets, net</t>
        </is>
      </c>
      <c r="B4" s="5" t="n">
        <v>110091</v>
      </c>
      <c r="C4" s="5" t="n">
        <v>83376</v>
      </c>
    </row>
    <row r="5">
      <c r="A5" s="4" t="inlineStr">
        <is>
          <t>Current operating lease liabilities</t>
        </is>
      </c>
      <c r="B5" s="5" t="n">
        <v>20913</v>
      </c>
      <c r="C5" s="5" t="n">
        <v>24094</v>
      </c>
    </row>
    <row r="6">
      <c r="A6" s="4" t="inlineStr">
        <is>
          <t>Disposal Group, Including Discontinued Operation, Liabilities</t>
        </is>
      </c>
      <c r="B6" s="5" t="n">
        <v>41093</v>
      </c>
      <c r="C6" s="5" t="n">
        <v>0</v>
      </c>
    </row>
    <row r="7">
      <c r="A7" s="4" t="inlineStr">
        <is>
          <t>Long-term operating lease liabilities</t>
        </is>
      </c>
      <c r="B7" s="5" t="n">
        <v>88995</v>
      </c>
      <c r="C7" s="5" t="n">
        <v>60234</v>
      </c>
    </row>
    <row r="8">
      <c r="A8" s="4" t="inlineStr">
        <is>
          <t>Operating Leases [Member]</t>
        </is>
      </c>
    </row>
    <row r="9">
      <c r="A9" s="3" t="inlineStr">
        <is>
          <t>Lessee, Lease, Description [Line Items]</t>
        </is>
      </c>
    </row>
    <row r="10">
      <c r="A10" s="4" t="inlineStr">
        <is>
          <t>Assets held for sale</t>
        </is>
      </c>
      <c r="B10" s="5" t="n">
        <v>2946</v>
      </c>
      <c r="C10" s="5" t="n">
        <v>0</v>
      </c>
    </row>
    <row r="11">
      <c r="A11" s="4" t="inlineStr">
        <is>
          <t>Operating lease right-of-use assets, net</t>
        </is>
      </c>
      <c r="B11" s="5" t="n">
        <v>110091</v>
      </c>
      <c r="C11" s="5" t="n">
        <v>83376</v>
      </c>
    </row>
    <row r="12">
      <c r="A12" s="4" t="inlineStr">
        <is>
          <t>Current operating lease liabilities</t>
        </is>
      </c>
      <c r="B12" s="5" t="n">
        <v>20913</v>
      </c>
      <c r="C12" s="5" t="n">
        <v>24094</v>
      </c>
    </row>
    <row r="13">
      <c r="A13" s="4" t="inlineStr">
        <is>
          <t>Disposal Group, Including Discontinued Operation, Liabilities</t>
        </is>
      </c>
      <c r="B13" s="5" t="n">
        <v>3204</v>
      </c>
      <c r="C13" s="5" t="n">
        <v>0</v>
      </c>
    </row>
    <row r="14">
      <c r="A14" s="4" t="inlineStr">
        <is>
          <t>Long-term operating lease liabilities</t>
        </is>
      </c>
      <c r="B14" s="5" t="n">
        <v>88995</v>
      </c>
      <c r="C14" s="5" t="n">
        <v>60234</v>
      </c>
    </row>
    <row r="15">
      <c r="A15" s="4" t="inlineStr">
        <is>
          <t>Finance Leases [Member]</t>
        </is>
      </c>
    </row>
    <row r="16">
      <c r="A16" s="3" t="inlineStr">
        <is>
          <t>Lessee, Lease, Description [Line Items]</t>
        </is>
      </c>
    </row>
    <row r="17">
      <c r="A17" s="4" t="inlineStr">
        <is>
          <t>Finance Lease, Liability, Current</t>
        </is>
      </c>
      <c r="B17" s="5" t="n">
        <v>2256</v>
      </c>
      <c r="C17" s="5" t="n">
        <v>2343</v>
      </c>
    </row>
    <row r="18">
      <c r="A18" s="4" t="inlineStr">
        <is>
          <t>Finance Lease, Liability, Noncurrent</t>
        </is>
      </c>
      <c r="B18" s="6" t="n">
        <v>26091</v>
      </c>
      <c r="C18" s="6" t="n">
        <v>27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eases (Details) - USD ($) $ in Thousands</t>
        </is>
      </c>
      <c r="B1" s="2" t="inlineStr">
        <is>
          <t>Jun. 30, 2020</t>
        </is>
      </c>
      <c r="C1" s="2" t="inlineStr">
        <is>
          <t>Dec. 31, 2019</t>
        </is>
      </c>
    </row>
    <row r="2">
      <c r="A2" s="3" t="inlineStr">
        <is>
          <t>Leases [Abstract]</t>
        </is>
      </c>
    </row>
    <row r="3">
      <c r="A3" s="4" t="inlineStr">
        <is>
          <t>Finance Lease, Right-of-Use Asset</t>
        </is>
      </c>
      <c r="B3" s="6" t="n">
        <v>31245</v>
      </c>
      <c r="C3" s="6" t="n">
        <v>325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 [Line Items]</t>
        </is>
      </c>
    </row>
    <row r="3">
      <c r="A3" s="4" t="inlineStr">
        <is>
          <t>Land and improvements</t>
        </is>
      </c>
      <c r="B3" s="6" t="n">
        <v>57452</v>
      </c>
      <c r="C3" s="6" t="n">
        <v>66670</v>
      </c>
    </row>
    <row r="4">
      <c r="A4" s="4" t="inlineStr">
        <is>
          <t>Buildings and improvements, gross</t>
        </is>
      </c>
      <c r="B4" s="5" t="n">
        <v>291373</v>
      </c>
      <c r="C4" s="5" t="n">
        <v>310797</v>
      </c>
    </row>
    <row r="5">
      <c r="A5" s="4" t="inlineStr">
        <is>
          <t>Machinery and equipment, gross</t>
        </is>
      </c>
      <c r="B5" s="5" t="n">
        <v>1228381</v>
      </c>
      <c r="C5" s="5" t="n">
        <v>1204457</v>
      </c>
    </row>
    <row r="6">
      <c r="A6" s="4" t="inlineStr">
        <is>
          <t>Construction in progress, gross</t>
        </is>
      </c>
      <c r="B6" s="5" t="n">
        <v>87228</v>
      </c>
      <c r="C6" s="5" t="n">
        <v>161951</v>
      </c>
    </row>
    <row r="7">
      <c r="A7" s="4" t="inlineStr">
        <is>
          <t>Property, Plant and Equipment, Gross</t>
        </is>
      </c>
      <c r="B7" s="5" t="n">
        <v>1664434</v>
      </c>
      <c r="C7" s="5" t="n">
        <v>1743875</v>
      </c>
    </row>
    <row r="8">
      <c r="A8" s="4" t="inlineStr">
        <is>
          <t>Accumulated depreciation</t>
        </is>
      </c>
      <c r="B8" s="5" t="n">
        <v>-779858</v>
      </c>
      <c r="C8" s="5" t="n">
        <v>-755598</v>
      </c>
    </row>
    <row r="9">
      <c r="A9" s="4" t="inlineStr">
        <is>
          <t>Property, plant and equipment, net</t>
        </is>
      </c>
      <c r="B9" s="6" t="n">
        <v>884576</v>
      </c>
      <c r="C9" s="6" t="n">
        <v>988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Additional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Property, Plant and Equipment [Line Items]</t>
        </is>
      </c>
    </row>
    <row r="4">
      <c r="A4" s="4" t="inlineStr">
        <is>
          <t>Other impairment charges</t>
        </is>
      </c>
      <c r="B4" s="6" t="n">
        <v>163</v>
      </c>
      <c r="C4" s="6" t="n">
        <v>977</v>
      </c>
      <c r="D4" s="6" t="n">
        <v>2188</v>
      </c>
      <c r="E4" s="6" t="n">
        <v>1140</v>
      </c>
      <c r="F4" s="6" t="n">
        <v>2188</v>
      </c>
    </row>
    <row r="5">
      <c r="A5" s="4" t="inlineStr">
        <is>
          <t>Other impairment charges</t>
        </is>
      </c>
      <c r="B5" s="6" t="n">
        <v>163</v>
      </c>
      <c r="C5" s="6" t="n">
        <v>977</v>
      </c>
      <c r="D5" s="6" t="n">
        <v>2188</v>
      </c>
      <c r="E5" s="6" t="n">
        <v>1140</v>
      </c>
      <c r="F5" s="6" t="n">
        <v>218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 $ in Thousands</t>
        </is>
      </c>
      <c r="B1" s="2" t="inlineStr">
        <is>
          <t>6 Months Ended</t>
        </is>
      </c>
    </row>
    <row r="2">
      <c r="B2" s="2" t="inlineStr">
        <is>
          <t>Jun. 30, 2020USD ($)</t>
        </is>
      </c>
      <c r="C2" s="2" t="inlineStr">
        <is>
          <t>Jun. 30, 2019USD ($)</t>
        </is>
      </c>
    </row>
    <row r="3">
      <c r="A3" s="3" t="inlineStr">
        <is>
          <t>Operating Activities:</t>
        </is>
      </c>
    </row>
    <row r="4">
      <c r="A4" s="4" t="inlineStr">
        <is>
          <t>Net (loss) income</t>
        </is>
      </c>
      <c r="B4" s="6" t="n">
        <v>-248423</v>
      </c>
      <c r="C4" s="6" t="n">
        <v>139297</v>
      </c>
    </row>
    <row r="5">
      <c r="A5" s="3" t="inlineStr">
        <is>
          <t>Adjustments to reconcile net income to net cash (used in) provided by operating activities:</t>
        </is>
      </c>
    </row>
    <row r="6">
      <c r="A6" s="4" t="inlineStr">
        <is>
          <t>Depreciation</t>
        </is>
      </c>
      <c r="B6" s="5" t="n">
        <v>72260</v>
      </c>
      <c r="C6" s="5" t="n">
        <v>65550</v>
      </c>
    </row>
    <row r="7">
      <c r="A7" s="4" t="inlineStr">
        <is>
          <t>Amortization of intangibles</t>
        </is>
      </c>
      <c r="B7" s="5" t="n">
        <v>7963</v>
      </c>
      <c r="C7" s="5" t="n">
        <v>8923</v>
      </c>
    </row>
    <row r="8">
      <c r="A8" s="4" t="inlineStr">
        <is>
          <t>Gain on sale of business</t>
        </is>
      </c>
      <c r="B8" s="5" t="n">
        <v>0</v>
      </c>
      <c r="C8" s="5" t="n">
        <v>-189910</v>
      </c>
    </row>
    <row r="9">
      <c r="A9" s="4" t="inlineStr">
        <is>
          <t>Impairment of assets held for sale</t>
        </is>
      </c>
      <c r="B9" s="5" t="n">
        <v>86470</v>
      </c>
      <c r="C9" s="5" t="n">
        <v>0</v>
      </c>
    </row>
    <row r="10">
      <c r="A10" s="4" t="inlineStr">
        <is>
          <t>Other impairment charges</t>
        </is>
      </c>
      <c r="B10" s="5" t="n">
        <v>1140</v>
      </c>
      <c r="C10" s="5" t="n">
        <v>2188</v>
      </c>
    </row>
    <row r="11">
      <c r="A11" s="4" t="inlineStr">
        <is>
          <t>Share-based compensation expense</t>
        </is>
      </c>
      <c r="B11" s="5" t="n">
        <v>4935</v>
      </c>
      <c r="C11" s="5" t="n">
        <v>6482</v>
      </c>
    </row>
    <row r="12">
      <c r="A12" s="4" t="inlineStr">
        <is>
          <t>Equity in earnings of affiliates, net of dividends related to earnings</t>
        </is>
      </c>
      <c r="B12" s="5" t="n">
        <v>6825</v>
      </c>
      <c r="C12" s="5" t="n">
        <v>668</v>
      </c>
    </row>
    <row r="13">
      <c r="A13" s="4" t="inlineStr">
        <is>
          <t>Deferred income taxes</t>
        </is>
      </c>
      <c r="B13" s="5" t="n">
        <v>-29052</v>
      </c>
      <c r="C13" s="5" t="n">
        <v>18803</v>
      </c>
    </row>
    <row r="14">
      <c r="A14" s="4" t="inlineStr">
        <is>
          <t>Other</t>
        </is>
      </c>
      <c r="B14" s="5" t="n">
        <v>2053</v>
      </c>
      <c r="C14" s="5" t="n">
        <v>2030</v>
      </c>
    </row>
    <row r="15">
      <c r="A15" s="4" t="inlineStr">
        <is>
          <t>Changes in operating assets and liabilities</t>
        </is>
      </c>
      <c r="B15" s="5" t="n">
        <v>-30405</v>
      </c>
      <c r="C15" s="5" t="n">
        <v>-62997</v>
      </c>
    </row>
    <row r="16">
      <c r="A16" s="4" t="inlineStr">
        <is>
          <t>Net cash used in operating activities</t>
        </is>
      </c>
      <c r="B16" s="5" t="n">
        <v>-126234</v>
      </c>
      <c r="C16" s="5" t="n">
        <v>-8966</v>
      </c>
    </row>
    <row r="17">
      <c r="A17" s="3" t="inlineStr">
        <is>
          <t>Investing activities:</t>
        </is>
      </c>
    </row>
    <row r="18">
      <c r="A18" s="4" t="inlineStr">
        <is>
          <t>Capital expenditures</t>
        </is>
      </c>
      <c r="B18" s="5" t="n">
        <v>-62874</v>
      </c>
      <c r="C18" s="5" t="n">
        <v>-95496</v>
      </c>
    </row>
    <row r="19">
      <c r="A19" s="4" t="inlineStr">
        <is>
          <t>Acquisition of businesses, net of cash acquired</t>
        </is>
      </c>
      <c r="B19" s="5" t="n">
        <v>0</v>
      </c>
      <c r="C19" s="5" t="n">
        <v>-452</v>
      </c>
    </row>
    <row r="20">
      <c r="A20" s="4" t="inlineStr">
        <is>
          <t>Proceeds from sale of business</t>
        </is>
      </c>
      <c r="B20" s="5" t="n">
        <v>0</v>
      </c>
      <c r="C20" s="5" t="n">
        <v>243362</v>
      </c>
    </row>
    <row r="21">
      <c r="A21" s="4" t="inlineStr">
        <is>
          <t>Proceeds from sale of fixed assets and other</t>
        </is>
      </c>
      <c r="B21" s="5" t="n">
        <v>817</v>
      </c>
      <c r="C21" s="5" t="n">
        <v>2099</v>
      </c>
    </row>
    <row r="22">
      <c r="A22" s="4" t="inlineStr">
        <is>
          <t>Net cash (used in) provided by investing activities</t>
        </is>
      </c>
      <c r="B22" s="5" t="n">
        <v>-62057</v>
      </c>
      <c r="C22" s="5" t="n">
        <v>149513</v>
      </c>
    </row>
    <row r="23">
      <c r="A23" s="3" t="inlineStr">
        <is>
          <t>Financing activities:</t>
        </is>
      </c>
    </row>
    <row r="24">
      <c r="A24" s="4" t="inlineStr">
        <is>
          <t>Proceeds from issuance of long-term debt, net of discount</t>
        </is>
      </c>
      <c r="B24" s="5" t="n">
        <v>245000</v>
      </c>
      <c r="C24" s="5" t="n">
        <v>0</v>
      </c>
    </row>
    <row r="25">
      <c r="A25" s="4" t="inlineStr">
        <is>
          <t>Principal payments on long-term debt</t>
        </is>
      </c>
      <c r="B25" s="5" t="n">
        <v>-3081</v>
      </c>
      <c r="C25" s="5" t="n">
        <v>-2067</v>
      </c>
    </row>
    <row r="26">
      <c r="A26" s="4" t="inlineStr">
        <is>
          <t>Decrease in short-term debt, net</t>
        </is>
      </c>
      <c r="B26" s="5" t="n">
        <v>-3042</v>
      </c>
      <c r="C26" s="5" t="n">
        <v>-47351</v>
      </c>
    </row>
    <row r="27">
      <c r="A27" s="4" t="inlineStr">
        <is>
          <t>Debt issuance costs</t>
        </is>
      </c>
      <c r="B27" s="5" t="n">
        <v>-4904</v>
      </c>
      <c r="C27" s="5" t="n">
        <v>0</v>
      </c>
    </row>
    <row r="28">
      <c r="A28" s="4" t="inlineStr">
        <is>
          <t>Purchase of noncontrolling interests</t>
        </is>
      </c>
      <c r="B28" s="5" t="n">
        <v>0</v>
      </c>
      <c r="C28" s="5" t="n">
        <v>4797</v>
      </c>
    </row>
    <row r="29">
      <c r="A29" s="4" t="inlineStr">
        <is>
          <t>Repurchase of common stock</t>
        </is>
      </c>
      <c r="B29" s="5" t="n">
        <v>0</v>
      </c>
      <c r="C29" s="5" t="n">
        <v>-36550</v>
      </c>
    </row>
    <row r="30">
      <c r="A30" s="4" t="inlineStr">
        <is>
          <t>Taxes withheld and paid on employees' share-based payment awards</t>
        </is>
      </c>
      <c r="B30" s="5" t="n">
        <v>-516</v>
      </c>
      <c r="C30" s="5" t="n">
        <v>-2733</v>
      </c>
    </row>
    <row r="31">
      <c r="A31" s="4" t="inlineStr">
        <is>
          <t>Other</t>
        </is>
      </c>
      <c r="B31" s="5" t="n">
        <v>-807</v>
      </c>
      <c r="C31" s="5" t="n">
        <v>2277</v>
      </c>
    </row>
    <row r="32">
      <c r="A32" s="4" t="inlineStr">
        <is>
          <t>Net cash provided by (used in) financing activities</t>
        </is>
      </c>
      <c r="B32" s="5" t="n">
        <v>232650</v>
      </c>
      <c r="C32" s="5" t="n">
        <v>-91221</v>
      </c>
    </row>
    <row r="33">
      <c r="A33" s="4" t="inlineStr">
        <is>
          <t>Effects of exchange rate changes on cash, cash equivalents and restricted cash</t>
        </is>
      </c>
      <c r="B33" s="5" t="n">
        <v>-4036</v>
      </c>
      <c r="C33" s="5" t="n">
        <v>-2882</v>
      </c>
    </row>
    <row r="34">
      <c r="A34" s="4" t="inlineStr">
        <is>
          <t>Changes in cash, cash equivalents and restricted cash</t>
        </is>
      </c>
      <c r="B34" s="5" t="n">
        <v>40323</v>
      </c>
      <c r="C34" s="5" t="n">
        <v>46444</v>
      </c>
    </row>
    <row r="35">
      <c r="A35" s="4" t="inlineStr">
        <is>
          <t>Cash, cash equivalents and restricted cash reclassified to assets held for sale</t>
        </is>
      </c>
      <c r="B35" s="5" t="n">
        <v>-11278</v>
      </c>
      <c r="C35" s="5" t="n">
        <v>0</v>
      </c>
    </row>
    <row r="36">
      <c r="A36" s="4" t="inlineStr">
        <is>
          <t>Cash, cash equivalents and restricted cash at beginning of period</t>
        </is>
      </c>
      <c r="B36" s="5" t="n">
        <v>361742</v>
      </c>
      <c r="C36" s="5" t="n">
        <v>267399</v>
      </c>
    </row>
    <row r="37">
      <c r="A37" s="4" t="inlineStr">
        <is>
          <t>Cash, cash equivalents and restricted cash at end of period</t>
        </is>
      </c>
      <c r="B37" s="6" t="n">
        <v>390787</v>
      </c>
      <c r="C37" s="6" t="n">
        <v>3138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Carrying Amount of Goodwill by Reportable Operating Segment (Detail) $ in Thousands</t>
        </is>
      </c>
      <c r="B1" s="2" t="inlineStr">
        <is>
          <t>6 Months Ended</t>
        </is>
      </c>
    </row>
    <row r="2">
      <c r="B2" s="2" t="inlineStr">
        <is>
          <t>Jun. 30, 2020USD ($)</t>
        </is>
      </c>
    </row>
    <row r="3">
      <c r="A3" s="3" t="inlineStr">
        <is>
          <t>Goodwill [Roll Forward]</t>
        </is>
      </c>
    </row>
    <row r="4">
      <c r="A4" s="4" t="inlineStr">
        <is>
          <t>Goodwill, Beginning Balance</t>
        </is>
      </c>
      <c r="B4" s="6" t="n">
        <v>142187</v>
      </c>
    </row>
    <row r="5">
      <c r="A5" s="4" t="inlineStr">
        <is>
          <t>Goodwill, Transfers</t>
        </is>
      </c>
      <c r="B5" s="5" t="n">
        <v>0</v>
      </c>
    </row>
    <row r="6">
      <c r="A6" s="4" t="inlineStr">
        <is>
          <t>Goodwill, Foreign Currency Translation Gain (Loss)</t>
        </is>
      </c>
      <c r="B6" s="5" t="n">
        <v>-187</v>
      </c>
    </row>
    <row r="7">
      <c r="A7" s="4" t="inlineStr">
        <is>
          <t>Goodwill, Ending Balance</t>
        </is>
      </c>
      <c r="B7" s="5" t="n">
        <v>142000</v>
      </c>
    </row>
    <row r="8">
      <c r="A8" s="4" t="inlineStr">
        <is>
          <t>North America [Member]</t>
        </is>
      </c>
    </row>
    <row r="9">
      <c r="A9" s="3" t="inlineStr">
        <is>
          <t>Goodwill [Roll Forward]</t>
        </is>
      </c>
    </row>
    <row r="10">
      <c r="A10" s="4" t="inlineStr">
        <is>
          <t>Goodwill, Beginning Balance</t>
        </is>
      </c>
      <c r="B10" s="5" t="n">
        <v>142187</v>
      </c>
    </row>
    <row r="11">
      <c r="A11" s="4" t="inlineStr">
        <is>
          <t>Goodwill, Transfers</t>
        </is>
      </c>
      <c r="B11" s="5" t="n">
        <v>-14036</v>
      </c>
    </row>
    <row r="12">
      <c r="A12" s="4" t="inlineStr">
        <is>
          <t>Goodwill, Foreign Currency Translation Gain (Loss)</t>
        </is>
      </c>
      <c r="B12" s="5" t="n">
        <v>-187</v>
      </c>
    </row>
    <row r="13">
      <c r="A13" s="4" t="inlineStr">
        <is>
          <t>Goodwill, Ending Balance</t>
        </is>
      </c>
      <c r="B13" s="5" t="n">
        <v>127964</v>
      </c>
    </row>
    <row r="14">
      <c r="A14" s="4" t="inlineStr">
        <is>
          <t>Industrial Specialty Group [Member]</t>
        </is>
      </c>
    </row>
    <row r="15">
      <c r="A15" s="3" t="inlineStr">
        <is>
          <t>Goodwill [Roll Forward]</t>
        </is>
      </c>
    </row>
    <row r="16">
      <c r="A16" s="4" t="inlineStr">
        <is>
          <t>Goodwill, Beginning Balance</t>
        </is>
      </c>
      <c r="B16" s="5" t="n">
        <v>0</v>
      </c>
    </row>
    <row r="17">
      <c r="A17" s="4" t="inlineStr">
        <is>
          <t>Goodwill, Transfers</t>
        </is>
      </c>
      <c r="B17" s="5" t="n">
        <v>14036</v>
      </c>
    </row>
    <row r="18">
      <c r="A18" s="4" t="inlineStr">
        <is>
          <t>Goodwill, Foreign Currency Translation Gain (Loss)</t>
        </is>
      </c>
      <c r="B18" s="5" t="n">
        <v>0</v>
      </c>
    </row>
    <row r="19">
      <c r="A19" s="4" t="inlineStr">
        <is>
          <t>Goodwill, Ending Balance</t>
        </is>
      </c>
      <c r="B19" s="6" t="n">
        <v>140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Jun. 30, 2020</t>
        </is>
      </c>
      <c r="C1" s="2" t="inlineStr">
        <is>
          <t>Dec. 31, 2019</t>
        </is>
      </c>
    </row>
    <row r="2">
      <c r="A2" s="3" t="inlineStr">
        <is>
          <t>Acquired Finite-Lived Intangible Assets [Line Items]</t>
        </is>
      </c>
    </row>
    <row r="3">
      <c r="A3" s="4" t="inlineStr">
        <is>
          <t>Gross Carrying Amount</t>
        </is>
      </c>
      <c r="B3" s="6" t="n">
        <v>198065</v>
      </c>
      <c r="C3" s="6" t="n">
        <v>206113</v>
      </c>
    </row>
    <row r="4">
      <c r="A4" s="4" t="inlineStr">
        <is>
          <t>Accumulated Amortization</t>
        </is>
      </c>
      <c r="B4" s="5" t="n">
        <v>-127193</v>
      </c>
      <c r="C4" s="5" t="n">
        <v>-121744</v>
      </c>
    </row>
    <row r="5">
      <c r="A5" s="4" t="inlineStr">
        <is>
          <t>Net Carrying Amount</t>
        </is>
      </c>
      <c r="B5" s="5" t="n">
        <v>70872</v>
      </c>
      <c r="C5" s="5" t="n">
        <v>84369</v>
      </c>
    </row>
    <row r="6">
      <c r="A6" s="4" t="inlineStr">
        <is>
          <t>Customer relationships</t>
        </is>
      </c>
    </row>
    <row r="7">
      <c r="A7" s="3" t="inlineStr">
        <is>
          <t>Acquired Finite-Lived Intangible Assets [Line Items]</t>
        </is>
      </c>
    </row>
    <row r="8">
      <c r="A8" s="4" t="inlineStr">
        <is>
          <t>Gross Carrying Amount</t>
        </is>
      </c>
      <c r="B8" s="5" t="n">
        <v>154431</v>
      </c>
      <c r="C8" s="5" t="n">
        <v>156557</v>
      </c>
    </row>
    <row r="9">
      <c r="A9" s="4" t="inlineStr">
        <is>
          <t>Accumulated Amortization</t>
        </is>
      </c>
      <c r="B9" s="5" t="n">
        <v>-118957</v>
      </c>
      <c r="C9" s="5" t="n">
        <v>-113871</v>
      </c>
    </row>
    <row r="10">
      <c r="A10" s="4" t="inlineStr">
        <is>
          <t>Net Carrying Amount</t>
        </is>
      </c>
      <c r="B10" s="5" t="n">
        <v>35474</v>
      </c>
      <c r="C10" s="5" t="n">
        <v>42686</v>
      </c>
    </row>
    <row r="11">
      <c r="A11" s="4" t="inlineStr">
        <is>
          <t>Other</t>
        </is>
      </c>
    </row>
    <row r="12">
      <c r="A12" s="3" t="inlineStr">
        <is>
          <t>Acquired Finite-Lived Intangible Assets [Line Items]</t>
        </is>
      </c>
    </row>
    <row r="13">
      <c r="A13" s="4" t="inlineStr">
        <is>
          <t>Gross Carrying Amount</t>
        </is>
      </c>
      <c r="B13" s="5" t="n">
        <v>43634</v>
      </c>
      <c r="C13" s="5" t="n">
        <v>49556</v>
      </c>
    </row>
    <row r="14">
      <c r="A14" s="4" t="inlineStr">
        <is>
          <t>Accumulated Amortization</t>
        </is>
      </c>
      <c r="B14" s="5" t="n">
        <v>-8236</v>
      </c>
      <c r="C14" s="5" t="n">
        <v>-7873</v>
      </c>
    </row>
    <row r="15">
      <c r="A15" s="4" t="inlineStr">
        <is>
          <t>Net Carrying Amount</t>
        </is>
      </c>
      <c r="B15" s="6" t="n">
        <v>35398</v>
      </c>
      <c r="C15" s="6" t="n">
        <v>416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 - USD ($) $ in Thousands</t>
        </is>
      </c>
      <c r="B1" s="2" t="inlineStr">
        <is>
          <t>Jun. 30, 2020</t>
        </is>
      </c>
      <c r="C1" s="2" t="inlineStr">
        <is>
          <t>Dec. 31, 2019</t>
        </is>
      </c>
    </row>
    <row r="2">
      <c r="A2" s="3" t="inlineStr">
        <is>
          <t>Debt Instrument [Line Items]</t>
        </is>
      </c>
    </row>
    <row r="3">
      <c r="A3" s="4" t="inlineStr">
        <is>
          <t>Senior Notes</t>
        </is>
      </c>
      <c r="B3" s="6" t="n">
        <v>395471</v>
      </c>
      <c r="C3" s="6" t="n">
        <v>395114</v>
      </c>
    </row>
    <row r="4">
      <c r="A4" s="4" t="inlineStr">
        <is>
          <t>Term Loan</t>
        </is>
      </c>
      <c r="B4" s="5" t="n">
        <v>324848</v>
      </c>
      <c r="C4" s="5" t="n">
        <v>326061</v>
      </c>
    </row>
    <row r="5">
      <c r="A5" s="4" t="inlineStr">
        <is>
          <t>ABL Facility</t>
        </is>
      </c>
      <c r="B5" s="5" t="n">
        <v>0</v>
      </c>
      <c r="C5" s="5" t="n">
        <v>0</v>
      </c>
    </row>
    <row r="6">
      <c r="A6" s="4" t="inlineStr">
        <is>
          <t>Finance Lease, Liability</t>
        </is>
      </c>
      <c r="B6" s="5" t="n">
        <v>28347</v>
      </c>
      <c r="C6" s="5" t="n">
        <v>29773</v>
      </c>
    </row>
    <row r="7">
      <c r="A7" s="4" t="inlineStr">
        <is>
          <t>Other borrowings</t>
        </is>
      </c>
      <c r="B7" s="5" t="n">
        <v>51678</v>
      </c>
      <c r="C7" s="5" t="n">
        <v>56680</v>
      </c>
    </row>
    <row r="8">
      <c r="A8" s="4" t="inlineStr">
        <is>
          <t>Total debt</t>
        </is>
      </c>
      <c r="B8" s="5" t="n">
        <v>1039255</v>
      </c>
      <c r="C8" s="5" t="n">
        <v>807628</v>
      </c>
    </row>
    <row r="9">
      <c r="A9" s="4" t="inlineStr">
        <is>
          <t>Less current portion</t>
        </is>
      </c>
      <c r="B9" s="5" t="n">
        <v>-56358</v>
      </c>
      <c r="C9" s="5" t="n">
        <v>-61449</v>
      </c>
    </row>
    <row r="10">
      <c r="A10" s="4" t="inlineStr">
        <is>
          <t>Total long-term debt</t>
        </is>
      </c>
      <c r="B10" s="5" t="n">
        <v>982897</v>
      </c>
      <c r="C10" s="5" t="n">
        <v>746179</v>
      </c>
    </row>
    <row r="11">
      <c r="A11" s="4" t="inlineStr">
        <is>
          <t>Secured Debt [Member]</t>
        </is>
      </c>
    </row>
    <row r="12">
      <c r="A12" s="3" t="inlineStr">
        <is>
          <t>Debt Instrument [Line Items]</t>
        </is>
      </c>
    </row>
    <row r="13">
      <c r="A13" s="4" t="inlineStr">
        <is>
          <t>Senior Notes</t>
        </is>
      </c>
      <c r="B13" s="6" t="n">
        <v>238911</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s>
  <sheetData>
    <row r="1">
      <c r="A1" s="1" t="inlineStr">
        <is>
          <t>Debt - Additional Information (Detail) - USD ($) $ in Thousands</t>
        </is>
      </c>
      <c r="B1" s="2" t="inlineStr">
        <is>
          <t>6 Months Ended</t>
        </is>
      </c>
    </row>
    <row r="2">
      <c r="B2" s="2" t="inlineStr">
        <is>
          <t>Jun. 30, 2020</t>
        </is>
      </c>
      <c r="C2" s="2" t="inlineStr">
        <is>
          <t>May 29, 2020</t>
        </is>
      </c>
      <c r="D2" s="2" t="inlineStr">
        <is>
          <t>Dec. 31, 2019</t>
        </is>
      </c>
      <c r="E2" s="2" t="inlineStr">
        <is>
          <t>Nov. 02, 2016</t>
        </is>
      </c>
    </row>
    <row r="3">
      <c r="A3" s="3" t="inlineStr">
        <is>
          <t>Credit Facilities [Line Items]</t>
        </is>
      </c>
    </row>
    <row r="4">
      <c r="A4" s="4" t="inlineStr">
        <is>
          <t>Line of Credit Facility, Current Borrowing Capacity</t>
        </is>
      </c>
      <c r="B4" s="6" t="n">
        <v>31762</v>
      </c>
    </row>
    <row r="5">
      <c r="A5" s="4" t="inlineStr">
        <is>
          <t>Write off of Deferred Debt Issuance Cost</t>
        </is>
      </c>
      <c r="B5" s="5" t="n">
        <v>177</v>
      </c>
    </row>
    <row r="6">
      <c r="A6" s="4" t="inlineStr">
        <is>
          <t>Senior Notes [Member]</t>
        </is>
      </c>
    </row>
    <row r="7">
      <c r="A7" s="3" t="inlineStr">
        <is>
          <t>Credit Facilities [Line Items]</t>
        </is>
      </c>
    </row>
    <row r="8">
      <c r="A8" s="4" t="inlineStr">
        <is>
          <t>Debt Instrument, Face Amount</t>
        </is>
      </c>
      <c r="B8" s="6" t="n">
        <v>400000</v>
      </c>
    </row>
    <row r="9">
      <c r="A9" s="4" t="inlineStr">
        <is>
          <t>Debt Instrument, Interest Rate, Stated Percentage</t>
        </is>
      </c>
      <c r="B9" s="4" t="inlineStr">
        <is>
          <t>5.625%</t>
        </is>
      </c>
    </row>
    <row r="10">
      <c r="A10" s="4" t="inlineStr">
        <is>
          <t>Debt Instrument, Maturity Date</t>
        </is>
      </c>
      <c r="B10" s="4" t="inlineStr">
        <is>
          <t>Nov. 15,
		2026</t>
        </is>
      </c>
    </row>
    <row r="11">
      <c r="A11" s="4" t="inlineStr">
        <is>
          <t>Unamortized Debt Issuance Expense</t>
        </is>
      </c>
      <c r="B11" s="6" t="n">
        <v>4529</v>
      </c>
      <c r="D11" s="6" t="n">
        <v>4886</v>
      </c>
    </row>
    <row r="12">
      <c r="A12" s="4" t="inlineStr">
        <is>
          <t>Medium-term Notes [Member]</t>
        </is>
      </c>
    </row>
    <row r="13">
      <c r="A13" s="3" t="inlineStr">
        <is>
          <t>Credit Facilities [Line Items]</t>
        </is>
      </c>
    </row>
    <row r="14">
      <c r="A14" s="4" t="inlineStr">
        <is>
          <t>Debt Instrument, Face Amount</t>
        </is>
      </c>
      <c r="B14" s="6" t="n">
        <v>340000</v>
      </c>
    </row>
    <row r="15">
      <c r="A15" s="4" t="inlineStr">
        <is>
          <t>Debt Instrument, Maturity Date</t>
        </is>
      </c>
      <c r="B15" s="4" t="inlineStr">
        <is>
          <t>Nov. 2,
		2023</t>
        </is>
      </c>
    </row>
    <row r="16">
      <c r="A16" s="4" t="inlineStr">
        <is>
          <t>Debt Instrument, Interest Rate Terms</t>
        </is>
      </c>
      <c r="B16" s="4" t="inlineStr">
        <is>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is>
      </c>
    </row>
    <row r="17">
      <c r="A17" s="4" t="inlineStr">
        <is>
          <t>Unamortized Debt Issuance Expense</t>
        </is>
      </c>
      <c r="B17" s="6" t="n">
        <v>1977</v>
      </c>
      <c r="D17" s="5" t="n">
        <v>2273</v>
      </c>
    </row>
    <row r="18">
      <c r="A18" s="4" t="inlineStr">
        <is>
          <t>Debt Instrument, Unamortized Discount</t>
        </is>
      </c>
      <c r="B18" s="5" t="n">
        <v>1274</v>
      </c>
      <c r="D18" s="5" t="n">
        <v>1466</v>
      </c>
    </row>
    <row r="19">
      <c r="A19" s="4" t="inlineStr">
        <is>
          <t>Secured Debt [Member]</t>
        </is>
      </c>
    </row>
    <row r="20">
      <c r="A20" s="3" t="inlineStr">
        <is>
          <t>Credit Facilities [Line Items]</t>
        </is>
      </c>
    </row>
    <row r="21">
      <c r="A21" s="4" t="inlineStr">
        <is>
          <t>Debt Instrument, Face Amount</t>
        </is>
      </c>
      <c r="B21" s="6" t="n">
        <v>250000</v>
      </c>
    </row>
    <row r="22">
      <c r="A22" s="4" t="inlineStr">
        <is>
          <t>Debt Instrument, Interest Rate, Stated Percentage</t>
        </is>
      </c>
      <c r="B22" s="4" t="inlineStr">
        <is>
          <t>13.00%</t>
        </is>
      </c>
    </row>
    <row r="23">
      <c r="A23" s="4" t="inlineStr">
        <is>
          <t>Unamortized Debt Issuance Expense</t>
        </is>
      </c>
      <c r="B23" s="6" t="n">
        <v>6145</v>
      </c>
      <c r="C23" s="6" t="n">
        <v>6220</v>
      </c>
    </row>
    <row r="24">
      <c r="A24" s="4" t="inlineStr">
        <is>
          <t>Debt Instrument, Unamortized Discount</t>
        </is>
      </c>
      <c r="B24" s="5" t="n">
        <v>4944</v>
      </c>
      <c r="C24" s="6" t="n">
        <v>5000</v>
      </c>
    </row>
    <row r="25">
      <c r="A25" s="4" t="inlineStr">
        <is>
          <t>Revolving Credit Facility [Member]</t>
        </is>
      </c>
    </row>
    <row r="26">
      <c r="A26" s="3" t="inlineStr">
        <is>
          <t>Credit Facilities [Line Items]</t>
        </is>
      </c>
    </row>
    <row r="27">
      <c r="A27" s="4" t="inlineStr">
        <is>
          <t>Line of Credit Facility, Commitment Amount</t>
        </is>
      </c>
      <c r="B27" s="5" t="n">
        <v>180000</v>
      </c>
      <c r="E27" s="6" t="n">
        <v>210000</v>
      </c>
    </row>
    <row r="28">
      <c r="A28" s="4" t="inlineStr">
        <is>
          <t>Letter of credit sub-facility</t>
        </is>
      </c>
      <c r="B28" s="5" t="n">
        <v>100000</v>
      </c>
    </row>
    <row r="29">
      <c r="A29" s="4" t="inlineStr">
        <is>
          <t>Swing line sub-facility</t>
        </is>
      </c>
      <c r="B29" s="5" t="n">
        <v>25000</v>
      </c>
    </row>
    <row r="30">
      <c r="A30" s="4" t="inlineStr">
        <is>
          <t>Uncommitted incremental loan facility</t>
        </is>
      </c>
      <c r="B30" s="5" t="n">
        <v>100000</v>
      </c>
    </row>
    <row r="31">
      <c r="A31" s="4" t="inlineStr">
        <is>
          <t>Line of Credit Facility, Maximum Borrowing Capacity</t>
        </is>
      </c>
      <c r="B31" s="5" t="n">
        <v>280000</v>
      </c>
    </row>
    <row r="32">
      <c r="A32" s="4" t="inlineStr">
        <is>
          <t>Line of Credit Facility, Current Borrowing Capacity</t>
        </is>
      </c>
      <c r="B32" s="5" t="n">
        <v>52026</v>
      </c>
    </row>
    <row r="33">
      <c r="A33" s="4" t="inlineStr">
        <is>
          <t>Letters of Credit Outstanding, Amount</t>
        </is>
      </c>
      <c r="B33" s="6" t="n">
        <v>5264</v>
      </c>
    </row>
    <row r="34">
      <c r="A34" s="4" t="inlineStr">
        <is>
          <t>Debt Instrument, Maturity Date</t>
        </is>
      </c>
      <c r="B34" s="4" t="inlineStr">
        <is>
          <t>Mar. 24,
		2025</t>
        </is>
      </c>
    </row>
    <row r="35">
      <c r="A35" s="4" t="inlineStr">
        <is>
          <t>Unamortized Debt Issuance Expense</t>
        </is>
      </c>
      <c r="B35" s="6" t="n">
        <v>1284</v>
      </c>
      <c r="D35" s="6" t="n">
        <v>6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Hierarchy Level for Company's Liabilities Measured (Detail) - Level 2 [Member] - USD ($) $ in Thousands</t>
        </is>
      </c>
      <c r="B1" s="2" t="inlineStr">
        <is>
          <t>Jun. 30, 2020</t>
        </is>
      </c>
      <c r="C1" s="2" t="inlineStr">
        <is>
          <t>Dec. 31, 2019</t>
        </is>
      </c>
    </row>
    <row r="2">
      <c r="A2" s="4" t="inlineStr">
        <is>
          <t>Other Current Assets [Member]</t>
        </is>
      </c>
    </row>
    <row r="3">
      <c r="A3" s="3" t="inlineStr">
        <is>
          <t>Fair Value Of Assets And Liabilities Measured On Recurring Basis [Line Items]</t>
        </is>
      </c>
    </row>
    <row r="4">
      <c r="A4" s="4" t="inlineStr">
        <is>
          <t>Forward foreign exchange contract asset</t>
        </is>
      </c>
      <c r="B4" s="6" t="n">
        <v>51</v>
      </c>
      <c r="C4" s="6" t="n">
        <v>467</v>
      </c>
    </row>
    <row r="5">
      <c r="A5" s="4" t="inlineStr">
        <is>
          <t>Accrued Liabilities [Member]</t>
        </is>
      </c>
    </row>
    <row r="6">
      <c r="A6" s="3" t="inlineStr">
        <is>
          <t>Fair Value Of Assets And Liabilities Measured On Recurring Basis [Line Items]</t>
        </is>
      </c>
    </row>
    <row r="7">
      <c r="A7" s="4" t="inlineStr">
        <is>
          <t>Forward foreign exchange contract liability</t>
        </is>
      </c>
      <c r="B7" s="6" t="n">
        <v>-4588</v>
      </c>
      <c r="C7" s="6" t="n">
        <v>-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s of Debt Instruments (Details) - USD ($) $ in Thousands</t>
        </is>
      </c>
      <c r="B1" s="2" t="inlineStr">
        <is>
          <t>Jun. 30, 2020</t>
        </is>
      </c>
      <c r="C1" s="2" t="inlineStr">
        <is>
          <t>Dec. 31, 2019</t>
        </is>
      </c>
    </row>
    <row r="2">
      <c r="A2" s="3" t="inlineStr">
        <is>
          <t>Fair Value of Debt Instruments [Abstract]</t>
        </is>
      </c>
    </row>
    <row r="3">
      <c r="A3" s="4" t="inlineStr">
        <is>
          <t>Long-term Debt, Fair Value</t>
        </is>
      </c>
      <c r="B3" s="6" t="n">
        <v>789632</v>
      </c>
      <c r="C3" s="6" t="n">
        <v>693600</v>
      </c>
    </row>
    <row r="4">
      <c r="A4" s="4" t="inlineStr">
        <is>
          <t>Long-term Debt, Gross</t>
        </is>
      </c>
      <c r="B4" s="6" t="n">
        <v>978100</v>
      </c>
      <c r="C4" s="6" t="n">
        <v>729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dditional Information (Detail) - USD ($) $ in Thousands</t>
        </is>
      </c>
      <c r="B1" s="2" t="inlineStr">
        <is>
          <t>Jun. 30, 2020</t>
        </is>
      </c>
      <c r="C1" s="2" t="inlineStr">
        <is>
          <t>Dec. 31, 2019</t>
        </is>
      </c>
    </row>
    <row r="2">
      <c r="A2" s="4" t="inlineStr">
        <is>
          <t>Foreign Exchange Contract [Member] | Cash Flow Hedging [Member]</t>
        </is>
      </c>
    </row>
    <row r="3">
      <c r="A3" s="3" t="inlineStr">
        <is>
          <t>Fair Value, Balance Sheet Grouping, Financial Statement Captions [Line Items]</t>
        </is>
      </c>
    </row>
    <row r="4">
      <c r="A4" s="4" t="inlineStr">
        <is>
          <t>Derivative, Notional Amount</t>
        </is>
      </c>
      <c r="B4" s="6" t="n">
        <v>57898</v>
      </c>
      <c r="C4" s="6" t="n">
        <v>92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losses) on Cash Flow Hedges Reported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Unrealized Gain (Loss) on Foreign Currency Derivatives, Net, before Tax</t>
        </is>
      </c>
      <c r="B4" s="6" t="n">
        <v>3372</v>
      </c>
      <c r="C4" s="6" t="n">
        <v>1867</v>
      </c>
      <c r="D4" s="6" t="n">
        <v>-9499</v>
      </c>
      <c r="E4" s="6" t="n">
        <v>38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lassification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Foreign Currency Cash Flow Hedge Gain (Loss) Reclassified to Earnings, Net</t>
        </is>
      </c>
      <c r="B4" s="6" t="n">
        <v>-4666</v>
      </c>
      <c r="C4" s="6" t="n">
        <v>827</v>
      </c>
      <c r="D4" s="6" t="n">
        <v>-4551</v>
      </c>
      <c r="E4" s="6" t="n">
        <v>11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actoring Amounts outstanding under receivable transfer agreements (Details) - USD ($) $ in Thousands</t>
        </is>
      </c>
      <c r="B1" s="2" t="inlineStr">
        <is>
          <t>Jun. 30, 2020</t>
        </is>
      </c>
      <c r="C1" s="2" t="inlineStr">
        <is>
          <t>Dec. 31, 2019</t>
        </is>
      </c>
    </row>
    <row r="2">
      <c r="A2" s="3" t="inlineStr">
        <is>
          <t>Transfers and Servicing [Abstract]</t>
        </is>
      </c>
    </row>
    <row r="3">
      <c r="A3" s="4" t="inlineStr">
        <is>
          <t>Continuing Involvement with Derecognized Transferred Financial Assets, Amount Outstanding</t>
        </is>
      </c>
      <c r="B3" s="6" t="n">
        <v>43658</v>
      </c>
      <c r="C3" s="6" t="n">
        <v>1038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CASH EQUIVALENTS AND RESTRICTED CASH - USD ($) $ in Thousands</t>
        </is>
      </c>
      <c r="B1" s="2" t="inlineStr">
        <is>
          <t>Jun. 30, 2020</t>
        </is>
      </c>
      <c r="C1" s="2" t="inlineStr">
        <is>
          <t>Dec. 31, 2019</t>
        </is>
      </c>
    </row>
    <row r="2">
      <c r="A2" s="3" t="inlineStr">
        <is>
          <t>Reconciliation of Cash, Cash Equivalents and Restricted Cash [Abstract]</t>
        </is>
      </c>
    </row>
    <row r="3">
      <c r="A3" s="4" t="inlineStr">
        <is>
          <t>Cash and cash equivalents</t>
        </is>
      </c>
      <c r="B3" s="6" t="n">
        <v>388035</v>
      </c>
      <c r="C3" s="6" t="n">
        <v>359536</v>
      </c>
    </row>
    <row r="4">
      <c r="A4" s="4" t="inlineStr">
        <is>
          <t>Restricted cash included in other current assets</t>
        </is>
      </c>
      <c r="B4" s="5" t="n">
        <v>16</v>
      </c>
      <c r="C4" s="5" t="n">
        <v>12</v>
      </c>
    </row>
    <row r="5">
      <c r="A5" s="4" t="inlineStr">
        <is>
          <t>Restricted cash included in other assets</t>
        </is>
      </c>
      <c r="B5" s="5" t="n">
        <v>2736</v>
      </c>
      <c r="C5" s="5" t="n">
        <v>2194</v>
      </c>
    </row>
    <row r="6">
      <c r="A6" s="4" t="inlineStr">
        <is>
          <t>Total cash, cash equivalents and restricted cash shown in the statement of cash flows</t>
        </is>
      </c>
      <c r="B6" s="6" t="n">
        <v>390787</v>
      </c>
      <c r="C6" s="6" t="n">
        <v>3617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Factoring Receivables Factored and Costs Incur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Total amount of accounts receivable factored without recourse</t>
        </is>
      </c>
      <c r="B4" s="6" t="n">
        <v>50685</v>
      </c>
      <c r="C4" s="6" t="n">
        <v>94284</v>
      </c>
      <c r="D4" s="6" t="n">
        <v>227193</v>
      </c>
      <c r="E4" s="6" t="n">
        <v>267987</v>
      </c>
    </row>
    <row r="5">
      <c r="A5" s="4" t="inlineStr">
        <is>
          <t>Costs incurred on sale of receivables without recourse</t>
        </is>
      </c>
      <c r="B5" s="6" t="n">
        <v>162</v>
      </c>
      <c r="C5" s="6" t="n">
        <v>148</v>
      </c>
      <c r="D5" s="6" t="n">
        <v>471</v>
      </c>
      <c r="E5" s="6" t="n">
        <v>4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Factoring Additional Detail (Details) $ in Thousands, € in Millions</t>
        </is>
      </c>
      <c r="B1" s="2" t="inlineStr">
        <is>
          <t>Jun. 30, 2020EUR (€)</t>
        </is>
      </c>
      <c r="C1" s="2" t="inlineStr">
        <is>
          <t>Jun. 30, 2020USD ($)</t>
        </is>
      </c>
      <c r="D1" s="2" t="inlineStr">
        <is>
          <t>Dec. 31, 2019USD ($)</t>
        </is>
      </c>
    </row>
    <row r="2">
      <c r="A2" s="3" t="inlineStr">
        <is>
          <t>Accounts Receivable Factoring [Abstract]</t>
        </is>
      </c>
    </row>
    <row r="3">
      <c r="A3" s="4" t="inlineStr">
        <is>
          <t>Account Receivable Factoring, Authorized Amount [Line Items] | €</t>
        </is>
      </c>
      <c r="B3" s="9" t="n">
        <v>120</v>
      </c>
    </row>
    <row r="4">
      <c r="A4" s="4" t="inlineStr">
        <is>
          <t>Cash collected on behalf of factor | $</t>
        </is>
      </c>
      <c r="C4" s="6" t="n">
        <v>12474</v>
      </c>
      <c r="D4" s="6" t="n">
        <v>214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other than Pensions - Net Periodic Benefit Cost of Defined Benefit Plans and Other Postretirement Benefit Pl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Plan [Member] | Pension Plan [Member]</t>
        </is>
      </c>
    </row>
    <row r="4">
      <c r="A4" s="3" t="inlineStr">
        <is>
          <t>Pension Plans, Postretirement and Other Employee Benefits [Line Items]</t>
        </is>
      </c>
    </row>
    <row r="5">
      <c r="A5" s="4" t="inlineStr">
        <is>
          <t>Service cost</t>
        </is>
      </c>
      <c r="B5" s="6" t="n">
        <v>965</v>
      </c>
      <c r="C5" s="6" t="n">
        <v>943</v>
      </c>
      <c r="D5" s="6" t="n">
        <v>1954</v>
      </c>
      <c r="E5" s="6" t="n">
        <v>2054</v>
      </c>
    </row>
    <row r="6">
      <c r="A6" s="4" t="inlineStr">
        <is>
          <t>Interest cost</t>
        </is>
      </c>
      <c r="B6" s="5" t="n">
        <v>759</v>
      </c>
      <c r="C6" s="5" t="n">
        <v>1063</v>
      </c>
      <c r="D6" s="5" t="n">
        <v>1541</v>
      </c>
      <c r="E6" s="5" t="n">
        <v>2123</v>
      </c>
    </row>
    <row r="7">
      <c r="A7" s="4" t="inlineStr">
        <is>
          <t>Expected return on plan assets</t>
        </is>
      </c>
      <c r="B7" s="5" t="n">
        <v>-559</v>
      </c>
      <c r="C7" s="5" t="n">
        <v>-591</v>
      </c>
      <c r="D7" s="5" t="n">
        <v>-1136</v>
      </c>
      <c r="E7" s="5" t="n">
        <v>-1186</v>
      </c>
    </row>
    <row r="8">
      <c r="A8" s="4" t="inlineStr">
        <is>
          <t>Amortization of prior service cost credit and recognized actuarial gain (loss)</t>
        </is>
      </c>
      <c r="B8" s="5" t="n">
        <v>790</v>
      </c>
      <c r="C8" s="5" t="n">
        <v>593</v>
      </c>
      <c r="D8" s="5" t="n">
        <v>1584</v>
      </c>
      <c r="E8" s="5" t="n">
        <v>1209</v>
      </c>
    </row>
    <row r="9">
      <c r="A9" s="4" t="inlineStr">
        <is>
          <t>Net periodic benefit (income) cost</t>
        </is>
      </c>
      <c r="B9" s="5" t="n">
        <v>1955</v>
      </c>
      <c r="C9" s="5" t="n">
        <v>2008</v>
      </c>
      <c r="D9" s="5" t="n">
        <v>3943</v>
      </c>
      <c r="E9" s="5" t="n">
        <v>4200</v>
      </c>
    </row>
    <row r="10">
      <c r="A10" s="4" t="inlineStr">
        <is>
          <t>Foreign Plan [Member] | Other Postretirement Benefits Plan [Member]</t>
        </is>
      </c>
    </row>
    <row r="11">
      <c r="A11" s="3" t="inlineStr">
        <is>
          <t>Pension Plans, Postretirement and Other Employee Benefits [Line Items]</t>
        </is>
      </c>
    </row>
    <row r="12">
      <c r="A12" s="4" t="inlineStr">
        <is>
          <t>Service cost</t>
        </is>
      </c>
      <c r="B12" s="5" t="n">
        <v>93</v>
      </c>
      <c r="C12" s="5" t="n">
        <v>91</v>
      </c>
      <c r="D12" s="5" t="n">
        <v>189</v>
      </c>
      <c r="E12" s="5" t="n">
        <v>208</v>
      </c>
    </row>
    <row r="13">
      <c r="A13" s="4" t="inlineStr">
        <is>
          <t>Interest cost</t>
        </is>
      </c>
      <c r="B13" s="5" t="n">
        <v>168</v>
      </c>
      <c r="C13" s="5" t="n">
        <v>179</v>
      </c>
      <c r="D13" s="5" t="n">
        <v>341</v>
      </c>
      <c r="E13" s="5" t="n">
        <v>382</v>
      </c>
    </row>
    <row r="14">
      <c r="A14" s="4" t="inlineStr">
        <is>
          <t>Amortization of prior service cost credit and recognized actuarial gain (loss)</t>
        </is>
      </c>
      <c r="B14" s="5" t="n">
        <v>104</v>
      </c>
      <c r="C14" s="5" t="n">
        <v>93</v>
      </c>
      <c r="D14" s="5" t="n">
        <v>211</v>
      </c>
      <c r="E14" s="5" t="n">
        <v>131</v>
      </c>
    </row>
    <row r="15">
      <c r="A15" s="4" t="inlineStr">
        <is>
          <t>Net periodic benefit (income) cost</t>
        </is>
      </c>
      <c r="B15" s="5" t="n">
        <v>365</v>
      </c>
      <c r="C15" s="5" t="n">
        <v>363</v>
      </c>
      <c r="D15" s="5" t="n">
        <v>741</v>
      </c>
      <c r="E15" s="5" t="n">
        <v>721</v>
      </c>
    </row>
    <row r="16">
      <c r="A16" s="4" t="inlineStr">
        <is>
          <t>UNITED STATES | Pension Plan [Member]</t>
        </is>
      </c>
    </row>
    <row r="17">
      <c r="A17" s="3" t="inlineStr">
        <is>
          <t>Pension Plans, Postretirement and Other Employee Benefits [Line Items]</t>
        </is>
      </c>
    </row>
    <row r="18">
      <c r="A18" s="4" t="inlineStr">
        <is>
          <t>Service cost</t>
        </is>
      </c>
      <c r="B18" s="5" t="n">
        <v>213</v>
      </c>
      <c r="C18" s="5" t="n">
        <v>189</v>
      </c>
      <c r="D18" s="5" t="n">
        <v>426</v>
      </c>
      <c r="E18" s="5" t="n">
        <v>378</v>
      </c>
    </row>
    <row r="19">
      <c r="A19" s="4" t="inlineStr">
        <is>
          <t>Interest cost</t>
        </is>
      </c>
      <c r="B19" s="5" t="n">
        <v>2033</v>
      </c>
      <c r="C19" s="5" t="n">
        <v>2952</v>
      </c>
      <c r="D19" s="5" t="n">
        <v>4066</v>
      </c>
      <c r="E19" s="5" t="n">
        <v>5904</v>
      </c>
    </row>
    <row r="20">
      <c r="A20" s="4" t="inlineStr">
        <is>
          <t>Expected return on plan assets</t>
        </is>
      </c>
      <c r="B20" s="5" t="n">
        <v>-3421</v>
      </c>
      <c r="C20" s="5" t="n">
        <v>-4155</v>
      </c>
      <c r="D20" s="5" t="n">
        <v>-6842</v>
      </c>
      <c r="E20" s="5" t="n">
        <v>-8310</v>
      </c>
    </row>
    <row r="21">
      <c r="A21" s="4" t="inlineStr">
        <is>
          <t>Amortization of prior service cost credit and recognized actuarial gain (loss)</t>
        </is>
      </c>
      <c r="B21" s="5" t="n">
        <v>485</v>
      </c>
      <c r="C21" s="5" t="n">
        <v>781</v>
      </c>
      <c r="D21" s="5" t="n">
        <v>970</v>
      </c>
      <c r="E21" s="5" t="n">
        <v>1562</v>
      </c>
    </row>
    <row r="22">
      <c r="A22" s="4" t="inlineStr">
        <is>
          <t>Net periodic benefit (income) cost</t>
        </is>
      </c>
      <c r="B22" s="5" t="n">
        <v>-690</v>
      </c>
      <c r="C22" s="5" t="n">
        <v>-233</v>
      </c>
      <c r="D22" s="5" t="n">
        <v>-1380</v>
      </c>
      <c r="E22" s="5" t="n">
        <v>-466</v>
      </c>
    </row>
    <row r="23">
      <c r="A23" s="4" t="inlineStr">
        <is>
          <t>UNITED STATES | Other Postretirement Benefits Plan [Member]</t>
        </is>
      </c>
    </row>
    <row r="24">
      <c r="A24" s="3" t="inlineStr">
        <is>
          <t>Pension Plans, Postretirement and Other Employee Benefits [Line Items]</t>
        </is>
      </c>
    </row>
    <row r="25">
      <c r="A25" s="4" t="inlineStr">
        <is>
          <t>Service cost</t>
        </is>
      </c>
      <c r="B25" s="5" t="n">
        <v>26</v>
      </c>
      <c r="C25" s="5" t="n">
        <v>25</v>
      </c>
      <c r="D25" s="5" t="n">
        <v>52</v>
      </c>
      <c r="E25" s="5" t="n">
        <v>66</v>
      </c>
    </row>
    <row r="26">
      <c r="A26" s="4" t="inlineStr">
        <is>
          <t>Interest cost</t>
        </is>
      </c>
      <c r="B26" s="5" t="n">
        <v>170</v>
      </c>
      <c r="C26" s="5" t="n">
        <v>202</v>
      </c>
      <c r="D26" s="5" t="n">
        <v>340</v>
      </c>
      <c r="E26" s="5" t="n">
        <v>461</v>
      </c>
    </row>
    <row r="27">
      <c r="A27" s="4" t="inlineStr">
        <is>
          <t>Amortization of prior service cost credit and recognized actuarial gain (loss)</t>
        </is>
      </c>
      <c r="B27" s="5" t="n">
        <v>-483</v>
      </c>
      <c r="C27" s="5" t="n">
        <v>566</v>
      </c>
      <c r="D27" s="5" t="n">
        <v>-966</v>
      </c>
      <c r="E27" s="5" t="n">
        <v>-1308</v>
      </c>
    </row>
    <row r="28">
      <c r="A28" s="4" t="inlineStr">
        <is>
          <t>Net periodic benefit (income) cost</t>
        </is>
      </c>
      <c r="B28" s="6" t="n">
        <v>-287</v>
      </c>
      <c r="C28" s="6" t="n">
        <v>-339</v>
      </c>
      <c r="D28" s="6" t="n">
        <v>-574</v>
      </c>
      <c r="E28" s="6" t="n">
        <v>-78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Details of Components of Other Income Expense,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oreign currency losses</t>
        </is>
      </c>
      <c r="B4" s="6" t="n">
        <v>-3791</v>
      </c>
      <c r="C4" s="6" t="n">
        <v>-1172</v>
      </c>
      <c r="D4" s="6" t="n">
        <v>-7023</v>
      </c>
      <c r="E4" s="6" t="n">
        <v>-1456</v>
      </c>
    </row>
    <row r="5">
      <c r="A5" s="4" t="inlineStr">
        <is>
          <t>Components of Net Periodic Benefit Cost Other than Service Cost</t>
        </is>
      </c>
      <c r="B5" s="5" t="n">
        <v>-46</v>
      </c>
      <c r="C5" s="5" t="n">
        <v>-551</v>
      </c>
      <c r="D5" s="5" t="n">
        <v>-109</v>
      </c>
      <c r="E5" s="5" t="n">
        <v>-968</v>
      </c>
    </row>
    <row r="6">
      <c r="A6" s="4" t="inlineStr">
        <is>
          <t>Factoring costs</t>
        </is>
      </c>
      <c r="B6" s="5" t="n">
        <v>-162</v>
      </c>
      <c r="C6" s="5" t="n">
        <v>-148</v>
      </c>
      <c r="D6" s="5" t="n">
        <v>-471</v>
      </c>
      <c r="E6" s="5" t="n">
        <v>-473</v>
      </c>
    </row>
    <row r="7">
      <c r="A7" s="4" t="inlineStr">
        <is>
          <t>Miscellaneous (expense) income</t>
        </is>
      </c>
      <c r="B7" s="5" t="n">
        <v>-702</v>
      </c>
      <c r="C7" s="5" t="n">
        <v>90</v>
      </c>
      <c r="D7" s="5" t="n">
        <v>-538</v>
      </c>
      <c r="E7" s="5" t="n">
        <v>320</v>
      </c>
    </row>
    <row r="8">
      <c r="A8" s="4" t="inlineStr">
        <is>
          <t>Other expense, net</t>
        </is>
      </c>
      <c r="B8" s="6" t="n">
        <v>-4701</v>
      </c>
      <c r="C8" s="6" t="n">
        <v>-1781</v>
      </c>
      <c r="D8" s="6" t="n">
        <v>-8141</v>
      </c>
      <c r="E8" s="6" t="n">
        <v>-257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Effective Income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Line Items]</t>
        </is>
      </c>
    </row>
    <row r="4">
      <c r="A4" s="4" t="inlineStr">
        <is>
          <t>Income tax expense (benefit)</t>
        </is>
      </c>
      <c r="B4" s="6" t="n">
        <v>-38982</v>
      </c>
      <c r="C4" s="6" t="n">
        <v>44222</v>
      </c>
      <c r="D4" s="6" t="n">
        <v>-53099</v>
      </c>
      <c r="E4" s="6" t="n">
        <v>46256</v>
      </c>
    </row>
    <row r="5">
      <c r="A5" s="4" t="inlineStr">
        <is>
          <t>(Loss) income before income taxes</t>
        </is>
      </c>
      <c r="B5" s="6" t="n">
        <v>-174966</v>
      </c>
      <c r="C5" s="6" t="n">
        <v>188882</v>
      </c>
      <c r="D5" s="6" t="n">
        <v>-301522</v>
      </c>
      <c r="E5" s="6" t="n">
        <v>185553</v>
      </c>
    </row>
    <row r="6">
      <c r="A6" s="4" t="inlineStr">
        <is>
          <t>Effective tax rate</t>
        </is>
      </c>
      <c r="B6" s="4" t="inlineStr">
        <is>
          <t>22.00%</t>
        </is>
      </c>
      <c r="C6" s="4" t="inlineStr">
        <is>
          <t>23.00%</t>
        </is>
      </c>
      <c r="D6" s="4" t="inlineStr">
        <is>
          <t>18.00%</t>
        </is>
      </c>
      <c r="E6" s="4" t="inlineStr">
        <is>
          <t>25.00%</t>
        </is>
      </c>
    </row>
    <row r="7">
      <c r="A7" s="4" t="inlineStr">
        <is>
          <t>CARES Act [Member]</t>
        </is>
      </c>
    </row>
    <row r="8">
      <c r="A8" s="3" t="inlineStr">
        <is>
          <t>Income Tax [Line Items]</t>
        </is>
      </c>
    </row>
    <row r="9">
      <c r="A9" s="4" t="inlineStr">
        <is>
          <t>Income tax expense (benefit)</t>
        </is>
      </c>
      <c r="B9" s="6" t="n">
        <v>-1434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Valuation Allowance, Deferred Tax Asset, Increase (Decrease), Amount</t>
        </is>
      </c>
      <c r="D4" s="6" t="n">
        <v>12871</v>
      </c>
    </row>
    <row r="5">
      <c r="A5" s="4" t="inlineStr">
        <is>
          <t>Income tax (benefit) expense</t>
        </is>
      </c>
      <c r="B5" s="6" t="n">
        <v>-38982</v>
      </c>
      <c r="C5" s="6" t="n">
        <v>44222</v>
      </c>
      <c r="D5" s="6" t="n">
        <v>-53099</v>
      </c>
      <c r="E5" s="6" t="n">
        <v>4625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oper-Standard Holdings Inc. - Basic and Diluted Net Income Per Share Attributabl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oper-Standard Holdings Inc. common stockholders</t>
        </is>
      </c>
      <c r="B4" s="6" t="n">
        <v>-134219</v>
      </c>
      <c r="C4" s="6" t="n">
        <v>145205</v>
      </c>
      <c r="D4" s="6" t="n">
        <v>-244807</v>
      </c>
      <c r="E4" s="6" t="n">
        <v>139790</v>
      </c>
    </row>
    <row r="5">
      <c r="A5" s="4" t="inlineStr">
        <is>
          <t>Basic weighted average shares of common stock outstanding</t>
        </is>
      </c>
      <c r="B5" s="5" t="n">
        <v>16914971</v>
      </c>
      <c r="C5" s="5" t="n">
        <v>17312359</v>
      </c>
      <c r="D5" s="5" t="n">
        <v>16899344</v>
      </c>
      <c r="E5" s="5" t="n">
        <v>17423162</v>
      </c>
    </row>
    <row r="6">
      <c r="A6" s="4" t="inlineStr">
        <is>
          <t>Dilutive effect of common stock equivalents</t>
        </is>
      </c>
      <c r="B6" s="5" t="n">
        <v>0</v>
      </c>
      <c r="C6" s="5" t="n">
        <v>64099</v>
      </c>
      <c r="D6" s="5" t="n">
        <v>0</v>
      </c>
      <c r="E6" s="5" t="n">
        <v>67806</v>
      </c>
    </row>
    <row r="7">
      <c r="A7" s="4" t="inlineStr">
        <is>
          <t>Diluted weighted average shares of common stock outstanding</t>
        </is>
      </c>
      <c r="B7" s="5" t="n">
        <v>16914971</v>
      </c>
      <c r="C7" s="5" t="n">
        <v>17376458</v>
      </c>
      <c r="D7" s="5" t="n">
        <v>16899344</v>
      </c>
      <c r="E7" s="5" t="n">
        <v>17490968</v>
      </c>
    </row>
    <row r="8">
      <c r="A8" s="4" t="inlineStr">
        <is>
          <t>Basic net income per share attributable to Cooper-Standard Holdings Inc.</t>
        </is>
      </c>
      <c r="B8" s="7" t="n">
        <v>-7.93</v>
      </c>
      <c r="C8" s="7" t="n">
        <v>8.390000000000001</v>
      </c>
      <c r="D8" s="7" t="n">
        <v>-14.49</v>
      </c>
      <c r="E8" s="7" t="n">
        <v>8.02</v>
      </c>
    </row>
    <row r="9">
      <c r="A9" s="4" t="inlineStr">
        <is>
          <t>Diluted net income per share attributable to Cooper-Standard Holdings Inc.</t>
        </is>
      </c>
      <c r="B9" s="7" t="n">
        <v>-7.93</v>
      </c>
      <c r="C9" s="7" t="n">
        <v>8.359999999999999</v>
      </c>
      <c r="D9" s="7" t="n">
        <v>-14.49</v>
      </c>
      <c r="E9" s="7" t="n">
        <v>7.9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Line Items]</t>
        </is>
      </c>
    </row>
    <row r="4">
      <c r="A4" s="4" t="inlineStr">
        <is>
          <t>Beginning Balance</t>
        </is>
      </c>
      <c r="D4" s="6" t="n">
        <v>-253741</v>
      </c>
    </row>
    <row r="5">
      <c r="A5" s="4" t="inlineStr">
        <is>
          <t>Ending Balance</t>
        </is>
      </c>
      <c r="B5" s="6" t="n">
        <v>-277296</v>
      </c>
      <c r="D5" s="5" t="n">
        <v>-277296</v>
      </c>
    </row>
    <row r="6">
      <c r="A6" s="4" t="inlineStr">
        <is>
          <t>Cumulative currency translation adjustment [Member]</t>
        </is>
      </c>
    </row>
    <row r="7">
      <c r="A7" s="3" t="inlineStr">
        <is>
          <t>Accumulated Other Comprehensive Income Loss Net Of Tax [Line Items]</t>
        </is>
      </c>
    </row>
    <row r="8">
      <c r="A8" s="4" t="inlineStr">
        <is>
          <t>Beginning Balance</t>
        </is>
      </c>
      <c r="B8" s="5" t="n">
        <v>-182315</v>
      </c>
      <c r="C8" s="6" t="n">
        <v>-139505</v>
      </c>
      <c r="D8" s="5" t="n">
        <v>-153933</v>
      </c>
      <c r="E8" s="6" t="n">
        <v>-141104</v>
      </c>
    </row>
    <row r="9">
      <c r="A9" s="4" t="inlineStr">
        <is>
          <t>Other comprehensive income (loss) before reclassifications</t>
        </is>
      </c>
      <c r="B9" s="5" t="n">
        <v>6699</v>
      </c>
      <c r="C9" s="5" t="n">
        <v>-9025</v>
      </c>
      <c r="D9" s="5" t="n">
        <v>-21683</v>
      </c>
      <c r="E9" s="5" t="n">
        <v>-7426</v>
      </c>
    </row>
    <row r="10">
      <c r="A10" s="4" t="inlineStr">
        <is>
          <t>Amounts reclassified from accumulated other comprehensive income (loss)</t>
        </is>
      </c>
      <c r="B10" s="5" t="n">
        <v>0</v>
      </c>
      <c r="C10" s="5" t="n">
        <v>-3824</v>
      </c>
      <c r="D10" s="5" t="n">
        <v>0</v>
      </c>
      <c r="E10" s="5" t="n">
        <v>-3824</v>
      </c>
    </row>
    <row r="11">
      <c r="A11" s="4" t="inlineStr">
        <is>
          <t>Ending Balance</t>
        </is>
      </c>
      <c r="B11" s="5" t="n">
        <v>-175616</v>
      </c>
      <c r="C11" s="5" t="n">
        <v>-144706</v>
      </c>
      <c r="D11" s="5" t="n">
        <v>-175616</v>
      </c>
      <c r="E11" s="5" t="n">
        <v>-144706</v>
      </c>
    </row>
    <row r="12">
      <c r="A12" s="4" t="inlineStr">
        <is>
          <t>Benefit plan liabilities [Member]</t>
        </is>
      </c>
    </row>
    <row r="13">
      <c r="A13" s="3" t="inlineStr">
        <is>
          <t>Accumulated Other Comprehensive Income Loss Net Of Tax [Line Items]</t>
        </is>
      </c>
    </row>
    <row r="14">
      <c r="A14" s="4" t="inlineStr">
        <is>
          <t>Beginning Balance</t>
        </is>
      </c>
      <c r="B14" s="5" t="n">
        <v>-97478</v>
      </c>
      <c r="C14" s="5" t="n">
        <v>-102988</v>
      </c>
      <c r="D14" s="5" t="n">
        <v>-100160</v>
      </c>
      <c r="E14" s="5" t="n">
        <v>-104375</v>
      </c>
    </row>
    <row r="15">
      <c r="A15" s="4" t="inlineStr">
        <is>
          <t>Other comprehensive income (loss) before reclassifications</t>
        </is>
      </c>
      <c r="B15" s="5" t="n">
        <v>-1405</v>
      </c>
      <c r="C15" s="5" t="n">
        <v>-3225</v>
      </c>
      <c r="D15" s="5" t="n">
        <v>619</v>
      </c>
      <c r="E15" s="5" t="n">
        <v>-2348</v>
      </c>
    </row>
    <row r="16">
      <c r="A16" s="4" t="inlineStr">
        <is>
          <t>Amounts reclassified from accumulated other comprehensive income (loss)</t>
        </is>
      </c>
      <c r="B16" s="5" t="n">
        <v>689</v>
      </c>
      <c r="C16" s="5" t="n">
        <v>278</v>
      </c>
      <c r="D16" s="5" t="n">
        <v>1347</v>
      </c>
      <c r="E16" s="5" t="n">
        <v>788</v>
      </c>
    </row>
    <row r="17">
      <c r="A17" s="4" t="inlineStr">
        <is>
          <t>Ending Balance</t>
        </is>
      </c>
      <c r="B17" s="5" t="n">
        <v>-98194</v>
      </c>
      <c r="C17" s="5" t="n">
        <v>-105935</v>
      </c>
      <c r="D17" s="5" t="n">
        <v>-98194</v>
      </c>
      <c r="E17" s="5" t="n">
        <v>-105935</v>
      </c>
    </row>
    <row r="18">
      <c r="A18" s="4" t="inlineStr">
        <is>
          <t>Fair value change of derivatives [Member]</t>
        </is>
      </c>
    </row>
    <row r="19">
      <c r="A19" s="3" t="inlineStr">
        <is>
          <t>Accumulated Other Comprehensive Income Loss Net Of Tax [Line Items]</t>
        </is>
      </c>
    </row>
    <row r="20">
      <c r="A20" s="4" t="inlineStr">
        <is>
          <t>Beginning Balance</t>
        </is>
      </c>
      <c r="B20" s="5" t="n">
        <v>-9724</v>
      </c>
      <c r="C20" s="5" t="n">
        <v>795</v>
      </c>
      <c r="D20" s="5" t="n">
        <v>352</v>
      </c>
      <c r="E20" s="5" t="n">
        <v>-458</v>
      </c>
    </row>
    <row r="21">
      <c r="A21" s="4" t="inlineStr">
        <is>
          <t>Other comprehensive income (loss) before reclassifications</t>
        </is>
      </c>
      <c r="B21" s="5" t="n">
        <v>2828</v>
      </c>
      <c r="C21" s="5" t="n">
        <v>1438</v>
      </c>
      <c r="D21" s="5" t="n">
        <v>-7156</v>
      </c>
      <c r="E21" s="5" t="n">
        <v>2928</v>
      </c>
    </row>
    <row r="22">
      <c r="A22" s="4" t="inlineStr">
        <is>
          <t>Amounts reclassified from accumulated other comprehensive income (loss)</t>
        </is>
      </c>
      <c r="B22" s="5" t="n">
        <v>3410</v>
      </c>
      <c r="C22" s="5" t="n">
        <v>-610</v>
      </c>
      <c r="D22" s="5" t="n">
        <v>3318</v>
      </c>
      <c r="E22" s="5" t="n">
        <v>-847</v>
      </c>
    </row>
    <row r="23">
      <c r="A23" s="4" t="inlineStr">
        <is>
          <t>Ending Balance</t>
        </is>
      </c>
      <c r="B23" s="5" t="n">
        <v>-3486</v>
      </c>
      <c r="C23" s="5" t="n">
        <v>1623</v>
      </c>
      <c r="D23" s="5" t="n">
        <v>-3486</v>
      </c>
      <c r="E23" s="5" t="n">
        <v>1623</v>
      </c>
    </row>
    <row r="24">
      <c r="A24" s="4" t="inlineStr">
        <is>
          <t>Accumulated other comprehensive loss [Member]</t>
        </is>
      </c>
    </row>
    <row r="25">
      <c r="A25" s="3" t="inlineStr">
        <is>
          <t>Accumulated Other Comprehensive Income Loss Net Of Tax [Line Items]</t>
        </is>
      </c>
    </row>
    <row r="26">
      <c r="A26" s="4" t="inlineStr">
        <is>
          <t>Ending Balance</t>
        </is>
      </c>
      <c r="B26" s="6" t="n">
        <v>-277296</v>
      </c>
      <c r="C26" s="6" t="n">
        <v>-249018</v>
      </c>
      <c r="D26" s="6" t="n">
        <v>-277296</v>
      </c>
      <c r="E26" s="6" t="n">
        <v>-24901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Detail [Line Items]</t>
        </is>
      </c>
    </row>
    <row r="4">
      <c r="A4" s="4" t="inlineStr">
        <is>
          <t>Other Comprehensive Income (Loss), Foreign Currency Transaction and Translation Gain (Loss), before Reclassification and Tax</t>
        </is>
      </c>
      <c r="B4" s="6" t="n">
        <v>3485</v>
      </c>
      <c r="C4" s="6" t="n">
        <v>-848</v>
      </c>
      <c r="D4" s="6" t="n">
        <v>-19218</v>
      </c>
      <c r="E4" s="6" t="n">
        <v>1966</v>
      </c>
    </row>
    <row r="5">
      <c r="A5" s="4" t="inlineStr">
        <is>
          <t>Other Comprehensive (Income) Loss, Defined Benefit Plan, before Reclassification Adjustment, Tax (Benefit) Expense</t>
        </is>
      </c>
      <c r="B5" s="5" t="n">
        <v>-47</v>
      </c>
      <c r="C5" s="5" t="n">
        <v>-918</v>
      </c>
      <c r="D5" s="5" t="n">
        <v>290</v>
      </c>
      <c r="E5" s="5" t="n">
        <v>-907</v>
      </c>
    </row>
    <row r="6">
      <c r="A6" s="4" t="inlineStr">
        <is>
          <t>Other Comprehensive Income (Loss), Defined Benefit Plan, Loss Arising During Period, before Tax</t>
        </is>
      </c>
      <c r="C6" s="5" t="n">
        <v>3224</v>
      </c>
      <c r="E6" s="5" t="n">
        <v>3224</v>
      </c>
    </row>
    <row r="7">
      <c r="A7" s="4" t="inlineStr">
        <is>
          <t>Other Comprehensive Income (Loss), Defined Benefit Plan, Amortization of Actuarial Losses, Reclassification Adjustment from AOCI, before Tax</t>
        </is>
      </c>
      <c r="B7" s="5" t="n">
        <v>-915</v>
      </c>
      <c r="C7" s="5" t="n">
        <v>-970</v>
      </c>
      <c r="D7" s="5" t="n">
        <v>-1787</v>
      </c>
      <c r="E7" s="5" t="n">
        <v>-1743</v>
      </c>
    </row>
    <row r="8">
      <c r="A8" s="4" t="inlineStr">
        <is>
          <t>Other Comprehensive (Income) Loss, Defined Benefit Plan, Prior Service Credit, Reclassification Adjustment from AOCI, before Tax</t>
        </is>
      </c>
      <c r="B8" s="5" t="n">
        <v>-21</v>
      </c>
      <c r="C8" s="5" t="n">
        <v>34</v>
      </c>
      <c r="D8" s="5" t="n">
        <v>-42</v>
      </c>
      <c r="E8" s="5" t="n">
        <v>113</v>
      </c>
    </row>
    <row r="9">
      <c r="A9" s="4" t="inlineStr">
        <is>
          <t>Other Comprehensive (Income) Loss, Defined Benefit Plan, Reclassification Adjustment from AOCI, Tax Expense (Benefit)</t>
        </is>
      </c>
      <c r="B9" s="5" t="n">
        <v>247</v>
      </c>
      <c r="C9" s="5" t="n">
        <v>389</v>
      </c>
      <c r="D9" s="5" t="n">
        <v>482</v>
      </c>
      <c r="E9" s="5" t="n">
        <v>573</v>
      </c>
    </row>
    <row r="10">
      <c r="A10" s="4" t="inlineStr">
        <is>
          <t>Other Comprehensive Income (Loss), Unrealized Gain (Loss) on Derivatives Arising During Period, Tax Expense (Benefit)</t>
        </is>
      </c>
      <c r="B10" s="5" t="n">
        <v>544</v>
      </c>
      <c r="C10" s="5" t="n">
        <v>429</v>
      </c>
      <c r="D10" s="5" t="n">
        <v>-2343</v>
      </c>
      <c r="E10" s="5" t="n">
        <v>882</v>
      </c>
    </row>
    <row r="11">
      <c r="A11" s="4" t="inlineStr">
        <is>
          <t>Other Comprehensive Income (Loss), Reclassification Adjustment from AOCI on Derivatives, Tax Expense</t>
        </is>
      </c>
      <c r="B11" s="6" t="n">
        <v>-1256</v>
      </c>
      <c r="C11" s="5" t="n">
        <v>217</v>
      </c>
      <c r="D11" s="6" t="n">
        <v>-1233</v>
      </c>
      <c r="E11" s="5" t="n">
        <v>305</v>
      </c>
    </row>
    <row r="12">
      <c r="A12" s="4" t="inlineStr">
        <is>
          <t>Settlement [Member]</t>
        </is>
      </c>
    </row>
    <row r="13">
      <c r="A13" s="3" t="inlineStr">
        <is>
          <t>Additional Detail [Line Items]</t>
        </is>
      </c>
    </row>
    <row r="14">
      <c r="A14" s="4" t="inlineStr">
        <is>
          <t>Other Comprehensive Income (Loss), Defined Benefit Plan, Settlement and Curtailment Gain (Loss), before Tax</t>
        </is>
      </c>
      <c r="C14" s="5" t="n">
        <v>65</v>
      </c>
      <c r="E14" s="5" t="n">
        <v>65</v>
      </c>
    </row>
    <row r="15">
      <c r="A15" s="4" t="inlineStr">
        <is>
          <t>Curtailment [Member]</t>
        </is>
      </c>
    </row>
    <row r="16">
      <c r="A16" s="3" t="inlineStr">
        <is>
          <t>Additional Detail [Line Items]</t>
        </is>
      </c>
    </row>
    <row r="17">
      <c r="A17" s="4" t="inlineStr">
        <is>
          <t>Other Comprehensive Income (Loss), Defined Benefit Plan, Settlement and Curtailment Gain (Loss), before Tax</t>
        </is>
      </c>
      <c r="C17" s="6" t="n">
        <v>204</v>
      </c>
      <c r="E17" s="6" t="n">
        <v>2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mmon Stock (Details) - USD ($) $ / shares in Units, $ in Thousands</t>
        </is>
      </c>
      <c r="B1" s="2" t="inlineStr">
        <is>
          <t>3 Months Ended</t>
        </is>
      </c>
      <c r="E1" s="2" t="inlineStr">
        <is>
          <t>6 Months Ended</t>
        </is>
      </c>
      <c r="F1" s="2" t="inlineStr">
        <is>
          <t>9 Months Ended</t>
        </is>
      </c>
    </row>
    <row r="2">
      <c r="B2" s="2" t="inlineStr">
        <is>
          <t>Sep. 30, 2019</t>
        </is>
      </c>
      <c r="C2" s="2" t="inlineStr">
        <is>
          <t>Jun. 30, 2019</t>
        </is>
      </c>
      <c r="D2" s="2" t="inlineStr">
        <is>
          <t>Mar. 31, 2019</t>
        </is>
      </c>
      <c r="E2" s="2" t="inlineStr">
        <is>
          <t>Jun. 30, 2019</t>
        </is>
      </c>
      <c r="F2" s="2" t="inlineStr">
        <is>
          <t>Sep. 30, 2019</t>
        </is>
      </c>
      <c r="G2" s="2" t="inlineStr">
        <is>
          <t>Jun. 30, 2020</t>
        </is>
      </c>
    </row>
    <row r="3">
      <c r="A3" s="3" t="inlineStr">
        <is>
          <t>Equity, Class of Treasury Stock [Line Items]</t>
        </is>
      </c>
    </row>
    <row r="4">
      <c r="A4" s="4" t="inlineStr">
        <is>
          <t>Repurchase of common stock</t>
        </is>
      </c>
      <c r="C4" s="6" t="n">
        <v>30000</v>
      </c>
      <c r="D4" s="6" t="n">
        <v>5937</v>
      </c>
    </row>
    <row r="5">
      <c r="A5" s="4" t="inlineStr">
        <is>
          <t>2018 Program [Member]</t>
        </is>
      </c>
    </row>
    <row r="6">
      <c r="A6" s="3" t="inlineStr">
        <is>
          <t>Equity, Class of Treasury Stock [Line Items]</t>
        </is>
      </c>
    </row>
    <row r="7">
      <c r="A7" s="4" t="inlineStr">
        <is>
          <t>Stock Repurchase Program, Authorized Amount</t>
        </is>
      </c>
      <c r="G7" s="6" t="n">
        <v>150000</v>
      </c>
    </row>
    <row r="8">
      <c r="A8" s="4" t="inlineStr">
        <is>
          <t>Stock Repurchase Program, Remaining Authorized Repurchase Amount</t>
        </is>
      </c>
      <c r="G8" s="6" t="n">
        <v>98720</v>
      </c>
    </row>
    <row r="9">
      <c r="A9" s="4" t="inlineStr">
        <is>
          <t>Open Market [Member]</t>
        </is>
      </c>
    </row>
    <row r="10">
      <c r="A10" s="3" t="inlineStr">
        <is>
          <t>Equity, Class of Treasury Stock [Line Items]</t>
        </is>
      </c>
    </row>
    <row r="11">
      <c r="A11" s="4" t="inlineStr">
        <is>
          <t>Treasury Stock Acquired, Average Cost Per Share</t>
        </is>
      </c>
      <c r="E11" s="7" t="n">
        <v>69.84999999999999</v>
      </c>
    </row>
    <row r="12">
      <c r="A12" s="4" t="inlineStr">
        <is>
          <t>Repurchase of common stock (shares)</t>
        </is>
      </c>
      <c r="E12" s="5" t="n">
        <v>85000</v>
      </c>
    </row>
    <row r="13">
      <c r="A13" s="4" t="inlineStr">
        <is>
          <t>Repurchase of common stock</t>
        </is>
      </c>
      <c r="E13" s="6" t="n">
        <v>5937</v>
      </c>
    </row>
    <row r="14">
      <c r="A14" s="4" t="inlineStr">
        <is>
          <t>ASR [Member]</t>
        </is>
      </c>
    </row>
    <row r="15">
      <c r="A15" s="3" t="inlineStr">
        <is>
          <t>Equity, Class of Treasury Stock [Line Items]</t>
        </is>
      </c>
    </row>
    <row r="16">
      <c r="A16" s="4" t="inlineStr">
        <is>
          <t>Treasury Stock Acquired, Average Cost Per Share</t>
        </is>
      </c>
      <c r="F16" s="7" t="n">
        <v>42.91</v>
      </c>
    </row>
    <row r="17">
      <c r="A17" s="4" t="inlineStr">
        <is>
          <t>Repurchase of common stock (shares)</t>
        </is>
      </c>
      <c r="B17" s="5" t="n">
        <v>72875</v>
      </c>
      <c r="C17" s="5" t="n">
        <v>626305</v>
      </c>
      <c r="F17" s="5" t="n">
        <v>699180</v>
      </c>
    </row>
    <row r="18">
      <c r="A18" s="4" t="inlineStr">
        <is>
          <t>Repurchase of common stock</t>
        </is>
      </c>
      <c r="C18" s="6" t="n">
        <v>3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0</t>
        </is>
      </c>
    </row>
    <row r="3">
      <c r="A3" s="3" t="inlineStr">
        <is>
          <t>Accounting Policies [Abstract]</t>
        </is>
      </c>
    </row>
    <row r="4">
      <c r="A4" s="4" t="inlineStr">
        <is>
          <t>Overview</t>
        </is>
      </c>
      <c r="B4" s="4" t="inlineStr">
        <is>
          <t xml:space="preserve">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AVS”) product line. On April 1, 2019, the Company completed the divestiture of its AVS product line.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the “2019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20 are not necessarily indicative of results for the full year. In preparing these financial statements, the Company has evaluated events and transactions for potential recognition or disclosure through the date the financial statements were issued. Immaterial Correction of Errors During the year ended December 31, 2019, the Company identified errors primarily related to periods prior to fiscal year 2019. The Company concluded these errors were not material individually or in the aggregate to any of the previously reported periods and, therefore, amendments of previously filed reports were not required. Corrections were made to the applicable prior periods reflected in the financial information herein. The following table presents the impact of these corrections on the Company’s condensed consolidated statements of operations: Three Months Ended June 30, 2019 Six Months Ended June 30, 2019 As previously reported Adjustment As corrected As previously reported Adjustment As corrected Sales $ 764,806 $ (108) $ 764,698 $ 1,644,844 $ (2,151) $ 1,642,693 Income tax expense 44,239 (17) 44,222 46,570 (314) 46,256 Net loss attributable to noncontrolling interests 545 — 545 702 (209) 493 Net income attributable to Cooper-Standard Holdings Inc. 145,296 (91) 145,205 141,836 (2,046) 139,790 Earnings per share: Basic $ 8.39 $ — $ 8.39 $ 8.14 $ (0.12) $ 8.02 Diluted $ 8.36 $ — $ 8.36 $ 8.11 $ (0.12) $ 7.99 The following table presents the impact of these corrections on the Company’s condensed consolidated statements of comprehensive income (loss): Three Months Ended June 30, 2019 Six Months Ended June 30, 2019 As previously reported Adjustment As corrected As previously reported Adjustment As corrected Currency translation adjustment $ (6,113) $ 285 $ (5,828) $ (3,894) $ 36 $ (3,858) Comprehensive loss attributable to noncontrolling interests 1,199 (27) 1,172 952 (203) 749 Comprehensive income attributable to Cooper-Standard Holdings Inc. 137,718 167 137,885 138,713 (2,004) 136,7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Expense</t>
        </is>
      </c>
      <c r="B4" s="6" t="n">
        <v>2561</v>
      </c>
      <c r="C4" s="6" t="n">
        <v>3296</v>
      </c>
      <c r="D4" s="6" t="n">
        <v>4935</v>
      </c>
      <c r="E4" s="6" t="n">
        <v>6482</v>
      </c>
    </row>
    <row r="5">
      <c r="A5" s="4" t="inlineStr">
        <is>
          <t>Performance Shares [Member]</t>
        </is>
      </c>
    </row>
    <row r="6">
      <c r="A6" s="3" t="inlineStr">
        <is>
          <t>Share-based Compensation Arrangement by Share-based Payment Award [Line Items]</t>
        </is>
      </c>
    </row>
    <row r="7">
      <c r="A7" s="4" t="inlineStr">
        <is>
          <t>Share-based Payment Arrangement, Expense</t>
        </is>
      </c>
      <c r="B7" s="5" t="n">
        <v>145</v>
      </c>
      <c r="C7" s="5" t="n">
        <v>241</v>
      </c>
      <c r="D7" s="5" t="n">
        <v>219</v>
      </c>
      <c r="E7" s="5" t="n">
        <v>890</v>
      </c>
    </row>
    <row r="8">
      <c r="A8" s="4" t="inlineStr">
        <is>
          <t>Restricted Stock [Member]</t>
        </is>
      </c>
    </row>
    <row r="9">
      <c r="A9" s="3" t="inlineStr">
        <is>
          <t>Share-based Compensation Arrangement by Share-based Payment Award [Line Items]</t>
        </is>
      </c>
    </row>
    <row r="10">
      <c r="A10" s="4" t="inlineStr">
        <is>
          <t>Share-based Payment Arrangement, Expense</t>
        </is>
      </c>
      <c r="B10" s="5" t="n">
        <v>1767</v>
      </c>
      <c r="C10" s="5" t="n">
        <v>2287</v>
      </c>
      <c r="D10" s="5" t="n">
        <v>3410</v>
      </c>
      <c r="E10" s="5" t="n">
        <v>4009</v>
      </c>
    </row>
    <row r="11">
      <c r="A11" s="4" t="inlineStr">
        <is>
          <t>Stock Option [Member]</t>
        </is>
      </c>
    </row>
    <row r="12">
      <c r="A12" s="3" t="inlineStr">
        <is>
          <t>Share-based Compensation Arrangement by Share-based Payment Award [Line Items]</t>
        </is>
      </c>
    </row>
    <row r="13">
      <c r="A13" s="4" t="inlineStr">
        <is>
          <t>Share-based Payment Arrangement, Expense</t>
        </is>
      </c>
      <c r="B13" s="6" t="n">
        <v>649</v>
      </c>
      <c r="C13" s="6" t="n">
        <v>768</v>
      </c>
      <c r="D13" s="6" t="n">
        <v>1306</v>
      </c>
      <c r="E13" s="6" t="n">
        <v>158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Additional Information (Detail)</t>
        </is>
      </c>
      <c r="B1" s="2" t="inlineStr">
        <is>
          <t>Jun. 30, 2020</t>
        </is>
      </c>
    </row>
    <row r="2">
      <c r="A2" s="3" t="inlineStr">
        <is>
          <t>Share-based Payment Arrangement [Abstract]</t>
        </is>
      </c>
    </row>
    <row r="3">
      <c r="A3" s="4" t="inlineStr">
        <is>
          <t>Share-Based Compensation, Performance Units, vesting percentage based on Return on Invested Capital, low end of range</t>
        </is>
      </c>
      <c r="B3" s="4" t="inlineStr">
        <is>
          <t>0.00%</t>
        </is>
      </c>
    </row>
    <row r="4">
      <c r="A4" s="4" t="inlineStr">
        <is>
          <t>Share-Based Compensation, Performance Units, vesting percentage based on Return on Invested Capital, high end of range</t>
        </is>
      </c>
      <c r="B4" s="4" t="inlineStr">
        <is>
          <t>2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 From Related Parties</t>
        </is>
      </c>
      <c r="B4" s="6" t="n">
        <v>2355</v>
      </c>
      <c r="C4" s="6" t="n">
        <v>8099</v>
      </c>
      <c r="D4" s="6" t="n">
        <v>8430</v>
      </c>
      <c r="E4" s="6" t="n">
        <v>15533</v>
      </c>
    </row>
    <row r="5">
      <c r="A5" s="4" t="inlineStr">
        <is>
          <t>Related Party Transaction, Purchases from Related Party</t>
        </is>
      </c>
      <c r="B5" s="5" t="n">
        <v>22</v>
      </c>
      <c r="C5" s="5" t="n">
        <v>399</v>
      </c>
      <c r="D5" s="5" t="n">
        <v>178</v>
      </c>
      <c r="E5" s="5" t="n">
        <v>724</v>
      </c>
    </row>
    <row r="6">
      <c r="A6" s="4" t="inlineStr">
        <is>
          <t>Proceeds from Equity Method Investment, Distribution</t>
        </is>
      </c>
      <c r="B6" s="6" t="n">
        <v>0</v>
      </c>
      <c r="C6" s="6" t="n">
        <v>0</v>
      </c>
      <c r="D6" s="6" t="n">
        <v>5245</v>
      </c>
      <c r="E6" s="6" t="n">
        <v>491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Jun. 30, 2020</t>
        </is>
      </c>
      <c r="C1" s="2" t="inlineStr">
        <is>
          <t>Dec. 31, 2019</t>
        </is>
      </c>
    </row>
    <row r="2">
      <c r="A2" s="3" t="inlineStr">
        <is>
          <t>Related Party Transaction Due From To Related Party [Line Items]</t>
        </is>
      </c>
    </row>
    <row r="3">
      <c r="A3" s="4" t="inlineStr">
        <is>
          <t>Due from Related Party</t>
        </is>
      </c>
      <c r="B3" s="6" t="n">
        <v>2513</v>
      </c>
      <c r="C3" s="6" t="n">
        <v>42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0</t>
        </is>
      </c>
      <c r="C1" s="2" t="inlineStr">
        <is>
          <t>Dec. 31, 2019</t>
        </is>
      </c>
    </row>
    <row r="2">
      <c r="A2" s="3" t="inlineStr">
        <is>
          <t>Commitments and Contingencies Disclosure [Abstract]</t>
        </is>
      </c>
    </row>
    <row r="3">
      <c r="A3" s="4" t="inlineStr">
        <is>
          <t>Accrual for Environmental Loss Contingencies</t>
        </is>
      </c>
      <c r="B3" s="6" t="n">
        <v>7607</v>
      </c>
      <c r="C3" s="6" t="n">
        <v>61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formation on Company's Business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t>
        </is>
      </c>
      <c r="B4" s="6" t="n">
        <v>340467</v>
      </c>
      <c r="C4" s="6" t="n">
        <v>764698</v>
      </c>
      <c r="D4" s="6" t="n">
        <v>995357</v>
      </c>
      <c r="E4" s="6" t="n">
        <v>1642693</v>
      </c>
    </row>
    <row r="5">
      <c r="A5" s="4" t="inlineStr">
        <is>
          <t>Intersegment sales</t>
        </is>
      </c>
      <c r="B5" s="5" t="n">
        <v>0</v>
      </c>
      <c r="C5" s="5" t="n">
        <v>0</v>
      </c>
      <c r="D5" s="5" t="n">
        <v>0</v>
      </c>
      <c r="E5" s="5" t="n">
        <v>0</v>
      </c>
    </row>
    <row r="6">
      <c r="A6" s="4" t="inlineStr">
        <is>
          <t>Adjusted EBITDA</t>
        </is>
      </c>
      <c r="B6" s="5" t="n">
        <v>-93752</v>
      </c>
      <c r="C6" s="5" t="n">
        <v>57971</v>
      </c>
      <c r="D6" s="5" t="n">
        <v>-85473</v>
      </c>
      <c r="E6" s="5" t="n">
        <v>122105</v>
      </c>
    </row>
    <row r="7">
      <c r="A7" s="4" t="inlineStr">
        <is>
          <t>Segment assets</t>
        </is>
      </c>
      <c r="B7" s="5" t="n">
        <v>2488597</v>
      </c>
      <c r="D7" s="5" t="n">
        <v>2488597</v>
      </c>
      <c r="F7" s="6" t="n">
        <v>2635582</v>
      </c>
    </row>
    <row r="8">
      <c r="A8" s="4" t="inlineStr">
        <is>
          <t>Reportable Geographical Components [Member] | North America [Member]</t>
        </is>
      </c>
    </row>
    <row r="9">
      <c r="A9" s="3" t="inlineStr">
        <is>
          <t>Segment Reporting Information [Line Items]</t>
        </is>
      </c>
    </row>
    <row r="10">
      <c r="A10" s="4" t="inlineStr">
        <is>
          <t>Sales</t>
        </is>
      </c>
      <c r="B10" s="5" t="n">
        <v>126337</v>
      </c>
      <c r="C10" s="5" t="n">
        <v>379121</v>
      </c>
      <c r="D10" s="5" t="n">
        <v>461138</v>
      </c>
      <c r="E10" s="5" t="n">
        <v>826839</v>
      </c>
    </row>
    <row r="11">
      <c r="A11" s="4" t="inlineStr">
        <is>
          <t>Intersegment sales</t>
        </is>
      </c>
      <c r="B11" s="5" t="n">
        <v>2128</v>
      </c>
      <c r="C11" s="5" t="n">
        <v>4359</v>
      </c>
      <c r="D11" s="5" t="n">
        <v>6596</v>
      </c>
      <c r="E11" s="5" t="n">
        <v>9066</v>
      </c>
    </row>
    <row r="12">
      <c r="A12" s="4" t="inlineStr">
        <is>
          <t>Adjusted EBITDA</t>
        </is>
      </c>
      <c r="B12" s="5" t="n">
        <v>-42874</v>
      </c>
      <c r="C12" s="5" t="n">
        <v>53883</v>
      </c>
      <c r="D12" s="5" t="n">
        <v>-5855</v>
      </c>
      <c r="E12" s="5" t="n">
        <v>113034</v>
      </c>
    </row>
    <row r="13">
      <c r="A13" s="4" t="inlineStr">
        <is>
          <t>Segment assets</t>
        </is>
      </c>
      <c r="B13" s="5" t="n">
        <v>908339</v>
      </c>
      <c r="D13" s="5" t="n">
        <v>908339</v>
      </c>
      <c r="F13" s="5" t="n">
        <v>1040650</v>
      </c>
    </row>
    <row r="14">
      <c r="A14" s="4" t="inlineStr">
        <is>
          <t>Reportable Geographical Components [Member] | Europe [Member]</t>
        </is>
      </c>
    </row>
    <row r="15">
      <c r="A15" s="3" t="inlineStr">
        <is>
          <t>Segment Reporting Information [Line Items]</t>
        </is>
      </c>
    </row>
    <row r="16">
      <c r="A16" s="4" t="inlineStr">
        <is>
          <t>Sales</t>
        </is>
      </c>
      <c r="B16" s="5" t="n">
        <v>78805</v>
      </c>
      <c r="C16" s="5" t="n">
        <v>205029</v>
      </c>
      <c r="D16" s="5" t="n">
        <v>264047</v>
      </c>
      <c r="E16" s="5" t="n">
        <v>447429</v>
      </c>
    </row>
    <row r="17">
      <c r="A17" s="4" t="inlineStr">
        <is>
          <t>Intersegment sales</t>
        </is>
      </c>
      <c r="B17" s="5" t="n">
        <v>1224</v>
      </c>
      <c r="C17" s="5" t="n">
        <v>3122</v>
      </c>
      <c r="D17" s="5" t="n">
        <v>4315</v>
      </c>
      <c r="E17" s="5" t="n">
        <v>6207</v>
      </c>
    </row>
    <row r="18">
      <c r="A18" s="4" t="inlineStr">
        <is>
          <t>Adjusted EBITDA</t>
        </is>
      </c>
      <c r="B18" s="5" t="n">
        <v>-41403</v>
      </c>
      <c r="C18" s="5" t="n">
        <v>5996</v>
      </c>
      <c r="D18" s="5" t="n">
        <v>-46026</v>
      </c>
      <c r="E18" s="5" t="n">
        <v>15271</v>
      </c>
    </row>
    <row r="19">
      <c r="A19" s="4" t="inlineStr">
        <is>
          <t>Segment assets</t>
        </is>
      </c>
      <c r="B19" s="5" t="n">
        <v>431781</v>
      </c>
      <c r="D19" s="5" t="n">
        <v>431781</v>
      </c>
      <c r="F19" s="5" t="n">
        <v>553977</v>
      </c>
    </row>
    <row r="20">
      <c r="A20" s="4" t="inlineStr">
        <is>
          <t>Reportable Geographical Components [Member] | Asia Pacific [Member]</t>
        </is>
      </c>
    </row>
    <row r="21">
      <c r="A21" s="3" t="inlineStr">
        <is>
          <t>Segment Reporting Information [Line Items]</t>
        </is>
      </c>
    </row>
    <row r="22">
      <c r="A22" s="4" t="inlineStr">
        <is>
          <t>Sales</t>
        </is>
      </c>
      <c r="B22" s="5" t="n">
        <v>105726</v>
      </c>
      <c r="C22" s="5" t="n">
        <v>118495</v>
      </c>
      <c r="D22" s="5" t="n">
        <v>185070</v>
      </c>
      <c r="E22" s="5" t="n">
        <v>243947</v>
      </c>
    </row>
    <row r="23">
      <c r="A23" s="4" t="inlineStr">
        <is>
          <t>Intersegment sales</t>
        </is>
      </c>
      <c r="B23" s="5" t="n">
        <v>213</v>
      </c>
      <c r="C23" s="5" t="n">
        <v>877</v>
      </c>
      <c r="D23" s="5" t="n">
        <v>670</v>
      </c>
      <c r="E23" s="5" t="n">
        <v>1618</v>
      </c>
    </row>
    <row r="24">
      <c r="A24" s="4" t="inlineStr">
        <is>
          <t>Adjusted EBITDA</t>
        </is>
      </c>
      <c r="B24" s="5" t="n">
        <v>-2172</v>
      </c>
      <c r="C24" s="5" t="n">
        <v>-1826</v>
      </c>
      <c r="D24" s="5" t="n">
        <v>-19229</v>
      </c>
      <c r="E24" s="5" t="n">
        <v>-2233</v>
      </c>
    </row>
    <row r="25">
      <c r="A25" s="4" t="inlineStr">
        <is>
          <t>Segment assets</t>
        </is>
      </c>
      <c r="B25" s="5" t="n">
        <v>521830</v>
      </c>
      <c r="D25" s="5" t="n">
        <v>521830</v>
      </c>
      <c r="F25" s="5" t="n">
        <v>614952</v>
      </c>
    </row>
    <row r="26">
      <c r="A26" s="4" t="inlineStr">
        <is>
          <t>Reportable Geographical Components [Member] | South America [Member]</t>
        </is>
      </c>
    </row>
    <row r="27">
      <c r="A27" s="3" t="inlineStr">
        <is>
          <t>Segment Reporting Information [Line Items]</t>
        </is>
      </c>
    </row>
    <row r="28">
      <c r="A28" s="4" t="inlineStr">
        <is>
          <t>Sales</t>
        </is>
      </c>
      <c r="B28" s="5" t="n">
        <v>3881</v>
      </c>
      <c r="C28" s="5" t="n">
        <v>25124</v>
      </c>
      <c r="D28" s="5" t="n">
        <v>24352</v>
      </c>
      <c r="E28" s="5" t="n">
        <v>48361</v>
      </c>
    </row>
    <row r="29">
      <c r="A29" s="4" t="inlineStr">
        <is>
          <t>Intersegment sales</t>
        </is>
      </c>
      <c r="B29" s="5" t="n">
        <v>0</v>
      </c>
      <c r="C29" s="5" t="n">
        <v>48</v>
      </c>
      <c r="D29" s="5" t="n">
        <v>68</v>
      </c>
      <c r="E29" s="5" t="n">
        <v>53</v>
      </c>
    </row>
    <row r="30">
      <c r="A30" s="4" t="inlineStr">
        <is>
          <t>Adjusted EBITDA</t>
        </is>
      </c>
      <c r="B30" s="5" t="n">
        <v>-4351</v>
      </c>
      <c r="C30" s="5" t="n">
        <v>-1106</v>
      </c>
      <c r="D30" s="5" t="n">
        <v>-8928</v>
      </c>
      <c r="E30" s="5" t="n">
        <v>-2139</v>
      </c>
    </row>
    <row r="31">
      <c r="A31" s="4" t="inlineStr">
        <is>
          <t>Segment assets</t>
        </is>
      </c>
      <c r="B31" s="5" t="n">
        <v>53341</v>
      </c>
      <c r="D31" s="5" t="n">
        <v>53341</v>
      </c>
      <c r="F31" s="5" t="n">
        <v>65438</v>
      </c>
    </row>
    <row r="32">
      <c r="A32" s="4" t="inlineStr">
        <is>
          <t>Automotive [Member]</t>
        </is>
      </c>
    </row>
    <row r="33">
      <c r="A33" s="3" t="inlineStr">
        <is>
          <t>Segment Reporting Information [Line Items]</t>
        </is>
      </c>
    </row>
    <row r="34">
      <c r="A34" s="4" t="inlineStr">
        <is>
          <t>Sales</t>
        </is>
      </c>
      <c r="B34" s="5" t="n">
        <v>314749</v>
      </c>
      <c r="C34" s="5" t="n">
        <v>727769</v>
      </c>
      <c r="D34" s="5" t="n">
        <v>934607</v>
      </c>
      <c r="E34" s="5" t="n">
        <v>1566576</v>
      </c>
    </row>
    <row r="35">
      <c r="A35" s="4" t="inlineStr">
        <is>
          <t>Intersegment sales</t>
        </is>
      </c>
      <c r="B35" s="5" t="n">
        <v>3565</v>
      </c>
      <c r="C35" s="5" t="n">
        <v>8406</v>
      </c>
      <c r="D35" s="5" t="n">
        <v>11649</v>
      </c>
      <c r="E35" s="5" t="n">
        <v>16944</v>
      </c>
    </row>
    <row r="36">
      <c r="A36" s="4" t="inlineStr">
        <is>
          <t>Adjusted EBITDA</t>
        </is>
      </c>
      <c r="B36" s="5" t="n">
        <v>-90800</v>
      </c>
      <c r="C36" s="5" t="n">
        <v>56947</v>
      </c>
      <c r="D36" s="5" t="n">
        <v>-80038</v>
      </c>
      <c r="E36" s="5" t="n">
        <v>123933</v>
      </c>
    </row>
    <row r="37">
      <c r="A37" s="4" t="inlineStr">
        <is>
          <t>Segment assets</t>
        </is>
      </c>
      <c r="B37" s="5" t="n">
        <v>1915291</v>
      </c>
      <c r="D37" s="5" t="n">
        <v>1915291</v>
      </c>
      <c r="F37" s="5" t="n">
        <v>2275017</v>
      </c>
    </row>
    <row r="38">
      <c r="A38" s="4" t="inlineStr">
        <is>
          <t>Corporate and Other [Member]</t>
        </is>
      </c>
    </row>
    <row r="39">
      <c r="A39" s="3" t="inlineStr">
        <is>
          <t>Segment Reporting Information [Line Items]</t>
        </is>
      </c>
    </row>
    <row r="40">
      <c r="A40" s="4" t="inlineStr">
        <is>
          <t>Sales</t>
        </is>
      </c>
      <c r="B40" s="5" t="n">
        <v>25718</v>
      </c>
      <c r="C40" s="5" t="n">
        <v>36929</v>
      </c>
      <c r="D40" s="5" t="n">
        <v>60750</v>
      </c>
      <c r="E40" s="5" t="n">
        <v>76117</v>
      </c>
    </row>
    <row r="41">
      <c r="A41" s="4" t="inlineStr">
        <is>
          <t>Intersegment sales</t>
        </is>
      </c>
      <c r="B41" s="5" t="n">
        <v>-3565</v>
      </c>
      <c r="C41" s="5" t="n">
        <v>-8406</v>
      </c>
      <c r="D41" s="5" t="n">
        <v>-11649</v>
      </c>
      <c r="E41" s="5" t="n">
        <v>-16944</v>
      </c>
    </row>
    <row r="42">
      <c r="A42" s="4" t="inlineStr">
        <is>
          <t>Adjusted EBITDA</t>
        </is>
      </c>
      <c r="B42" s="5" t="n">
        <v>-2952</v>
      </c>
      <c r="C42" s="6" t="n">
        <v>1024</v>
      </c>
      <c r="D42" s="5" t="n">
        <v>-5435</v>
      </c>
      <c r="E42" s="6" t="n">
        <v>-1828</v>
      </c>
    </row>
    <row r="43">
      <c r="A43" s="4" t="inlineStr">
        <is>
          <t>Segment assets</t>
        </is>
      </c>
      <c r="B43" s="6" t="n">
        <v>573306</v>
      </c>
      <c r="D43" s="6" t="n">
        <v>573306</v>
      </c>
      <c r="F43" s="6" t="n">
        <v>36056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Adjusted EBITDA to Net Income (Details) - USD ($) $ in Thousands</t>
        </is>
      </c>
      <c r="B1" s="2" t="inlineStr">
        <is>
          <t>Jun. 30, 2020</t>
        </is>
      </c>
      <c r="C1" s="2" t="inlineStr">
        <is>
          <t>Jun. 30, 2020</t>
        </is>
      </c>
      <c r="D1" s="2" t="inlineStr">
        <is>
          <t>Mar. 31, 2020</t>
        </is>
      </c>
      <c r="E1" s="2" t="inlineStr">
        <is>
          <t>Jun. 30, 2019</t>
        </is>
      </c>
      <c r="F1" s="2" t="inlineStr">
        <is>
          <t>Jun. 30, 2020</t>
        </is>
      </c>
      <c r="G1" s="2" t="inlineStr">
        <is>
          <t>Jun. 30, 2019</t>
        </is>
      </c>
    </row>
    <row r="2">
      <c r="A2" s="4" t="inlineStr">
        <is>
          <t>Adjusted EBITDA</t>
        </is>
      </c>
      <c r="C2" s="6" t="n">
        <v>-93752</v>
      </c>
      <c r="E2" s="6" t="n">
        <v>57971</v>
      </c>
      <c r="F2" s="6" t="n">
        <v>-85473</v>
      </c>
      <c r="G2" s="6" t="n">
        <v>122105</v>
      </c>
    </row>
    <row r="3">
      <c r="A3" s="4" t="inlineStr">
        <is>
          <t>Gain on sale of business</t>
        </is>
      </c>
      <c r="C3" s="5" t="n">
        <v>0</v>
      </c>
      <c r="E3" s="5" t="n">
        <v>189910</v>
      </c>
      <c r="F3" s="5" t="n">
        <v>0</v>
      </c>
      <c r="G3" s="5" t="n">
        <v>189910</v>
      </c>
    </row>
    <row r="4">
      <c r="A4" s="4" t="inlineStr">
        <is>
          <t>Impairment of assets held for sale</t>
        </is>
      </c>
      <c r="B4" s="6" t="n">
        <v>85622</v>
      </c>
      <c r="C4" s="5" t="n">
        <v>12391</v>
      </c>
      <c r="D4" s="6" t="n">
        <v>74079</v>
      </c>
      <c r="E4" s="5" t="n">
        <v>0</v>
      </c>
      <c r="F4" s="5" t="n">
        <v>86470</v>
      </c>
      <c r="G4" s="5" t="n">
        <v>0</v>
      </c>
    </row>
    <row r="5">
      <c r="A5" s="4" t="inlineStr">
        <is>
          <t>Restructuring Charges</t>
        </is>
      </c>
      <c r="C5" s="5" t="n">
        <v>-9774</v>
      </c>
      <c r="E5" s="5" t="n">
        <v>-5927</v>
      </c>
      <c r="F5" s="5" t="n">
        <v>-17050</v>
      </c>
      <c r="G5" s="5" t="n">
        <v>-23642</v>
      </c>
    </row>
    <row r="6">
      <c r="A6" s="4" t="inlineStr">
        <is>
          <t>Project Costs</t>
        </is>
      </c>
      <c r="C6" s="5" t="n">
        <v>-1809</v>
      </c>
      <c r="E6" s="5" t="n">
        <v>-405</v>
      </c>
      <c r="F6" s="5" t="n">
        <v>-4234</v>
      </c>
      <c r="G6" s="5" t="n">
        <v>-1668</v>
      </c>
    </row>
    <row r="7">
      <c r="A7" s="4" t="inlineStr">
        <is>
          <t>Other impairment charges</t>
        </is>
      </c>
      <c r="C7" s="5" t="n">
        <v>-163</v>
      </c>
      <c r="D7" s="6" t="n">
        <v>-977</v>
      </c>
      <c r="E7" s="5" t="n">
        <v>-2188</v>
      </c>
      <c r="F7" s="5" t="n">
        <v>-1140</v>
      </c>
      <c r="G7" s="5" t="n">
        <v>-2188</v>
      </c>
    </row>
    <row r="8">
      <c r="A8" s="4" t="inlineStr">
        <is>
          <t>Lease termination costs</t>
        </is>
      </c>
      <c r="C8" s="5" t="n">
        <v>-81</v>
      </c>
      <c r="E8" s="5" t="n">
        <v>-491</v>
      </c>
      <c r="F8" s="5" t="n">
        <v>-601</v>
      </c>
      <c r="G8" s="5" t="n">
        <v>-491</v>
      </c>
    </row>
    <row r="9">
      <c r="A9" s="4" t="inlineStr">
        <is>
          <t>EBITDA</t>
        </is>
      </c>
      <c r="C9" s="5" t="n">
        <v>-117970</v>
      </c>
      <c r="E9" s="5" t="n">
        <v>238870</v>
      </c>
      <c r="F9" s="5" t="n">
        <v>-194675</v>
      </c>
      <c r="G9" s="5" t="n">
        <v>284026</v>
      </c>
    </row>
    <row r="10">
      <c r="A10" s="4" t="inlineStr">
        <is>
          <t>Income tax expense (benefit)</t>
        </is>
      </c>
      <c r="C10" s="5" t="n">
        <v>38982</v>
      </c>
      <c r="E10" s="5" t="n">
        <v>-44222</v>
      </c>
      <c r="F10" s="5" t="n">
        <v>53099</v>
      </c>
      <c r="G10" s="5" t="n">
        <v>-46256</v>
      </c>
    </row>
    <row r="11">
      <c r="A11" s="4" t="inlineStr">
        <is>
          <t>Interest expense, net of interest income</t>
        </is>
      </c>
      <c r="C11" s="5" t="n">
        <v>-12771</v>
      </c>
      <c r="E11" s="5" t="n">
        <v>-11575</v>
      </c>
      <c r="F11" s="5" t="n">
        <v>-23008</v>
      </c>
      <c r="G11" s="5" t="n">
        <v>-23507</v>
      </c>
    </row>
    <row r="12">
      <c r="A12" s="4" t="inlineStr">
        <is>
          <t>Depreciation and amortization</t>
        </is>
      </c>
      <c r="C12" s="5" t="n">
        <v>-42460</v>
      </c>
      <c r="E12" s="5" t="n">
        <v>-37868</v>
      </c>
      <c r="F12" s="5" t="n">
        <v>-80223</v>
      </c>
      <c r="G12" s="5" t="n">
        <v>-74473</v>
      </c>
    </row>
    <row r="13">
      <c r="A13" s="4" t="inlineStr">
        <is>
          <t>Net (Loss) Income Attributable to Parent</t>
        </is>
      </c>
      <c r="C13" s="5" t="n">
        <v>-134219</v>
      </c>
      <c r="E13" s="6" t="n">
        <v>145205</v>
      </c>
      <c r="F13" s="5" t="n">
        <v>-244807</v>
      </c>
      <c r="G13" s="6" t="n">
        <v>139790</v>
      </c>
    </row>
    <row r="14">
      <c r="A14" s="4" t="inlineStr">
        <is>
          <t>Parent [Member]</t>
        </is>
      </c>
    </row>
    <row r="15">
      <c r="A15" s="4" t="inlineStr">
        <is>
          <t>Other impairment charges</t>
        </is>
      </c>
      <c r="C15" s="6" t="n">
        <v>-163</v>
      </c>
      <c r="F15" s="6" t="n">
        <v>-8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0:09Z</dcterms:created>
  <dcterms:modified xmlns:dcterms="http://purl.org/dc/terms/" xmlns:xsi="http://www.w3.org/2001/XMLSchema-instance" xsi:type="dcterms:W3CDTF">2020-08-05T16:10:09Z</dcterms:modified>
</cp:coreProperties>
</file>